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umu" sheetId="6" state="visible" r:id="rId6"/>
    <sheet xmlns:r="http://schemas.openxmlformats.org/officeDocument/2006/relationships" name="Consolidated Statements of Cash"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Preferred Shares" sheetId="20" state="visible" r:id="rId20"/>
    <sheet xmlns:r="http://schemas.openxmlformats.org/officeDocument/2006/relationships" name="Earnings per share" sheetId="21" state="visible" r:id="rId21"/>
    <sheet xmlns:r="http://schemas.openxmlformats.org/officeDocument/2006/relationships" name="Debt"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Employee benefit plan" sheetId="25" state="visible" r:id="rId25"/>
    <sheet xmlns:r="http://schemas.openxmlformats.org/officeDocument/2006/relationships" name="Other balance sheet items" sheetId="26" state="visible" r:id="rId26"/>
    <sheet xmlns:r="http://schemas.openxmlformats.org/officeDocument/2006/relationships" name="Segment information"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Business combinations (Tables)" sheetId="34" state="visible" r:id="rId34"/>
    <sheet xmlns:r="http://schemas.openxmlformats.org/officeDocument/2006/relationships" name="Property and equipment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Fair value of financial instr_2" sheetId="43" state="visible" r:id="rId43"/>
    <sheet xmlns:r="http://schemas.openxmlformats.org/officeDocument/2006/relationships" name="Employee benefit plan (Tables)" sheetId="44" state="visible" r:id="rId44"/>
    <sheet xmlns:r="http://schemas.openxmlformats.org/officeDocument/2006/relationships" name="Other balance sheet items (Tabl" sheetId="45" state="visible" r:id="rId45"/>
    <sheet xmlns:r="http://schemas.openxmlformats.org/officeDocument/2006/relationships" name="Segment information (Tables)" sheetId="46" state="visible" r:id="rId46"/>
    <sheet xmlns:r="http://schemas.openxmlformats.org/officeDocument/2006/relationships" name="Quarterly financial informati_2" sheetId="47" state="visible" r:id="rId47"/>
    <sheet xmlns:r="http://schemas.openxmlformats.org/officeDocument/2006/relationships" name="Organization, operations and 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Revenue - Disaggregation of Rev" sheetId="51" state="visible" r:id="rId51"/>
    <sheet xmlns:r="http://schemas.openxmlformats.org/officeDocument/2006/relationships" name="Business combinations  - Narrat"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Business combinations - Sched_4" sheetId="56" state="visible" r:id="rId56"/>
    <sheet xmlns:r="http://schemas.openxmlformats.org/officeDocument/2006/relationships" name="Business combinations - Sched_5" sheetId="57" state="visible" r:id="rId57"/>
    <sheet xmlns:r="http://schemas.openxmlformats.org/officeDocument/2006/relationships" name="Business combinations - Sched_6" sheetId="58" state="visible" r:id="rId58"/>
    <sheet xmlns:r="http://schemas.openxmlformats.org/officeDocument/2006/relationships" name="Property and equipment - Schedu" sheetId="59" state="visible" r:id="rId59"/>
    <sheet xmlns:r="http://schemas.openxmlformats.org/officeDocument/2006/relationships" name="Property and equipment  - Narra" sheetId="60" state="visible" r:id="rId60"/>
    <sheet xmlns:r="http://schemas.openxmlformats.org/officeDocument/2006/relationships" name="Income taxes - Schedule of Net "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Narrative (Deta" sheetId="64" state="visible" r:id="rId64"/>
    <sheet xmlns:r="http://schemas.openxmlformats.org/officeDocument/2006/relationships" name="Income taxes - Schedule of Defe" sheetId="65" state="visible" r:id="rId65"/>
    <sheet xmlns:r="http://schemas.openxmlformats.org/officeDocument/2006/relationships" name="Income taxes - Schedule of Chan" sheetId="66" state="visible" r:id="rId66"/>
    <sheet xmlns:r="http://schemas.openxmlformats.org/officeDocument/2006/relationships" name="Related party transactions - Na" sheetId="67" state="visible" r:id="rId67"/>
    <sheet xmlns:r="http://schemas.openxmlformats.org/officeDocument/2006/relationships" name="Related party transactions - Tr" sheetId="68" state="visible" r:id="rId68"/>
    <sheet xmlns:r="http://schemas.openxmlformats.org/officeDocument/2006/relationships" name="Commitments and contingencies  " sheetId="69" state="visible" r:id="rId69"/>
    <sheet xmlns:r="http://schemas.openxmlformats.org/officeDocument/2006/relationships" name="Leases  - Narrative (Details)" sheetId="70" state="visible" r:id="rId70"/>
    <sheet xmlns:r="http://schemas.openxmlformats.org/officeDocument/2006/relationships" name="Leases - Minimum Future Lease P" sheetId="71" state="visible" r:id="rId71"/>
    <sheet xmlns:r="http://schemas.openxmlformats.org/officeDocument/2006/relationships" name="Leases - Minimum Future Lease_2" sheetId="72" state="visible" r:id="rId72"/>
    <sheet xmlns:r="http://schemas.openxmlformats.org/officeDocument/2006/relationships" name="Leases - Components of Lease Ex" sheetId="73" state="visible" r:id="rId73"/>
    <sheet xmlns:r="http://schemas.openxmlformats.org/officeDocument/2006/relationships" name="Leases - Other Relevant Informa" sheetId="74" state="visible" r:id="rId74"/>
    <sheet xmlns:r="http://schemas.openxmlformats.org/officeDocument/2006/relationships" name="Leases - Rental Income (Details" sheetId="75" state="visible" r:id="rId75"/>
    <sheet xmlns:r="http://schemas.openxmlformats.org/officeDocument/2006/relationships" name="Ordinary shares  - Narrative (D" sheetId="76" state="visible" r:id="rId76"/>
    <sheet xmlns:r="http://schemas.openxmlformats.org/officeDocument/2006/relationships" name="Warrants - Narrative (Details)" sheetId="77" state="visible" r:id="rId77"/>
    <sheet xmlns:r="http://schemas.openxmlformats.org/officeDocument/2006/relationships" name="Share-based compensation  - Nar" sheetId="78" state="visible" r:id="rId78"/>
    <sheet xmlns:r="http://schemas.openxmlformats.org/officeDocument/2006/relationships" name="Share-based compensation  - Sum"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Preferred Shares - Narrative (D" sheetId="82" state="visible" r:id="rId82"/>
    <sheet xmlns:r="http://schemas.openxmlformats.org/officeDocument/2006/relationships" name="Earnings per share  - Schedule " sheetId="83" state="visible" r:id="rId83"/>
    <sheet xmlns:r="http://schemas.openxmlformats.org/officeDocument/2006/relationships" name="Debt - Schedule of Debt Compone" sheetId="84" state="visible" r:id="rId84"/>
    <sheet xmlns:r="http://schemas.openxmlformats.org/officeDocument/2006/relationships" name="Debt - Schedule of Aggregate De" sheetId="85" state="visible" r:id="rId85"/>
    <sheet xmlns:r="http://schemas.openxmlformats.org/officeDocument/2006/relationships" name="Debt - Narrative (Details)"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Employee benefit plan - Schedul" sheetId="92" state="visible" r:id="rId92"/>
    <sheet xmlns:r="http://schemas.openxmlformats.org/officeDocument/2006/relationships" name="Employee benefit plan  - Narrat" sheetId="93" state="visible" r:id="rId93"/>
    <sheet xmlns:r="http://schemas.openxmlformats.org/officeDocument/2006/relationships" name="Employee benefit plan - Sched_2" sheetId="94" state="visible" r:id="rId94"/>
    <sheet xmlns:r="http://schemas.openxmlformats.org/officeDocument/2006/relationships" name="Employee benefit plan - Sched_3" sheetId="95" state="visible" r:id="rId95"/>
    <sheet xmlns:r="http://schemas.openxmlformats.org/officeDocument/2006/relationships" name="Employee benefit plan - Sched_4" sheetId="96" state="visible" r:id="rId96"/>
    <sheet xmlns:r="http://schemas.openxmlformats.org/officeDocument/2006/relationships" name="Other balance sheet items - Sch" sheetId="97" state="visible" r:id="rId97"/>
    <sheet xmlns:r="http://schemas.openxmlformats.org/officeDocument/2006/relationships" name="Other balance sheet items - S_2" sheetId="98" state="visible" r:id="rId98"/>
    <sheet xmlns:r="http://schemas.openxmlformats.org/officeDocument/2006/relationships" name="Other balance sheet items - S_3" sheetId="99" state="visible" r:id="rId99"/>
    <sheet xmlns:r="http://schemas.openxmlformats.org/officeDocument/2006/relationships" name="Other balance sheet items - S_4" sheetId="100" state="visible" r:id="rId100"/>
    <sheet xmlns:r="http://schemas.openxmlformats.org/officeDocument/2006/relationships" name="Other balance sheet items - S_5" sheetId="101" state="visible" r:id="rId101"/>
    <sheet xmlns:r="http://schemas.openxmlformats.org/officeDocument/2006/relationships" name="Other balance sheet items - S_6" sheetId="102" state="visible" r:id="rId102"/>
    <sheet xmlns:r="http://schemas.openxmlformats.org/officeDocument/2006/relationships" name="Other balance sheet items - S_7" sheetId="103" state="visible" r:id="rId103"/>
    <sheet xmlns:r="http://schemas.openxmlformats.org/officeDocument/2006/relationships" name="Other balance sheet items - S_8"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 xmlns:r="http://schemas.openxmlformats.org/officeDocument/2006/relationships" name="Segment information - Schedul_3" sheetId="107" state="visible" r:id="rId107"/>
    <sheet xmlns:r="http://schemas.openxmlformats.org/officeDocument/2006/relationships" name="Segment information - Schedul_4" sheetId="108" state="visible" r:id="rId108"/>
    <sheet xmlns:r="http://schemas.openxmlformats.org/officeDocument/2006/relationships" name="Quarterly financial informati_3" sheetId="109" state="visible" r:id="rId109"/>
    <sheet xmlns:r="http://schemas.openxmlformats.org/officeDocument/2006/relationships" name="Subsequent events (Details)" sheetId="110" state="visible" r:id="rId110"/>
    <sheet xmlns:r="http://schemas.openxmlformats.org/officeDocument/2006/relationships" name="Schedule I - Condensed Financ_2" sheetId="111" state="visible" r:id="rId111"/>
    <sheet xmlns:r="http://schemas.openxmlformats.org/officeDocument/2006/relationships" name="Schedule I - Condensed Financ_3" sheetId="112" state="visible" r:id="rId112"/>
    <sheet xmlns:r="http://schemas.openxmlformats.org/officeDocument/2006/relationships" name="Schedule I - Condensed Financ_4" sheetId="113" state="visible" r:id="rId113"/>
    <sheet xmlns:r="http://schemas.openxmlformats.org/officeDocument/2006/relationships" name="Schedule I - Condensed Financ_5" sheetId="114" state="visible" r:id="rId114"/>
  </sheets>
  <definedNames/>
  <calcPr calcId="124519" fullCalcOnLoad="1"/>
</workbook>
</file>

<file path=xl/sharedStrings.xml><?xml version="1.0" encoding="utf-8"?>
<sst xmlns="http://schemas.openxmlformats.org/spreadsheetml/2006/main" uniqueCount="1157">
  <si>
    <t>Document and Entity Information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8012</t>
  </si>
  <si>
    <t>Entity Registrant Name</t>
  </si>
  <si>
    <t>Playa Hotels &amp; Resorts N.V.</t>
  </si>
  <si>
    <t>Entity Incorporation, State or Country Code</t>
  </si>
  <si>
    <t>P7</t>
  </si>
  <si>
    <t>Entity Tax Identification Number</t>
  </si>
  <si>
    <t>98-1346104</t>
  </si>
  <si>
    <t>Entity Address, Address Line One</t>
  </si>
  <si>
    <t xml:space="preserve">Prins Bernhardplein 200 </t>
  </si>
  <si>
    <t>Entity Address, Postal Zip Code</t>
  </si>
  <si>
    <t>1097 JB</t>
  </si>
  <si>
    <t>Entity Address, City or Town</t>
  </si>
  <si>
    <t>Amsterdam,</t>
  </si>
  <si>
    <t>Entity Address, Country</t>
  </si>
  <si>
    <t>NL</t>
  </si>
  <si>
    <t>Country Region</t>
  </si>
  <si>
    <t>31</t>
  </si>
  <si>
    <t>City Area Code</t>
  </si>
  <si>
    <t>20</t>
  </si>
  <si>
    <t>Local Phone Number</t>
  </si>
  <si>
    <t>571 12 02</t>
  </si>
  <si>
    <t>Title of 12(b) Security</t>
  </si>
  <si>
    <t>Ordinary Shares, €0.10 par value</t>
  </si>
  <si>
    <t>Trading Symbol</t>
  </si>
  <si>
    <t>PLYA</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art III of this Annual Report on Form 10-K incorporates by reference portions of the registrant's Proxy Statement for its 2020 annual general meeting of shareholders to be held on May 14, 2020 .</t>
  </si>
  <si>
    <t>Entity Central Index Key</t>
  </si>
  <si>
    <t xml:space="preserve">0001692412
</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Trade and other receivables, net</t>
  </si>
  <si>
    <t>Accounts receivable from related parties</t>
  </si>
  <si>
    <t>Inventories</t>
  </si>
  <si>
    <t>Prepayments and other assets</t>
  </si>
  <si>
    <t>Property and equipment, net</t>
  </si>
  <si>
    <t>Goodwill, net</t>
  </si>
  <si>
    <t>Other intangible assets</t>
  </si>
  <si>
    <t>Deferred tax assets</t>
  </si>
  <si>
    <t>Total assets</t>
  </si>
  <si>
    <t>LIABILITIES AND SHAREHOLDERS' EQUITY</t>
  </si>
  <si>
    <t>Trade and other payables</t>
  </si>
  <si>
    <t>Payables to related parties</t>
  </si>
  <si>
    <t>Income tax payable</t>
  </si>
  <si>
    <t>Debt</t>
  </si>
  <si>
    <t>Derivative financial instruments</t>
  </si>
  <si>
    <t>Other liabilities</t>
  </si>
  <si>
    <t>Deferred tax liabilities</t>
  </si>
  <si>
    <t>Total liabilities</t>
  </si>
  <si>
    <t>Commitments and contingencies (see Note 8)</t>
  </si>
  <si>
    <t xml:space="preserve"> </t>
  </si>
  <si>
    <t>Shareholders' equity</t>
  </si>
  <si>
    <t>Ordinary shares (par value €0.10; 500,000,000 shares authorized, 130,967,671 shares issued and 129,121,576 shares outstanding as of December 31, 2019, and 130,494,734 shares issued and 130,440,126 shares outstanding as of December 31, 2018)</t>
  </si>
  <si>
    <t>Treasury shares (at cost, 1,846,095 shares as of December 31, 2019 and 54,608 shares as of December 31, 2018)</t>
  </si>
  <si>
    <t>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 (in Euros per share)</t>
  </si>
  <si>
    <t>Ordinary shares, authorized (in shares)</t>
  </si>
  <si>
    <t>Ordinary shares, issued (in shares)</t>
  </si>
  <si>
    <t>Ordinary shares, outstanding (in shares)</t>
  </si>
  <si>
    <t>Treasury shares, at cost (in shares)</t>
  </si>
  <si>
    <t>Consolidated Statements of Operations - USD ($) $ in Thousands</t>
  </si>
  <si>
    <t>Dec. 31, 2017</t>
  </si>
  <si>
    <t>Revenue</t>
  </si>
  <si>
    <t>Total revenue</t>
  </si>
  <si>
    <t>Direct and selling, general and administrative expenses</t>
  </si>
  <si>
    <t>Direct</t>
  </si>
  <si>
    <t>Selling, general and administrative</t>
  </si>
  <si>
    <t>Pre-opening</t>
  </si>
  <si>
    <t>Depreciation and amortization</t>
  </si>
  <si>
    <t>Reimbursed costs</t>
  </si>
  <si>
    <t>Impairment loss</t>
  </si>
  <si>
    <t>Gain on insurance proceeds</t>
  </si>
  <si>
    <t>Operating income</t>
  </si>
  <si>
    <t>Interest expense</t>
  </si>
  <si>
    <t>Loss on extinguishment of debt</t>
  </si>
  <si>
    <t>Other (expense) income</t>
  </si>
  <si>
    <t>Net (loss) income before tax</t>
  </si>
  <si>
    <t>Income tax benefit (provision)</t>
  </si>
  <si>
    <t>Net (loss) income</t>
  </si>
  <si>
    <t>Dividends of cumulative redeemable preferred shares</t>
  </si>
  <si>
    <t>Non-cash dividend to warrant holders</t>
  </si>
  <si>
    <t>Net (loss) income available to ordinary shareholders</t>
  </si>
  <si>
    <t>Earnings per share</t>
  </si>
  <si>
    <t>(Losses) earnings per share - Basic (in dollars per share)</t>
  </si>
  <si>
    <t>(Losses) earnings per share - Diluted (in dollars per share)</t>
  </si>
  <si>
    <t>Weighted average number of shares outstanding during the period - Basic (in shares)</t>
  </si>
  <si>
    <t>Weighted average number of shares outstanding during the period - Diluted (in shares)</t>
  </si>
  <si>
    <t>Package</t>
  </si>
  <si>
    <t>Non-package</t>
  </si>
  <si>
    <t>Management fees</t>
  </si>
  <si>
    <t>Cost reimbursements</t>
  </si>
  <si>
    <t>Consolidated Statements of Comprehensive (Loss) Income - USD ($) $ in Thousands</t>
  </si>
  <si>
    <t>Statement of Comprehensive Income [Abstract]</t>
  </si>
  <si>
    <t>Other comprehensive (loss) income</t>
  </si>
  <si>
    <t>Pension obligation (loss) gain</t>
  </si>
  <si>
    <t>Unrealized loss on interest rate swaps</t>
  </si>
  <si>
    <t>Total other comprehensive (loss) income</t>
  </si>
  <si>
    <t>Comprehensive (loss) income</t>
  </si>
  <si>
    <t>Consolidated Statements of Cumulative Redeemable Preferred Shares and Shareholders' Equity - USD ($) $ in Thousands</t>
  </si>
  <si>
    <t>Total</t>
  </si>
  <si>
    <t>Ordinary Shares</t>
  </si>
  <si>
    <t>Treasury Shares</t>
  </si>
  <si>
    <t>Paid-In Capital</t>
  </si>
  <si>
    <t>Accumulated Other Comprehensive Loss</t>
  </si>
  <si>
    <t>Accumulated Deficit</t>
  </si>
  <si>
    <t>Beginning balance (in shares) at Dec. 31, 2016</t>
  </si>
  <si>
    <t>Beginning balance at Dec. 31, 2016</t>
  </si>
  <si>
    <t>Shareholders' Equity</t>
  </si>
  <si>
    <t>Net income (loss)</t>
  </si>
  <si>
    <t>Other comprehensive income (loss)</t>
  </si>
  <si>
    <t>Share-based compensation (in shares)</t>
  </si>
  <si>
    <t>Share-based compensation</t>
  </si>
  <si>
    <t>Recapitalization transaction (in shares)</t>
  </si>
  <si>
    <t>Recapitalization transaction</t>
  </si>
  <si>
    <t>Dividends on cumulative redeemable preferred shares</t>
  </si>
  <si>
    <t>Non-cash transfer of ordinary shares / Repurchase of ordinary shares (in shares)</t>
  </si>
  <si>
    <t>Non-cash transfer of ordinary shares / Repurchase of ordinary shares</t>
  </si>
  <si>
    <t>Issuance of ordinary shares in exchange for warrants (in shares)</t>
  </si>
  <si>
    <t>Issuance of ordinary shares in exchange for warrants</t>
  </si>
  <si>
    <t>Ending balance (in shares) at Dec. 31, 2017</t>
  </si>
  <si>
    <t>Ending balance at Dec. 31, 2017</t>
  </si>
  <si>
    <t>Cumulative Redeemable Preferred Shares</t>
  </si>
  <si>
    <t>Purchase of cumulative redeemable preferred shares (in shares)</t>
  </si>
  <si>
    <t>Purchase of cumulative redeemable preferred shares</t>
  </si>
  <si>
    <t>Settlement of accrued dividends of cumulative redeemable preferred shares</t>
  </si>
  <si>
    <t>Shares issued in business combination (see Note 4) (in shares)</t>
  </si>
  <si>
    <t>Shares issued in business combination (see Note 4)</t>
  </si>
  <si>
    <t>Repurchase of Earnout Warrants (see Note 11)</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income to net cash provided by operating activities:</t>
  </si>
  <si>
    <t>Amortization of debt discount and issuance costs</t>
  </si>
  <si>
    <t>(Gain) loss on derivative financial instruments</t>
  </si>
  <si>
    <t>Gain on property damage insurance proceeds</t>
  </si>
  <si>
    <t>Deferred income taxes</t>
  </si>
  <si>
    <t>Amortization of key money</t>
  </si>
  <si>
    <t>Other</t>
  </si>
  <si>
    <t>Changes in assets and liabilities:</t>
  </si>
  <si>
    <t>Deferred consideration</t>
  </si>
  <si>
    <t>Net cash provided by operating activities</t>
  </si>
  <si>
    <t>INVESTING ACTIVITIES</t>
  </si>
  <si>
    <t>Capital expenditures</t>
  </si>
  <si>
    <t>Acquisition of Sagicor business, net of cash acquired</t>
  </si>
  <si>
    <t>Contract deposit</t>
  </si>
  <si>
    <t>Purchase of intangibles</t>
  </si>
  <si>
    <t>Receipt of key money</t>
  </si>
  <si>
    <t>Proceeds from disposal of property and equipment</t>
  </si>
  <si>
    <t>Property damage insurance proceeds</t>
  </si>
  <si>
    <t>Net cash used in investing activities</t>
  </si>
  <si>
    <t>FINANCING ACTIVITIES</t>
  </si>
  <si>
    <t>Proceeds from debt issuance</t>
  </si>
  <si>
    <t>Proceeds from borrowings on revolving credit facility</t>
  </si>
  <si>
    <t>Issuance costs of debt</t>
  </si>
  <si>
    <t>Repayment of deferred consideration</t>
  </si>
  <si>
    <t>Repayment of Term Loan</t>
  </si>
  <si>
    <t>Repayment of Senior Notes due 2020</t>
  </si>
  <si>
    <t>Repurchase of ordinary shares</t>
  </si>
  <si>
    <t>Repurchase of Earnout Warrants</t>
  </si>
  <si>
    <t>Net cash provided by financing activities</t>
  </si>
  <si>
    <t>(DECREASE) INCREASE IN CASH AND CASH EQUIVALENTS</t>
  </si>
  <si>
    <t>CASH AND CASH EQUIVALENTS, BEGINNING OF THE PERIOD</t>
  </si>
  <si>
    <t>CASH AND CASH EQUIVALENTS, END OF THE PERIOD</t>
  </si>
  <si>
    <t>SUPPLEMENTAL DISCLOSURES OF CASH FLOW INFORMATION</t>
  </si>
  <si>
    <t>Cash paid for interest, net of interest capitalized</t>
  </si>
  <si>
    <t>Cash paid for income taxes, net</t>
  </si>
  <si>
    <t>SUPPLEMENTAL DISCLOSURES OF NON-CASH INVESTING AND FINANCING ACTIVITIES</t>
  </si>
  <si>
    <t>Capital expenditures incurred but not yet paid</t>
  </si>
  <si>
    <t>Intangible assets capitalized but not yet paid</t>
  </si>
  <si>
    <t>Interest capitalized but not yet paid</t>
  </si>
  <si>
    <t>Par value of vested restricted share awards</t>
  </si>
  <si>
    <t>Right-of-use assets obtained in exchange for new operating lease liabilities</t>
  </si>
  <si>
    <t>Non-cash issuance of shares in business combination (see Note 4)</t>
  </si>
  <si>
    <t>Paid-in-kind dividends of cumulative redeemable preferred shares</t>
  </si>
  <si>
    <t>Par value of ordinary shares issued in exchange for warrants</t>
  </si>
  <si>
    <t>Non-cash transfer of treasury shares</t>
  </si>
  <si>
    <t>Organization, operations and basis of presentation</t>
  </si>
  <si>
    <t>Organization, Consolidation and Presentation of Financial Statements [Abstract]</t>
  </si>
  <si>
    <t>Organization, operations and basis of presentation Background Playa Hotels &amp; Resorts N.V. (“Playa” or the “Company”) is a leading owner, operator and developer of all-inclusive resorts in prime beachfront locations in popular vacation destinations. We own and/or manage a portfolio of 23 resorts located in Mexico, the Dominican Republic and Jamaica. Unless otherwise indicated or the context requires otherwise, references in our consolidated financial statements (our “ Consolidated Financial Statements ”) to “we,” “our,” “us” and similar expressions refer to Playa and its subsidiaries. Basis of preparation, presentation and measurement Our Consolidated Financial Statements</t>
  </si>
  <si>
    <t>Significant accounting policies</t>
  </si>
  <si>
    <t>Accounting Policies [Abstract]</t>
  </si>
  <si>
    <t>Significant accounting policies Principles of consolidation Our Consolidated Financial Statements include the accounts of Playa and our subsidiaries, all of which we wholly own and control. All intercompany transactions and balances have been eliminated in the consolidation proces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fair value of assets and liabilities acquired in business combinations, useful lives of property and equipment, income taxes (including the valuation allowance), commitments and contingencies, long-lived asset and goodwill impairment testing, fair value of restricted share awards with market and performance conditions and fair value of financial instruments. Financial instruments The Consolidated Balance Sheet contains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benefit (provision) in the Consolidated Statements of Operations . The remeasurement gains and losses related to deferred tax assets and liabilities are reported in the income tax benefit (provision) . Foreign exchange gains and losses are presented in the Consolidated Statements of Operations within other (expense) income . We recognized foreign currency losses of $2.1 million , $0.7 million and $0.7 million for the years ended December 31, 2019 , 2018 and 2017 , respectively. 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the liabilities assumed by us and equity interests issued by us. Acquisition-related costs, such as professional fees, are excluded from the consideration transferred and are expensed as incurred.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 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 Property and equipment are reviewed for impairment whenever events or changes in circumstances indicate that the carrying amount may not be recoverable. An impairment loss is recognized for the amount by which the asset’s carrying amount exceeds its recoverable amount. No impairment was recognized for the years ended December 31, 2019 , 2018 and 2017 .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 our income tax benefit (provision)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and liabilities for tax positions which we believe are more likely than not to be sustained upon settlement with a taxing authority. We have established income tax accrual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benefit (provision) . 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here there is a reasonable possibility that a loss has been incurred we provide disclosure of such contingencies (see Note 8). Ordinary shares and paid-in capital Ordinary shares are classified as equit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5 )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 Preferred Shares We previously issued cumulative redeemable preferred shares (“Preferred Shares”) that could be converted to ordinary shares at the option of the holder or redeemed by such holder or us under certain conditions. Preferred Shares were reported as a temporary equity instrument (see Note 13 ). There were no Preferred Shares outstanding as of December 31, 2019 or 2018 . 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 Goodwill Goodwill arises in connection with business combinations and is generally allocated to our reporting units, which are also our operating segments, based on their relative fair values. Goodwill is reviewed for impairment annually or more frequently if events or changes in circumstances indicate a potential impairment. We completed our most recent annual impairment assessment for our goodwill associated with the reporting units within our Yucatán Peninsula and Jamaica reportable segments as of July 1, 2019 and October 1, 2019 , respectively, and concluded that goodwill was no t impaired as of the testing date. Subsequent to the initial testing date, we recognized an impairment loss of $6.2 million at our Panama Jack Playa del Carmen reporting unit (see Note 19).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 Other intangible assets The useful life for definite lived intangibles is determined to be equal to their economic life. An impairment loss is recognized for our indefinite or definite lived assets when the amount by which the asset’s carrying amount exceeds its recoverable amount. No impairment was recognized for the years ended December 31, 2019 , 2018 and 2017 . 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and recognized when our performance obligation of all-inclusive services is considered transferred to the customer. • Non-package revenue: Revenue associated with upgrades, premium services and amenities that are not included in the all-inclusive package. This includes, but is not limited to, premium rooms, dining experiences, wines and spirits and spa packages which are included in the non-package revenue line item of the Consolidated Statements of Operations . Revenue is recognized based on the agreed upon price after the completion of the sale when the product or service is transferred to the customer.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 Cost reimbursements: Cost reimbursements are derived from the reimbursement of certain costs incurred by Playa on behalf of resorts managed by Playa and owned by third parties. These revenues are fully offset by reimbursed costs and have no impact on net income. Cost reimbursements are recognized when agreed upon reimbursable costs are incurred from managing hotels owned by third-parties and included in the cost reimbursements line item of the Consolidated Statements of Operations . Revenue from operations in the Dominican Republic is net of statutory withholding of $3.8 million , $5.0 million and $5.2 million for the years ended December 31, 2019 , 2018 and 2017 , respectively. 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 Restricted cash Restricted cash consists of cash balances restricted in use by contractual obligations with third-parties. 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 . Inventories Inventories consist of food, beverages and other items related to consumption and are valued at the lower of cost or net realizable value. Cost is determined using the weighted-average cost method, not to exceed the market value. Advertising costs Advertising costs are expensed as incurred or the first time the advertising takes place. For the years ended December 31, 2019 , 2018 and 2017 , we recorded advertising costs of $26.6 million , $27.3 million and $27.5 million , respectively. Advertising costs are presented in the Consolidated Statements of Operations within selling, general and administrative expenses. 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 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 Awards vesting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effects of forfeitures are recognized in compensation expense when they occur. Derivative financial instruments Derivative financial instruments are initially recorded at fair value on the date on which a derivative contract is entered into and are subsequently remeasured to fair value at period end. As of March 20, 2019, we elected to adopt hedge accounting and designate our existing interest rate swaps as cash flow hedges. Changes in the fair value of a derivative contract that is qualified, designated and highly effective as a cash flow hedge are recorded in total other comprehensive (loss) income in our Consolidated Statements of Comprehensive (Loss) Income and reclassified into interest expense in our Consolidated Statements of Operations in the same period or periods during which the hedged transaction affects earnings. If a derivative contract does not meet this criteria, then the change in fair value is recognized in earnings. 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dopted ASU No. 2016-02 using the transition method outlined in ASU No. 2018-11, Leases (Topic 842): Targeted Improvements , resulting in no cumulative adjustment to accumulated deficit as our lease portfolio consists solely of operating leases. Refer to Note 9 for further discussion.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We adopted ASU No. 2018-02 and concluded that the effect on our Consolidated Financial Statements was immaterial. The tax effects presented in accumulated other comprehensive loss relate to our employee benefit plan and have been historically immaterial. Standards not yet adopted Standard Description Date of Adoption Effect on the Financial Statements or Other Significant Matters ASU No. 2016-13, Financial Instruments-Credit Losses (Topic 326): Measurement (as amended by ASU No. 2018-19)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No. 2016-13 is not expected to have a material effect on our Consolidated Financial Statements. Our financial instruments that are subject to credit risk primarily include trade accounts receivable, which are short term in nature. Further, we evaluated our historical credit losses of trade accounts receivables for the years 2014 through 2019, noting that they were immaterial. Upon adoption of ASU No. 2016-13, our credit losses will be determined by applying an expected loss rate to the outstanding balance of accounts receivable for each of our reportable segments (refer to Note 20) and our corporate entities. The expected loss rates for our reportable segments and corporate entities were determined primarily using historical credit losses, which are not expected to significantly differ from what is currently expected over the life of our trade receivable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No. 2018-13 to have a material impact on our disclosures as we do not have any recurring or nonrecurring Level 3 fair value measurements as of December 31, 2019.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No. 2018-14 to have a material impact on our disclosures. We do not have a cash balance pension plan and do not expect gains or losses on our pension obligation to be material to the Consolidated Financial Statements based on our resort portfolio as of December 31, 2019. ASU No. 2018-15, Intangibles-Goodwill and Other-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No. 2018-15 to have a material impact on our Consolidated Financial Statements as implementation costs for our hosting arrangements that are service contracts have historically been immaterial. ASU No. 2019-12, Income Taxes (Topic 740): Simplifying the Accounting for Income Taxes The standard simplifies the accounting for income taxes, eliminates certain exceptions within ASC 740, Income Taxes , and clarifies certain aspects of the current guidance to promote consistency among reporting entities. January 2021 We are in the process of evaluating the impact of ASU No. 2019-12. We expect the adoption of this standard to result in changes to deferred tax liabilities and deferred income tax expense for our resorts located in the Dominican Republic, which are subject to hybrid tax regimes.</t>
  </si>
  <si>
    <t>Revenue from Contract with Customer [Abstract]</t>
  </si>
  <si>
    <t>Revenue The following tables present our revenues disaggregated by geographic segment (refer to discussion of our reportable segments in Note 20 ) ( $ in thousands) : Year Ended December 31, 2019 Yucatán Peninsula Pacific Coast Dominican Jamaica Other Total Package revenue $ 212,794 $ 76,056 $ 75,874 $ 173,364 $ — $ 538,088 Non-package revenue 31,282 12,620 15,067 31,164 24 90,157 Management fees — — — — 1,820 1,820 Cost reimbursements — — — 4,678 1,734 6,412 Total revenue $ 244,076 $ 88,676 $ 90,941 $ 209,206 $ 3,578 $ 636,477 Year Ended December 31, 2018 Yucatán Peninsula Pacific Coast Dominican Republic Jamaica Other Total Package revenue $ 236,815 $ 75,506 $ 104,858 $ 114,569 $ 342 $ 532,090 Non-package revenue 30,141 13,866 20,279 18,941 (37 ) 83,190 Management fees — — — — 755 755 Cost reimbursements — — — — 978 978 Total revenue $ 266,956 $ 89,372 $ 125,137 $ 133,510 $ 2,038 $ 617,013 Year Ended December 31, 2017 Yucatán Peninsula Pacific Coast Dominican Republic Jamaica Other Total Package revenue $ 242,296 $ 76,170 $ 104,167 $ 58,542 $ — $ 481,175 Non-package revenue 34,440 14,775 19,958 9,054 3 78,230 Management fees — — — — 140 140 Total revenue $ 276,736 $ 90,945 $ 124,125 $ 67,596 $ 143 $ 559,545 Performance obligations We recognize revenues when the performance obligations are satisfied by transferring control of the product or service to our customers as described in Note 2. We do not disclose the value of unsatisfied performance obligations for contracts with consideration determined by our performance completed to date or with an expected length of one year or less. Due to the nature of our business, our revenue is not significantly impacted by refunds. Cash payments received in advance of guests staying at our resorts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December 31, 2019 and 2018 other than trade and other receivables on our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9) within trade and other payables on our Consolidated Balance Sheet. Our advanced deposits are generally recognized as revenue within one year. Contract costs We consider sales commissions earned to be incremental costs of obtaining a contract with our customers. As a practical expedient, we expense these costs as incurred when the period to be benefited is less than one year.</t>
  </si>
  <si>
    <t>Business combinations</t>
  </si>
  <si>
    <t>Business Combinations [Abstract]</t>
  </si>
  <si>
    <t>Business combinations Business combination with the Sagicor Parties On February 26, 2018, we entered into a Share Exchange Implementation Agreement with JCSD Trustee Services Limited, X Fund Properties Limited, Sagicor Pooled Investment Funds Limited, and Sagicor Real Estate X Fund Limited (collectively, the “ Sagicor Parties ”), as amended by that certain First Amendment to Share Exchange Implementation Agreement dated May 31, 2018 (as amended, the “Contribution Agreement”). Pursuant to the Contribution Agreement, the Sagicor Parties agreed to contribute a portfolio of the following assets (the “ Sagicor Assets ”) to a subsidiary of ours in exchange for consideration consisting of a combination of our ordinary shares and cash: • The Hilton Rose Hall Resort &amp; Spa ; • The Jewel Runaway Bay Beach Resort &amp; Waterpark ; • The Jewel Dunn’s River Beach Resort &amp; Spa ; • The Jewel Paradise Cove Beach Resort &amp; Spa ; • The 88 units comprising one of the towers in the multi-tower condominium and spa at the Jewel Grande Montego Bay Resort &amp; Spa ; • Developable land sites adjacent to the Jewel Grande Montego Bay Resort &amp; Spa and the Hilton Rose Hall Resort &amp; Spa ; • The management contract for the units owned by the Sagicor Parties at the Jewel Grande Montego Bay Resort &amp; Spa ; and • All of the Sagicor Parties’ rights to “The Jewel” hotel brand. On June 1, 2018 (the “Acquisition Date”), we consummated our acquisition of the Sagicor Assets for total consideration, after prorations and working capital adjustments, of $308.5 million . We accounted for the acquisition as a business combination in accordance with Accounting Standards Codification (“ASC”) 805, Business Combinations , and allocated the purchase price to the fair values of assets acquired and liabilities assumed. The business combination with the Sagicor Parties allows us to expand our portfolio of resorts in the all-inclusive segment of the lodging industry, capitalize on opportunities for growth and create significant operational synergies. 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Fair values of assets acquired and liabilities assumed The following table presents our estimates of fair values of the assets that we acquired and the liabilities that we assumed on the Acquisition Date as previously disclosed in our Annual Report on Form 10-K for the year ended December 31, 2018 filed with the SEC on February 28, 2019 and as finalized during the three months ended June 30, 2019 ($ in thousands) : June 1, 2018 (as previously reported) Adjustments (1) June 1, 2018 (as finalized) Total purchase consideration $ 308,528 $ — $ 308,528 Net assets acquired Working capital (1,665 ) — (1,665 ) Property and equipment 304,299 (5,950 ) 298,349 Identifiable intangible assets and liabilities (449 ) — (449 ) Deferred income taxes (25,582 ) 5,099 (20,483 ) Goodwill 31,925 851 32,776 Total net assets acquired $ 308,528 $ — $ 308,528 ________ (1) In addition to the adjustments recorded during the measurement period, we recognized adjustments to deferred income taxes and goodwill representing an immaterial correction of an error for acquired property and equipment in the third quarter of 2019. The adjustments made in the third quarter of 2019 were not significant to our previously reported Consolidated Financial Statements. Property and equipment Property and equipment primarily consists of the all-inclusive resorts and adjacent developable land sites. We estimated the value of the acquired property and equipment using a combination of the income and market approaches, which are primarily based on significant Level 2 and Level 3 assumptions (as described in Note 17), such as estimates of future income growth, capitalization rates, discount rates, and capital expenditure needs of the Sagicor Assets. Identified intangible assets and liabilities The following table presents our estimates of the fair values of the identified intangible asset and liability and their related estimated useful lives ($ in thousands) : Balance Sheet Classification Estimated Fair Value Weighted-Average Amortization Period (in years) Management contract Other intangible assets $ 1,900 20 Unfavorable ground lease liability Other liabilities (2,349 ) 22 Total identifiable intangibles acquired $ (449 ) We estimated the value of the management contract using the multi-period excess earnings valuation method, which is a variation of the income valuation approach. This method estimates an intangible asset’s value based on the present value of its incremental after-tax cash flows. This valuation approach utilizes Level 3 inputs (as described in Note 17). Deferred income taxes Deferred income taxes primarily relate to the fair value of non-current assets and liabilities acquired from the Sagicor Parties , including property and equipment and intangible liabilities. We calculated deferred income taxes based on the statutory rate in the jurisdiction of the legal entities where the acquired non-current assets and liabilities are recorded. Deferred tax assets, net of a $0.7 million valuation allowance, were $0.2 million and deferred tax liabilities were $20.7 million related to the acquisition. Goodwill The excess of the purchase consideration over the aggregate fair values of assets acquired and liabilities assumed was recorded as goodwill. The goodwill recognized is attributable primarily to expected synergies and future growth opportunities of our combined operations and is not deductible for income tax purposes. Goodwill related to the business combination was recognized at the Jamaica reportable segment (refer to discussion of our reportable segments in Note 20). Pro forma results of operations The following unaudited pro forma results of operations were prepared as though the business combination was completed on January 1, 2017 .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except per share amounts) : Year Ended December 31, 2018 2017 Pro forma revenue $ 666,778 $ 662,669 Pro forma net income $ 31,511 $ 3,497 The unaudited pro forma financial information for the years ended December 31, 2018 and 2017 includes adjustments for: • Depreciation and amortization expense resulting from the estimated fair values of acquired property and equipment and identifiable definite-lived intangible assets and liabilities, respectively; • Elimination of the Sagicor Assets’ management fees and interest expense; • Interest expense resulting from the issuance of a $100.0 million term loan add-on; and • Related income tax effects. For the year ended December 31, 2018 , we incurred $2.9 million in transaction costs related to the acquisition and $1.3 million in transaction costs related to the issuance of the $100.0 million term loan add-on. These costs are recorded within selling, general and administrative expenses in the Consolidated Statements of Operations and are reflected in unaudited pro forma net income for the year ended December 31, 2017 in the table above. Sagicor Assets' results of operations The following table presents the results of the Sagicor Assets' operations, which are recorded within our Jamaica reportable segment, included in our Consolidated Statements of Operations for the period from the Acquisition Date through December 31, 2018 ($ in thousands) : June 2, 2018 - December 31, 2018 Revenue $ 55,598 Net income $ 898 Recapitalization transaction At 12:00 a.m. Central European Time on March 12, 2017 , we consummated a business combination (the “Pace Business Combination”) pursuant to that certain transaction agreement by and among us, Playa Hotels &amp; Resorts B.V. (our “Predecessor”), Pace Holdings Corp. (“Pace”) and New Pace Holdings Corp. (“New Pace”), the effects of which replicated the economics of a reverse merger between our Predecessor and Pace. In connection with the Pace Business Combination, Pace formed Porto Holdco B.V., a Dutch private limited liability company (besloten vennootschap met beperkte aansprakelijkheid), as a wholly-owned subsidiary to facilitate the reverse merger with our Predecessor. Prior to the consummation of the Pace Business Combination, Porto Holdco B.V. was converted to a Dutch public limited liability company (naamloze vennootschap) and changed its name to Porto Holdco N.V. Upon the consummation of the Pace Business Combination, our name was changed to Playa Hotels &amp; Resorts N.V. For accounting and financial reporting purposes, the Pace Business Combination was accounted for as a recapitalization of our Predecessor because Pace was incorporated as a special purpose acquisition company and considered a public shell company. Our Predecessor also maintained effective control of the combined entity because our Predecessor's operations comprise the ongoing operations of the combined entity, our Predecessor's senior management became the senior management of the combined entity and our Predecessor's directors were appointed to, and constitute the majority of, the combined entity's board of directors. Accordingly, no step-up in basis of assets or goodwill was recorded. The Consolidated Financial Statements presented herein are those of our Predecessor for all periods prior to the completion of the Pace Business Combination. The number of ordinary shares presented as outstanding as of December 31, 2015 totaled 50,481,822 and consisted of the number of ordinary shares issued to Predecessor shareholders. This number of shares was also used to calculate our earnings per share for all periods prior to the Pace Business Combination. The consideration received as a result of the Pac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aid-in-kind (“PIK”) dividends as of March 10, 2017, per the terms of the Pace Business Combination. (2) In connection with the Pac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t>
  </si>
  <si>
    <t>Property and equipment</t>
  </si>
  <si>
    <t>Property, Plant and Equipment [Abstract]</t>
  </si>
  <si>
    <t>Property and equipment The balance of property and equipment is as follows ($ in thousands ): As of December 31, 2019 2018 Property and equipment, gross Land, buildings and improvements $ 1,976,214 $ 1,787,727 Fixtures and machinery 81,437 69,396 Furniture and other fixed assets 228,533 195,036 Construction in progress 42,083 106,520 Total property and equipment, gross 2,328,267 2,158,679 Accumulated depreciation (398,353 ) (350,267 ) Total property and equipment, net $ 1,929,914 $ 1,808,412 Depreciation expense for property and equipment was $100.8 million , $72.3 million and $52.2 million for the years ended December 31, 2019 , 2018 and 2017 , respectively. For the years ended December 31, 2019 , 2018 and 2017 , $13.1 million , $5.2 million and $1.6 million of interest expense was capitalized on qualifying assets, respectively. Interest expense was capitalized using the weighted-average interest rate of the debt. Hyatt Ziva and Hyatt Zilara Cap Cana development On July 12, 2017, we acquired the land for the new Hyatt Ziva and Hyatt Zilara Cap Cana in Punta Cana, Dominican Republic for total consideration of $56.2 million . We paid $45.6 million of the consideration in cash upon closing of the acquisition. The remaining $10.6 million balance was initially due on the earlier of (i) two years from the beginning of construction of the resorts, or the third quarter of 2019, or (ii) the opening of the resorts. However, we received an extension and the payment was remitted during the fourth quarter of 2019.</t>
  </si>
  <si>
    <t>Income taxes</t>
  </si>
  <si>
    <t>Income Tax Disclosure [Abstract]</t>
  </si>
  <si>
    <t>Income taxes Net (loss) income before tax is summarized below ($ in thousands) : Year Ended December 31, 2019 2018 2017 Domestic $ (7,030 ) $ (5,168 ) $ (6,066 ) Foreign (14,547 ) 36,344 14,876 Net (loss) income before tax $ (21,577 ) $ 31,176 $ 8,810 The components of our income tax benefit (provision) for the years ended December 31, 2019 , 2018 and 2017 were as follows ($ in thousands) : Year Ended December 31, 2019 2018 2017 Current Domestic $ (8 ) $ (1 ) $ (67 ) Foreign (5,592 ) (9,183 ) (7,967 ) Total current income tax provision (5,600 ) (9,184 ) (8,034 ) Deferred Domestic 7,684 — — Foreign 15,136 (3,015 ) (1,017 ) Total deferred income tax benefit (provision) 22,820 (3,015 ) (1,017 ) Income tax benefit (provision) $ 17,220 $ (12,199 ) $ (9,051 ) Reconciliation of Netherlands statutory income tax rate to actual income tax rate A reconciliation of The Netherlands statutory income tax rate to our effective income tax rate from continuing operations is as follows ($ in thousands) : Year Ended December 31, 2019 2018 2017 Income tax benefit (provision) at statutory rate $ 5,394 25.0 % $ (7,794 ) 25.0 % $ (2,203 ) 25.0 % Differences between statutory rate and foreign rate 18,836 87.3 % 21,629 (69.4 )% 16,277 (184.8 )% Inflation adjustments 4,276 19.8 % 4,848 (15.6 )% 5,009 (56.9 )% Nondeductible interest and expenses (12,043 ) (55.8 )% (7,963 ) 25.5 % (6,975 ) 79.2 % Debt extinguishment and other — — % — — % 536 (6.1 )% Business interruption proceeds — — % — — % (164 ) 1.9 % Goodwill impairment (1,542 ) (7.1 )% — — % — — % Other (60 ) (0.3 )% (193 ) 0.7 % 229 (2.6 )% Foreign exchange rate differences (6,038 ) (28.0 )% (3,561 ) 11.4 % (3,183 ) 36.1 % Dominican Republic tax classification (6,109 ) (28.3 )% (5,145 ) 16.5 % 3,994 (45.3 )% Dutch and U.S. rate change 3,952 18.3 % (13,721 ) 44.0 % (2,590 ) 29.4 % Change in valuation allowance 10,554 48.9 % (299 ) 1.0 % (19,981 ) 226.8 % Income tax benefit (provision) $ 17,220 79.8 % $ (12,199 ) 39.1 % $ (9,051 ) 102.7 % We are domiciled in The Netherlands and are taxed in The Netherlands with our other Dutch subsidiaries. Dutch companies are subject to Dutch corporate income tax at a general tax rate of 25% . For the year ended December 31, 2019 , we recognized an income tax benefit of $17.2 million , resulting in an effective tax rate for the year of 79.8% . The 2019 income tax benefit was driven primarily by an $18.8 million tax benefit from our rate-favorable jurisdictions, a $4.3 million tax benefit associated with inflation adjustments, a $4.0 million tax benefit on measurement of the Dutch deferred tax assets and liabilities pursuant to the Dutch tax rate change and a $10.6 million decrease in our valuation allowance. The income tax benefit was partially offset by the $13.6 million tax expense on non-deductible interest, goodwill impairment expense and other expenses, a $6.1 million expense associated with our Dominican Republic entities and a $6.0 million tax expense associated with foreign exchange rate fluctuations. During the first quarter of 2019, we implemented a new transfer pricing policy, where the intercompany pricing mechanics between our entities are based on the return on operating assets per applicable guidelines defined by the Organization for Economic Cooperation and Development. As a result, certain of our hotel entities that were previously in loss positions became profitable, which resulted in the release of their valuation allowances. Subsequent to the first quarter of 2019, we continued to evaluate our overall global structure and available tax planning strategies. We also evaluated the potential impact of legislative changes in foreign jurisdictions. During the fourth quarter of 2019, we implemented a second new transfer pricing policy, a cost-plus policy for our U.S. management companies, effective on January 1, 2020. As a result, our management company which was previously in a loss position is now expected to be profitable and we released its valuation allowance in the fourth quarter of 2019. The total tax benefit of $20.8 million related to the valuation allowance releases, as well as the other income tax effects related to both policies, have been reflected in the income tax computation for the year ended December 31, 2019. For the year ended December 31, 2018 , we recognized an income tax provision of $12.2 million , resulting in an effective tax rate for the year of 39.1% . The 2018 income tax provision was driven primarily by $13.7 million of tax expense on measurement of the Dutch deferred tax assets and liabilities pursuant to the Dutch tax rate change, an $8.0 million tax expense on non-deductible interest and other expenses, a $5.1 million expense associated with our Dominican Republic entities and a $3.6 million tax expense associated with foreign exchange rate fluctuations. The net income tax expense was partially offset by the tax benefit of $21.6 million from the rate-favorable jurisdictions and a $4.8 million tax benefit associated with inflation adjustments. For the year ended December 31, 2017 , we recognized an income tax provision of $9.1 million , resulting in an effective tax rate for the year of 102.7% . The 2017 income tax provision was driven primarily by $20.0 million tax expense due to additional valuation allowance established on our deferred tax assets, a $3.2 million tax expense associated with foreign exchange rate fluctuations and a $7.0 million tax expense on non-deductible interest and other expenses. The net income tax expense was partially offset by the tax benefit of $16.3 million from the rate-favorable jurisdictions, a $5.0 million tax benefit associated with inflation adjustments and a $4.0 million tax benefit on the reversal of the 2016 tax expense for one of our Dominican Republic entities pursuant to the Advanced Pricing Agreement (“APA”) signed with Dominican Republic tax authorities in December 2017 . This agreement is retroactive to 2016 . We have a taxable presence in a variety of jurisdictions worldwide, most significantly in Mexico, the Netherlands, the Dominican Republic and Jamaica. We have been granted certain “tax holidays,” providing us with temporary income tax exemptions. Specifically, three of our entities in the Dominican Republic are under a tax holiday. Inversiones Vilazul, S.A.S, has a tax exemption through December 31, 2019 . Playa Romana Mar B.V. and Playa Dominican Resorts B.V. are tax exempted for 15 years starting in 2019. Effects of the Dutch Tax Rate Change On December 18, 2018 , the Dutch Senate approved the 2019 tax package. Effective January 1, 2019, the corporate tax rate reduced from 25% to 22.55% for 2020, and 20.5% for 2021 and forward for amounts in excess of €0.2 million . These adjusted rates impact the carrying value of our deferred tax assets that are offset by a full valuation allowance. Additionally, our Netherlands entities have deferred tax liabilities on fixed assets without a valuation allowance. Our Netherlands deferred tax assets decreased $14.4 million and valuation allowance decreased $14.4 million without resulting in financial impact. Our Netherlands deferred tax liabilities on fixed assets decreased by $0.7 million , which has a deferred tax benefit of $0.7 million impact to the financial statement at the year ended December 31, 2018 . On December 17, 2019 , the Dutch Senate approved the 2020 tax package, effective January 1, 2020 . Compared to the 2019 tax package, the 2020 tax package increases the corporate tax rate to 25% for 2020 and increases the corporate tax rate to 21.7% for 2021 and forward for amounts in excess of €0.2 million . These adjusted rates increased the carrying value of our deferred tax assets by $4.2 million , which was offset by a full valuation allowance increase of $4.2 million and resulted in no net financial statement impact. Additionally, our Netherlands deferred tax liabilities on fixed assets increased by $0.2 million , which increased deferred tax expense by $0.2 million for the year ended December 31, 2019 . Dominican Republic Taxes in the Dominican Republic are determined based upon APAs approved by the Ministry of Finance of the Dominican Republic. APAs were signed in December 2017 and remain in effect until 2019 for three of our Dominican Republic hotel entities: Playa Cana, B.V., Playa Romana Mar, B.V. and Inversiones Vilazul, S.A.S. These APAs were extended through 2020. Pursuant to the signed APAs, our Dominican Republic entities are subject to the greater of an income tax, asset tax or gross receipts tax. Our newly built hotel, Playa Dominican Resorts B.V., opened in November 2019 and the APA for this hotel is in the negotiation process. During 2019, our Dominican Republic entities were not subject to income tax. We projected that they will be subject to income taxes in some of the foreseeable years. We infer from ASC 740-10-55-144 that under these circumstances, a hybrid tax rate is applicable to compute deferred tax expenses. As such, for the year ended December 31, 2019, we recorded deferred tax expense of $5.7 million . We will closely monitor the operations of our Dominican Republic entities and update the computation as necessary on a quarterly basis. During 2018 , some of our Dominican Republic entities were subject to income tax. We projected that they will be subject to income taxes in some of the foreseeable years. We infer from ASC 740-10-55-144 that under these circumstances, a hybrid tax rate is applicable to compute deferred tax expenses. As such, for the year ended December 31, 2018 , we recorded current income tax expense of $0.3 million and deferred tax expense of $4.8 million . During 2017, our Dominican Republic entities were not income tax payers and we project the same trend for the foreseeable future; therefore, our Dominican Republic entities are not subject to income tax accounting under U.S. GAAP. As such, the income tax expense recorded at December 31, 2016 was reversed at December 31, 2017. Deferred income taxes Deferred income tax balances reflect the effects of temporary differences between the carrying amounts of assets and liabilities and their tax bases, as well as net operating losses and tax credit carry-forwards. We measure those balances using the enacted tax rates we expect will be in effect when we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tax effect of each type of temporary difference and carry-forward that gives rise to a significant portion of our deferred tax assets and liabilities as of December 31, 2019 and 2018 were as follows ($ in thousands) : As of December 31, 2019 2018 Deferred tax assets Advance customer deposits $ 5,074 $ 6,098 Trade payables and other accruals 8,381 5,210 Labor liability accrual 1,020 757 Property and equipment 788 766 Lease obligation 1,123 — Other assets 2,564 — Net operating losses 110,135 98,874 Total deferred tax asset 129,085 111,705 Valuation allowance (79,788 ) (94,575 ) Net deferred tax asset 49,297 17,130 Deferred tax liabilities Accounts receivable and prepayments to vendors 613 1,113 Property and equipment 124,121 119,800 Other liabilities 1,123 823 Total deferred tax liability 125,857 121,736 Net deferred tax liability $ (76,560 ) $ (104,606 ) As of December 31, 2019 and 2018 , we had $35.1 million and $ 18.9 million , respectively, of net operating loss carryforwards in our Mexican subsidiaries that expire in varying amounts from 2020 to 2029. As of December 31, 2019 and 2018 , we had $356.3 million and $349.5 million , respectively, of net operating loss carryforwards in our Dutch subsidiaries that expire in varying amounts from 2020 to 2027. As of December 31, 2019 and 2018 , we had $56.5 million and $61.0 million , respectively, of net operating loss carryforwards in our Jamaica subsidiaries. Jamaican NOLs do not expire, however, the utilization is limited to 50% of taxable income before the net operating loss deduction annually for our legacy Jamaican entity. This 50% cap does not apply to our Jamaican entities formed in 2018 because of the exception that it does not apply during the five years of assessment following the first year of operation of a new trade, profession, or business. As of December 31, 2019 and 2018 , we had $28.5 million and $20.5 million , respectively, of net operating loss carryforwards in our U.S. subsidiary. These carryforwards generated pre-2018 expire in various amounts from 2034 to 2037, while net operating losses generated in 2018 and forward do not expire. As of December 31, 2019 and 2018 , we had no net operating loss carryforwards in our Dominican Republic subsidiary. The ability to utilize the tax net operating losses in any single year ultimately depends upon our ability to generate sufficient taxable income. We have made no provision for foreign or domestic income taxes on the cumulative unremitted earnings of our subsidiaries. We asserted to permanently reinvest the foreign earnings and has no intention to repatriate foreign earnings to the U.S. within the foreseeable future. The change in the valuation allowance established against our deferred tax assets for the years ended December 31, 2019 , 2018 and 2017 is summarized in the following table ($ in thousands) : Balance at January 1 Additions Deductions Balance at December 31 December 31, 2019 $ (94,575 ) $ (7,008 ) $ 21,795 $ (79,788 ) December 31, 2018 $ (98,755 ) $ (23,789 ) $ 27,969 $ (94,575 ) December 31, 2017 $ (81,738 ) $ (19,469 ) $ 2,452 $ (98,755 ) The valuation allowance for each period is used to reduce the deferred tax asset to a more likely than not realizable value. As of December 31, 2019 , our valuation allowance relates primarily to net operating loss carryforwards, which we do not expect to utilize, most notably in Netherlands, and certain legal entities in Mexico and Jamaica. We are subject to income taxes in a variety of jurisdictions worldwide. For our significant jurisdictions, the earliest years that remain subject to examination are 2008 for Mexico, 2017 for Netherlands, 2014 for Jamaica and 2016 for the Dominican Republic and the United States. We consider the potential outcome of current and future examinations in our assessment of our reserve for uncertain tax positions. We had no uncertain tax positions as of December 31, 2019 , 2018 and 2017 .</t>
  </si>
  <si>
    <t>Related party transactions</t>
  </si>
  <si>
    <t>Related Party Transactions [Abstract]</t>
  </si>
  <si>
    <t>Related party transactions Relationship with Hyatt In connection with the Pace Business Combination, all outstanding Preferred Shares of our Predecessor owned by HI Holdings Playa were purchased at a purchase price of $8.40 per share for $196.0 million in face value and $93.6 million of associated PIK dividends. Subsequent to the Pace Business Combination, Hyatt continued to be a related party due to its ownership of our ordinary shares and representation on our Board of Directors. We pay Hyatt fees associated with the franchise agreements of our resorts operating under the all-ages Hyatt Ziva and adults-only Hyatt Zilara brands and receive reimbursements for guests that pay for their stay using the World of Hyatt ® guest loyalty program. Relationship with Real Shareholder In connection with the Pace Business Combination, all outstanding Preferred Shares of our Predecessor owned by the selling shareholder of Real Resorts (“Real Shareholder”) were purchased at a purchase price of $8.40 per share for $43.5 million in face value and $20.8 million of associated PIK dividends. Upon the consummation of the Pace Business Combination, the Real Shareholder was no longer considered a related party because the Preferred Shares were extinguished in connection with the Pace Business Combination. The Real Shareholder was one of the lenders of our term loan associated with the Senior Secured Credit Facility, as defined in Note 15. Additionally, one of our previous offices in Cancún, Mexico was owned by an affiliate of the Real Shareholder, and we subleased the space from a third party also affiliated with the Real Shareholder. We terminated this lease agreement effective July 1, 2017. Lease payments related to this space were less than $0.1 million for the year ended December 31, 2017 . Relationship with Sagicor In connection with the acquisition of the Sagicor Assets, we issued 20,000,000 of our ordinary shares to affiliates of Sagicor Group Jamaica Limited (Sagicor”). Sagicor is considered a related party due to the ownership of our ordinary shares by its affiliated entities and representation on our Board of Directors. We pay Sagicor for insurance coverage for some of our Jamaica employees and properties. As of December 31, 2018 , we were also owed $4.8 million from Sagicor related to advance deposits and credit card collections which were paid to Sagicor, rather than us, following the acquisition. As of December 31, 2019 , substantially all of this amount has been received. Sagicor is also a part owner of the Jewel Grande Montego Bay Resort &amp; Spa and compensates us as manager of the property. Relationship with Sabre We have a service agreement with Sabre Hospitality Solutions (“Sabre”), a division of Sabre GLBL Inc., for use of a central reservation and direct booking system. Sabre also provides call center services. Sabre is considered a related party as a member of our Board of Directors currently serves on the board of Sabre Corporation, the parent company of Sabre GLBL Inc. Lease with our Chief Executive Officer One of our offices is owned by our Chief Executive Officer and we sublease the space at that location from a third party. Transactions with related parties Transactions between us and related parties during the years ended December 31, 2019 , 2018 and 2017 were as follows ( $ in thousands ): Year Ended December 31, Related Party Transaction 2019 2018 2017 Hyatt Hyatt franchise fees (1) $ 17,423 $ 16,688 $ 14,105 Sagicor Insurance premiums (1) $ 1,659 $ 1,765 $ — Sagicor Cost reimbursements $ 5,142 $ — $ — Sabre Booking and call center services (2) $ 989 $ — $ — Chief Executive Officer Lease expense (2) $ 745 $ 989 $ 1,032 Hyatt and Real Shareholder Dividends on the Preferred Shares (3) $ — $ — $ 7,922 Real Shareholder Deferred consideration accretion (4) $ — $ — $ 36 Real Shareholder Interest expense on related party debt (4) $ — $ — $ 372 ________ (1) Included in direct expense in the Consolidated Statements of Operations with the exception of certain immaterial fees associated with the Hyatt franchise agreements, which are included in selling, general, and administrative expense. (2) Included in selling, general, and administrative expense in the Consolidated Statements of Operations . (3) Included in dividends of cumulative redeemable preferred shares in the Consolidated Statements of Operations . (4) Included in interest expense in the Consolidated Statements of Operations .</t>
  </si>
  <si>
    <t>Commitments and contingencies</t>
  </si>
  <si>
    <t>Commitments and Contingencies Disclosure [Abstract]</t>
  </si>
  <si>
    <t>Commitments and contingencies Litigation, claims and assessment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solidated Financial Statements .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During the third quarter of 2015 , we identified and recorded a potential Dutch operating tax contingency resulting from allocations to be made of certain corporate expenses from 2014 and 2015. We provided all requested documentation to the Dutch tax authorities and, in the fourth quarter of 2018, they reached their final determination resulting in a gain of $1.2 million reported in other (expense) income for the year ended December 31, 2018 . As of December 31, 2018 and 2019 , there was no</t>
  </si>
  <si>
    <t>Leases</t>
  </si>
  <si>
    <t>Leases [Abstract]</t>
  </si>
  <si>
    <t xml:space="preserve">Leases On January 1, 2019, we adopted ASU No. 2016-02, Leases (Topic 842) (“ASU 2016-02”), as described in Note 2, using the transition method outlined in ASU No. 2018-11, Leases (Topic 842): Targeted Improvements . The adoption of ASU 2016-02 resulted in no cumulative adjustment to accumulated deficit as our lease portfolio consists solely of operating leases. The comparative periods presented in our Consolidated Financial Statements are presented in accordance with ASC 840, Leases and do not reflect the impact of ASU 2016-02. On the date of adoption, January 1, 2019, we recorded right-of-use assets of $5.0 million and lease liabilities of $5.3 million related to our portfolio of operating leases (see Note 19 for balances as of December 31, 2019 ). We elected the following practical expedients, as provided under the applicable transition guidance: • Package of practical expedients, which, among other things, allows us to carry forward our prior lease classifications under ASC 840, Leases; and • Recognized lease payments on a straight-line basis over the lease term for all leases with a term of 12 months or less and were not classified on the balance sheet. Our administrative offices, located in Virginia, Florida and Cancún, are leased under various lease agreements that extend for varying periods through 2025, with the option to extend our Cancún and Florida office leases through 2026 and 2030, respectively. The extension options are reasonably certain to be exercised and included in the amounts recorded. Our administrative offices contain lease components (e.g., fixed rent payments) and non-lease components (e.g., common-area maintenance, shared service costs and insurance costs), which we account for separately. The lease components and non-lease components associated with our administrative offices represent the majority of our lease expense and variable lease expense, respectively. Our minimum future lease payments under non-cancelable operating leases with third parties and related parties and lease liability as of December 31, 2019 were as follows ($ in thousands) : As of December 31, 2019 Minimum future lease payments 2020 $ 991 2021 1,036 2022 1,074 2023 786 2024 652 2025 686 Thereafter 2,243 Total minimum future lease payments 7,468 Less: imputed interest (1,260 ) Total lease liability $ 6,208 Our minimum future lease payments at December 31, 2018 payable under non-cancelable operating leases with third parties and related parties were as follows ( $ in thousands ): As of December 31, 2018 2019 $ 1,199 2020 1,031 2021 1,016 2022 1,044 2023 745 Thereafter 3,394 Total minimum future lease payments $ 8,429 The following table presents the components of lease expense and supplemental cash flow information for the year ended December 31, 2019 ($ in thousands) : Year Ended December 31, 2019 Lease expense (1)(2) $ 2,563 Cash paid for amounts included in the measurement of lease liabilities Operating cash outflows for operating leases $ 643 ________ (1) Includes variable lease and short term lease expenses, which are considered individually immaterial. Our lease expense is reported in direct expense and selling, general and administrative expense in the Consolidated Statements of Operations depending on the nature of the lease. (2) Lease expense under ASC 840, Leases, related to our non-cancelable operating leases, including variable lease cost, was $2.4 million and $2.0 million for the years ended December 31, 2018 and 2017 , respectively. The following table presents other relevant information related to our leases as of December 31, 2019 : Weighted-average remaining lease term 7.95 years Weighted-average discount rate (1) 4.54 % ________ (1) The discount rates applied to each lease reflects our estimated incremental borrowing rate which was determined based on lending rates specific to the type of leased real estate. We rent certain real estate to third parties for office and retail space within our hotels. Our lessor contracts are considered operating leases and generally have a contractual term of one to three years . The following table presents our rental income for the year ended December 31, 2019 ($ in thousands) : Leases Financial Statement Classification Year Ended December 31, 2019 Operating lease income (1) Non-package revenue $ 5,105 ________ (1) </t>
  </si>
  <si>
    <t>Ordinary shares</t>
  </si>
  <si>
    <t>Equity [Abstract]</t>
  </si>
  <si>
    <t>Ordinary shares As of December 31, 2016 , the number of ordinary shares presented as outstanding totaled 50,481,822 . On March 12, 2017 , 52,982,364 ordinary shares were issued as part of the recapitalization in the Pace Business Combination (see Note 4). On May 22, 2017 , we commenced an offer to exchange 0.1 ordinary shares for each outstanding warrant issued to former shareholders of Pace, former holders of certain privately placed warrants of Pace and our Predecessor's former ordinary shareholders. On June 23, 2017 , a total of 65,933,459 warrants were tendered, resulting in the issuance of 6,593,321 ordinary shares. On July 17, 2017 , 1,066,541 warrants were exchanged for 95,988 ordinary shares. On December 28, 2017 , a member of our Board of Directors waived his previously granted share-based compensation for his services as a member of our Board, and transferred 7,367 ordinary shares back to us for no consideration. The shares are recorded as treasury shares on the Consolidated Balance Sheet as of December 31, 2019 . On June 1, 2018, 20,000,000 ordinary shares were issued as part of the business combination with the Sagicor Parties (see Note 4). On December 14, 2018 , our Board of Directors authorized the repurchase of up to $100.0 million of our outstanding ordinary shares as market conditions and our liquidity warrant. The repurchase program is subject to certain limitations under Dutch law, including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three months and year ended December 31, 2019 , we purchased 442,303 and 1,791,487 ordinary shares, respectively, under the repurchase program. The shares repurchased are recorded as treasury shares on the Consolidated Balance Sheet as of December 31, 2019 . As of December 31, 2019 , our ordinary share capital consisted of 129,121,576 ordinary shares outstanding, which have a par value of €0.10 per share. In addition, 3,050,376 restricted shares and 20,367 share units were outstanding under the 2017 Plan (as defined in Note 12). The holders of restricted shares are entitled to vote, but not dispose of, such shares until they vest. The holders of share units are neither entitled to vote nor dispose of such shares until they vest. We previously issued 3,000,000 warrants (the “Earnout Warrants”) which entitle the holders to acquire one ordinary share for each Earnout Warrant for an exercise price of € 0.10 per ordinary share in the event that the price per share underlying the Earnout Warrants on the NASDAQ is greater than $ 13.00 for a period of more than 20 days out of 30 consecutive trading days within the five years after March 11, 2017. The Earnout Warrants expire on March 11, 2022 or earlier upon redemption or liquidation in accordance with their term. On August 8, 2018 , we repurchased 12,230 of the outstanding Earnout Warrants for less than $0.1 million . The Earnout Warrant repurchase resulted in a reduction to paid-in capital and had no impact on our Consolidated Statements of Operations for the year ended December 31, 2018 . As of December 31, 2019 , there were 2,987,770 Earnout Warrants outstanding.</t>
  </si>
  <si>
    <t>Warrants</t>
  </si>
  <si>
    <t>Share-based Payment Arrangement [Abstract]</t>
  </si>
  <si>
    <t>Share-based compensation We adopted our 2017 Omnibus Incentive Plan (the “2017 Plan”) to attract and retain independent directors, executive officers and other key employees and service providers. The 2017 Plan was approved by our Board of Directors and shareholders on March 10, 2017 and was amended on May 16, 2019 to increase the number of ordinary shares authorized and available for grant from 4,000,000 shares to 12,000,000 shares. The Compensation Committee of our Board of Directors may award share options, share appreciation rights, restricted shares, share units, unrestricted shares, dividend equivalent rights, performance shares and other performance-based awards, other equity-based awards and cash bonus awards under the 2017 Plan. As of December 31, 2019 , there were 7,665,750 shares available for future grants under the 2017 Plan. Compensation expense related to the 2017 Plan is recorded within selling, general and administrative expenses in the Consolidated Statements of Operations . Restricted share awards Restricted share awards consist of restricted shares and restricted share units that are granted to eligible employees, executives, and board members and consist of ordinary shares (or the right to receive ordinary shares) subject to restrictions and a risk of forfeiture. Restricted shares issued to employees and executives generally vest over a period of three or five years . Restricted share units generally vest over a period of three years . For restricted share awards with a three -year vesting period, one-third of the award vests on each of the first three anniversaries of the grant date of the award. For restricted share awards with a five -year vesting period, 25% of the award vests on the third anniversary of the grant date of the award, 25% vests on the fourth anniversary of the grant date of the award and 50% vests on the fifth anniversary of the grant date of the award. Restricted share awards issued to our directors for their services as directors generally vest immediately on the grant date of the award. The vesting of restricted share awards is subject to the holder’s continued employment through the applicable vesting date. Unvested restricted share awards will be forfeited if the employee’s or the executive’s employment terminates during the vesting period, provided that unvested restricted share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restricted share units have no right to vote the underlying shares and may be entitled to be credited with dividend equivalents in respect of each cash dividend declared and paid by us, in an amount per share unit equal to the per-share dividend paid on our ordinary shares, which dividend equivalents will be deemed to have been reinvested in additional restricted share units that are subject to the same terms and conditions applicable to the underlying restricted share units to which they relate. Compensation expense for restricted share awards is measured based upon the fair market value of our ordinary shares at the date of grant and recognized on a straight-line basis over the vesting period. A summary of our restricted share awards from January 1, 2019 to December 31, 2019 is as follows: Number of Shares Weighted-Average Grant Date Fair Value Unvested balance at January 1, 2019 1,718,684 $ 10.19 Granted 1,000,184 7.25 Vested (472,937 ) 9.46 Forfeited (88,595 ) 9.30 Unvested balance at December 31, 2019 2,157,336 $ 9.03 The following table provides additional information on our restricted share awards for the years ended December 31, 2019 , 2018 and 2017 ($ in thousands, except per share data) : Year Ended December 31, 2019 2018 2017 Weighted-average grant date fair value $ 7.25 $ 10.25 $ 10.19 Fair value of vested restricted share awards $ 3,600 $ 1,963 $ 1,545 Share-based compensation expense $ 8,065 $ 5,072 $ 3,587 As of December 31, 2019 , the unrecognized compensation cost related to restricted share awards was $10.8 million and is expected to be recognized over a weighted-average period of 1.9 years . Performance share awards Performance share awards consist of ordinary shares that may become earned and vested based on the achievement of performance targets adopted by our Compensation Committee. The actual number of ordinary shares that ultimately vest will range from 0% to 150% of the target award and will be determined at the end of the three -year performance period based on two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 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the portion of the award based on the compounded annual growth rate of our total shareholder return was estimated using a Monte-Carlo model. 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January 2, 2019 Total Shareholder Return 50 % $ 537 27.78 % 2.46 % — % Adjusted EBITDA Comparison 50 % $ 900 — % — % — % September 19, 2019 Total Shareholder Return 50 % $ 287 25.86 % 1.72 % — % Adjusted EBITDA Comparison 50 % $ 448 — % —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component is a market condition as defined by ASC 718, Compensation—Stock Compensation , and compensation expense related to this component is recognized on a straight-line basis over the vesting period. The grant date fair value of the portion of the awards based on the compounded annual growth rate of our Adjusted EBITDA (as defined in Note 20) was based on the closing stock price of our ordinary shares on such date. The Adjusted EBITDA component is a performance condition as defined by ASC 718, and, therefore, compensation expense related to this component is reassessed at each reporting date based on our estimate of the probable level of achievement, and the accrual of compensation expense is adjusted as appropriate. A summary of our performance share awards from January 1, 2019 to December 31, 2019 is as follows: Number of Shares Weighted-Average Grant Date Fair Value Unvested balance at January 1, 2019 523,545 $ 8.26 Granted 389,862 5.83 Unvested balance at December 31, 2019 913,407 $ 7.22 The following table provides additional information on our performance share awards for the years ended December 31, 2019 , 2018 and 2017 ($ in thousands, except per share data) : Year Ended December 31, 2019 2018 2017 Weighted-average grant date fair value $ 5.83 $ 8.53 $ 7.99 Share-based compensation expense $ 780 $ 1,045 $ 178 As of December 31, 2019 , the unrecognized compensation cost related to performance share awards was $0.9 million and is expected to be recognized over a weighted-average period of 1.7 years .</t>
  </si>
  <si>
    <t>Preferred Shares</t>
  </si>
  <si>
    <t>Preferred Shares Prior to the Pace Business Combination, all of our Predecessor's Preferred Shares were purchased at a purchase price of $8.40 per share for an aggregate amount of $353.9 million , which consisted of $239.5 million in face value and $114.4 million of associated PIK dividends. The Preferred Shares issued by our Predecessor were eliminated and extinguished in 2017 as part of the reverse merger in the Pace Business Combination. The extinguishment is reflected as a non-cash financing activity in the Consolidated Statements of Cash Flows .</t>
  </si>
  <si>
    <t>Earnings Per Share [Abstract]</t>
  </si>
  <si>
    <t>Earnings per share Prior to the Pace Business Combination, our Preferred Shares and their related accumulated non-cash PIK dividends were participating securities. If a dividend was declared or paid on our Predecessor’s ordinary shares, holders of our Predecessor’s ordinary shares and Preferred Shares were entitled to proportionate shares of such dividend, with the holders of our Predecessor's Preferred Shares participating on an as-if converted basis. Under the two-class method, basic (losses) earnings per share (“EPS”) attributable to ordinary shareholders is computed by dividing the net (loss) income attributable to ordinary shareholders by the weighted-average number of ordinary shares outstanding during the period. Net (loss) income attributable to ordinary shareholders is determined by allocating undistributed earnings between ordinary and preferred shareholders. For periods in which there are undistributed losses, there is no allocation of undistributed earnings to preferred shareholders. Diluted EPS attributable to ordinary shareholders is computed by using the more dilutive result of the two-class method, the if-converted method or the treasury stock method. Under the two-class method, the number of shares used in the computation of diluted losses per share is the same as that used for the computation of basic earnings per share for participating securities, as the result would be anti-dilutive. The net income attributable to ordinary shareholders is not allocated to the Preferred Shares until all other reserves have been exhausted or such loss cannot be covered in any other way. Under the if-converted method, the weighted-average number of ordinary shares outstanding includes potentially dilutive ordinary shares and assumes the conversion of the outstanding Preferred Shares of our Predecessor as of the first day of the reporting period. The dilutive effect of awards under our 2017 Plan is reflected in diluted EPS by application of the treasury stock method. Basic and diluted EPS were as follows ( $ in thousands, except share data ): Year Ended December 31, 2019 2018 2017 Numerator Net (loss) income $ (4,357 ) $ 18,977 $ (241 ) Non-cash dividend to warrant holders — — (879 ) Convertible Preferred Share dividends — — (7,922 ) Allocation of undistributed earnings to preferred shareholders (1) — — — Numerator for basic EPS - net (loss) income available to ordinary shareholders (4,357 ) 18,977 (9,042 ) Add back convertible Preferred Share dividends (1) — — — Add back of undistributed earnings to preferred shareholders (1) — — — Numerator for diluted EPS - net (loss) income available to ordinary shareholders after assumed conversions $ (4,357 ) $ 18,977 $ (9,042 ) Denominator Denominator for basic EPS - weighted-average shares 130,023,463 122,150,851 96,896,498 Effect of dilutive securities Unvested restricted share awards — 267,649 — Denominator for diluted EPS - adjusted weighted-average shares 130,023,463 122,418,500 96,896,498 EPS - Basic $ (0.03 ) $ 0.16 $ (0.09 ) EPS - Diluted $ (0.03 ) $ 0.16 $ (0.09 ) _______ (1) For the year ended December 31, 2017, no undistributed earnings were allocated to the preferred shareholders of our Predecessor as we had undistributed losses after deducting Preferred Share dividends of our Predecessor from net income. For the year ended December 31, 2017 , Preferred Share dividends of our Predecessor of $7.9 million were not added back for purposes of calculating diluted EPS because the effect of treating our Predecessor's Preferred Shares as if they had been converted to their 7,898,432 ordinary share equivalents as of January 1, 2017 , was anti-dilutive. For the years ended December 31, 2019 , 2018 and 2017 ; 2,157,336 ; 9,482 and 1,265,830 of unvested restricted share awards, respectively, were not included in the computation of diluted EPS as their effect would have been anti-dilutive. For the years ended December 31, 2019 , 2018 and 2017 ; 913,407 ; 523,545 and 265,222 of unvested performance-based equity awards, respectively, were not included in the computation of diluted EPS after assumed conversions as the performance criteria were not met as of the end of the respective reporting period. For the years ended December 31, 2019 , 2018 and 2017 , outstanding Earnout Warrants to acquire a total of 2,987,770 ; 2,987,770 and 3,000,000</t>
  </si>
  <si>
    <t>Debt Disclosure [Abstract]</t>
  </si>
  <si>
    <t>Debt Our debt consists of the following ($ in thousands) : As of December 31, 2019 2018 Debt obligations Term Loan (1) $ 986,448 $ 996,548 Revolving Credit Facility (2)(3) 60,000 — Total debt obligations 1,046,448 996,548 Unamortized discount and debt issuance costs Discount on Term Loan (2,168 ) (2,681 ) Unamortized debt issuance costs on Term Loan (3,622 ) (4,480 ) Total unamortized discount and debt issuance costs (5,790 ) (7,161 ) Total debt $ 1,040,658 $ 989,387 ________ (1) Borrowings under the Term Loan bear interest at floating rates equal to one-month London Interbank Offered Rate (“LIBOR”) plus 2.75% (where the applicable LIBOR rate has a 1.0% floor). The interest rate was 4.55% and 5.27% as of December 31, 2019 and 2018 , respectively. Effective March 29, 2018 , we entered into two interest rate swaps to fix LIBOR at 2.85% on $800.0 million of our Term Loan (see Note 16). (2) The commitment fee on the undrawn balance of our Revolving Credit Facility may range from 0.5% to 0.25% depending on certain leverage ratios. The commitment fee was 0.5% on the $40.0 million and $100.0 million undrawn balance as of December 31, 2019 and 2018 , respectively. (3) Draws under the Revolving Credit Facility bear interest at one-month LIBOR plus 3.0% . The weighted-average interest rate on the outstanding balance of our Revolving Credit Facility was 4.72% as of December 31, 2019 . Aggregate debt maturities for future annual periods are as follows ($ in thousands) : As of December 31, 2019 2020 (1) $ 70,100 2021 10,100 2022 10,100 2023 10,100 2024 946,048 Thereafter — Total debt maturities $ 1,046,448 ________ (1) We are not contractually obligated to repay the outstanding balance on our Revolving Credit Facility until 2022; however, we plan to repay the outstanding balance as of December 31, 2019 in 2020. Senior Secured Credit Facility Playa Resorts Holding B.V., a subsidiary of ours, holds a senior secured credit facility (“Senior Secured Credit Facility”), which consisted of a term loan facility which was originally scheduled to mature on August 9, 2018 and a revolving credit facility which was scheduled to mature on August 9, 2018. On April 27, 2017, we entered into the First Amendment to Amended &amp; Restated Credit Agreement (the “First Amendment”), which amended and restated our Senior Secured Credit Facility, consisting of a $530.0 million term loan (the “First Term Loan”) and a revolving credit facility (the “Revolving Credit Facility”) with a maximum aggregate borrowing capacity of $100.0 million which were scheduled to mature on April 27, 2024 and April 27, 2022, respectively. The proceeds received from the First Term Loan were used to repay our existing term loan, $115.0 million of our Senior Notes due 2020 and for other general corporate purposes. On December 6, 2017, we amended our Senior Secured Credit Facility and exercised our option to request an incremental term loan of $380.0 million (the “Second Term Loan”). The interest rate on our First and Second Term Loans was subsequently set to LIBOR plus 3.25% where the applicable LIBOR rate has a 1.0% floor. The proceeds received from the Second Term Loan were used to repay our Senior Notes due 2020. The Second Term Loan, repayment of our existing term loan and repayment of our Senior Notes due 2020 were accounted for as a partial modification and partial extinguishment of debt, which resulted in a loss on extinguishment of debt of $25.1 million for the year ended December 31, 2017 . On June 7, 2018, we entered into the Second Amendment to Amended &amp; Restated Credit Agreement (the “Second Amendment”), which amended the First Amendment to, among other things (i) effect an incremental term loan facility of $100.0 million (the “Incremental Term Loan” and, together with the existing terms loans that were in effect prior to the Second Amendment, the “Term Loan”) pursuant to our option to request incremental loans under the Existing Credit Agreement and (ii) decrease the interest rate applicable to the Term Loan by 0.50% to, at our option, either a base rate plus a margin of 1.75% or LIBOR plus a margin of 2.75% . The other terms to the Senior Secured Credit Facility were not affected by the Second Amendment. The obligations under the Senior Secured Credit Facility are guaranteed by (a) substantially all of our material subsidiaries, subject to certain exceptions and (b) the Company on a limited recourse basis, with such guaranty being collateralized by a lien on the our ordinary shares. The obligations are further collateralized by, among other things, a lien on (i) all hotels located in Mexico, (ii) certain personal property associated with such hotel properties and (iii) pledges of equity interests in certain of our subsidiaries that directly or indirectly own equity interests in any hotel property or certain management companies. Financial maintenance covenants Our Senior Secured Credit Facility requires us to meet a springing leverage ratio financial maintenance covenant, but only if the aggregate amount outstanding on our Revolving Credit Facility exceeds 35% of the aggregate revolving credit commitments as defined in our Senior Secured Credit Facility. On March 19, 2019 , we entered into the Third Amendment to Amended &amp; Restated Credit Agreement (the “Third Amendment”) to exclude the lesser of $50.0 million and the aggregate amount of revolving credit commitments borrowed in connection with the Hyatt Ziva and Hyatt Zilara Cap Cana development project from the calculation of the springing leverage ratio for the period July 1, 2019 through June 30, 2020 . On July 1, 2020 , the springing leverage ratio will be calculated based on the provisions in the Senior Secured Credit Facility as if the Third Amendment had not taken place. We were in compliance with all applicable covenants as of December 31, 2019</t>
  </si>
  <si>
    <t>Derivative Instruments and Hedging Activities Disclosure [Abstract]</t>
  </si>
  <si>
    <t>Derivative financial instruments Interest rate swaps Effective March 29, 2018, we entered into two interest rate swaps to mitigate the interest rate risk inherent to our floating rate debt, including the Revolving Credit Facility and Term Loan. The interest rate swaps are not for trading purposes and have fixed notional values of $200.0 million and $600.0 million . The fixed rate paid by us is 2.85% and the variable rate received resets monthly to the one-month LIBOR rate, which results in us fixing LIBOR at 2.85% on $800.0 million of our Term Loan. The interest rate swaps mature on March 31, 2023 . As of March 20, 2019 , we elected to adopt hedge accounting and designate our interest rate swaps as cash flow hedges. Prior to our adoption of hedge accounting, the change in fair value of our interest rate swaps was recognized through interest expense in the Consolidated Statements of Operations . Following the adoption, the change in the fair value of our interest rate swaps that qualifies as effective cash flow hedges is recorded through other comprehensive loss (“OCI”) in the Consolidated Statements of Comprehensive (Loss) Income . Unrealized gains and losses in accumulated other comprehensive loss (“AOCI”) are reclassified to interest expense as interest payments are made on our variable rate debt. The following tables present the effect of our interest rate swaps, net of tax, in the Consolidated Statements of Comprehensive (Loss) Income and Consolidated Statements of Operations for the years ended December 31, 2019 , 2018 and 2017 ($ in thousands) : Derivative Liabilities Designated as Hedging Instruments 2019 2018 2017 AOCI from our cash flow hedges as of January 1 $ — $ — $ — Change in fair value 5,834 — — Reclassification from AOCI to interest expense 24 — — OCI related to our cash flow hedges for the three months ended March 31 5,858 — — Change in fair value 14,648 — — Reclassification from AOCI to interest expense 136 — — OCI related to our cash flow hedges for the three months ended June 30 14,784 — — Change in fair value 4,912 — — Reclassification from AOCI to interest expense (324 ) — — OCI related to our cash flow hedges for the three months ended September 30 4,588 — — Change in fair value (3,907 ) — — Reclassification from AOCI to interest expense (1,159 ) — — AOCI from our cash flow hedges as of December 31 (1) $ 20,164 $ — $ — ________ (1) As of December 31, 2019 , the total amount expected to be reclassified from AOCI to interest expense during the next twelve months is $6.2 million . Derivative Liabilities Not Designated as Hedging Instruments Financial Statement Classification Year Ended December 31, 2019 2018 2017 Interest rate swaps (1) Interest expense $ 2,715 $ 17,093 $ — ________ (1) Includes the change in fair value of our interest rate swaps and the cash interest paid for the monthly settlements of the derivative prior to our hedge designation date of March 20, 2019 . The following tables present the effect of our interest rate swaps in the Consolidated Balance Sheet as of December 31, 2019 and December 31, 2018 ($ in thousands) : Derivative Liabilities Designated as Hedging Instruments Financial Statement Classification As of December 31, 2019 2018 Interest rate swaps Derivative financial instruments $ 31,932 $ — Derivative Liabilities Not Designated as Hedging Instruments Financial Statement Classification As of December 31, 2019 2018 Interest rate swaps Derivative financial instruments $ — $ 12,476</t>
  </si>
  <si>
    <t>Fair value of financial instruments</t>
  </si>
  <si>
    <t>Fair Value Disclosures [Abstract]</t>
  </si>
  <si>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December 31, 2019 and 2018 . We did not have any Level 3 instruments during any of the periods presented in our Consolidated Financial Statements. The following table presents our fair value hierarchy for our financial liabilities measured at fair value on a recurring basis as of December 31, 2019 and 2018 ($ in thousands) : December 31, 2019 Level 1 Level 2 Level 3 Fair value measurements on a recurring basis Interest rate swap $ 31,932 $ — $ 31,932 $ — December 31, 2018 Level 1 Level 2 Level 3 Fair value measurements on a recurring basis Interest rate swap $ 12,476 $ — $ 12,476 $ — The following tables present our fair value hierarchy for our financial liabilities not measured at fair value as of December 31, 2019 and 2018 ($ in thousands) : Carrying Value Fair Value As of December 31, 2019 Level 1 Level 2 Level 3 Financial liabilities not recorded at fair value Term Loan $ 980,658 $ — $ — $ 983,214 Revolving Credit Facility 60,000 — — 60,000 Total liabilities $ 1,040,658 $ — $ — $ 1,043,214 Carrying Value Fair Value As of December 31, 2018 Level 1 Level 2 Level 3 Financial liabilities not recorded at fair value Term Loan $ 989,387 $ — $ — $ 927,025 Revolving Credit Facility — — — — Total liabilities $ 989,387 $ — $ — $ 927,025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si>
  <si>
    <t>Employee benefit plan</t>
  </si>
  <si>
    <t>Retirement Benefits [Abstract]</t>
  </si>
  <si>
    <t>Employee benefit plan In accordance with labor law regulations in Mexico, certain employees are legally entitled to receive severance that is commensurate with the tenure they had with us at the time of termination. Our pension obligation is a Level 3 financial instrument that is recorded at fair value and calculated using actuarial valuations by applying the “projected unit credit method.” The fair value as of December 31, 2019 and 2018 was determined based on the EMSSAH-09 and EMSSAM-09 mortality tables and the application of certain assumptions including a discount rate, a salary increase and estimated personnel turnover and disability. Liabilities are recognized as other liabilities in the Consolidated Balance Sheets. Actuarial gains and losses are recognized in the Consolidated Statements of Operations . The following table sets forth our pension obligation, funded status and accumulated pension obligation ( $ in thousands ): As of December 31, 2019 2018 Change in pension obligation Balance at beginning of period $ 5,123 $ 4,456 Service cost 795 674 Interest cost 492 364 Actuarial loss (gain) 881 (187 ) Effect of foreign exchange rates 384 (12 ) Curtailment (171 ) (17 ) Benefits paid (783 ) (155 ) Acquisitions 43 — Balance at end of period $ 6,764 $ 5,123 Underfunded status (6,764 ) (5,123 ) Accumulated pension obligation $ (4,709 ) $ (3,752 ) There were no plan assets as of December 31, 2019 or 2018 as contributions are made only to the extent benefits are paid. The underfunded status of the plan is recorded in other liabilities in the Consolidated Balance Sheets. The following table presents the components of net periodic pension cost ( $ in thousands ): Year Ended December 31, 2019 2018 2017 Service cost $ 795 $ 674 $ 713 Interest cost 492 364 316 Effect of foreign exchange rates 384 (12 ) 149 Amortization of prior service cost 1 25 77 Amortization of gain (20 ) (18 ) (29 ) Compensation-non-retirement post-employment benefits (1 ) (34 ) (53 ) Settlement gain (40 ) — (194 ) Curtailment gain (171 ) (17 ) (34 ) Total net periodic pension cost $ 1,440 $ 982 $ 945 The service cost component of net periodic pension cost is recorded within direct expense in the Consolidated Statements of Operations . All components of net periodic pension cost other than the service cost component are recorded within other (expense) income for all periods presented. The weighted-average assumptions used to determine the pension obligation as of December 31, 2019 and 2018 and the net periodic pension cost for the years ended December 31, 2019 , 2018 and 2017 were as follows: As of December 31, 2019 2018 2017 Discount rate 7.50 % 9.55 % 7.75 % Rate of compensation increase 4.79 % 4.79 % 4.79 % The discount rate reflects the current rate at which our pension obligations could be effectively settled on the measurement date. The discount rate was determined by our actuary based on a yield curve constructed from a portfolio of zero-coupon government bonds for which the timing and amount of cash flows approximate the estimated benefit payments of the plan. The plan’s expected cash flows are then discounted using the applicable spot rate from the yield curve to determine a single effective discount rate. The following table represents our expected plan payments for the next five years and thereafter ( $ in thousands ): As of December 31, 2019 2020 $ 707 2021 551 2022 613 2023 693 2024 742 Thereafter 4,706 Total expected plan payments $ 8,012</t>
  </si>
  <si>
    <t>Other balance sheet items</t>
  </si>
  <si>
    <t>Other balance sheet items Trade and other receivables, net The following summarizes the balances of trade and other receivables, net as of December 31, 2019 and 2018 ($ in thousands): As of December 31, 2019 2018 Gross trade and other receivables (1)(2) $ 73,015 $ 65,363 Allowance for doubtful accounts (3) (1,765 ) (593 ) Total trade and other receivables, net $ 71,250 $ 64,770 ________ (1) The opening balance as of January 1, 2018 was $52.3 million . (2) Includes $2.0 million in receivables related to property damage insurance claims as of December 31, 2018 . There were no such receivables as of December 31, 2019 . (3) Recognized an additional $0.8 million in bad debt expense during the year ended December 31, 2019 as a result of the bankruptcy of Thomas Cook, one of our travel partners. Financial instruments that are subject to credit risk consist primarily of trade accounts receivable. Trade accounts receivable are generated from sales of services to customers in the United States, Canada, Europe, Latin America and Asia. Our policy is to mitigate this risk by granting a credit limit to each client depending on the client’s volume and credit quality. In order to increase the initially established credit limit, approval is required from the credit manager. Each hotel periodically reviews the age of the clients’ balances and the balances which may be of doubtful recoverability. We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The gross carrying amount of the trade and other receivables balance is reduced by an allowance for doubtful accounts that reflects our estimate of amounts that will not be collected. The allowance is based on historical loss experience, specific risks identified in collection matters and analysis of past due balances identified in the aging detail. We have not experienced any significant write-offs to our accounts receivable. The change in the allowance for doubtful accounts for the years ended December 31, 2019 , 2018 and 2017 is summarized in the following table ($ in thousands) : Balance at January 1 Additions Deductions Balance at December 31 December 31, 2019 $ (593 ) $ (1,402 ) $ 230 $ (1,765 ) December 31, 2018 $ (785 ) $ (338 ) $ 530 $ (593 ) December 31, 2017 $ (1,061 ) $ (295 ) $ 571 $ (785 ) Prepayments and other assets The following summarizes the balances of prepayments and other assets as of December 31, 2019 and 2018 ($ in thousands) : As of December 31, 2019 2018 Advances to suppliers $ 7,865 $ 9,447 Prepaid income taxes 12,412 7,538 Prepaid other taxes (1) 11,156 10,240 Right of use assets (2) 5,673 — Contract deposit (3) 2,700 2,700 Other assets 4,885 2,692 Total prepayments and other assets $ 44,691 $ 32,617 ________ (1) Includes recoverable value-added tax and general consumption tax accumulated by our Mexico and Jamaica entities, respectively. (2) Represents right of use assets recognized in connection with our adoption of ASU 2016-02 on January 1, 2019 (see Note 9). (3) Represents a cash deposit related to the Sanctuary Cap Cana management contract. The deposit will be used towards a purchase of a partial interest in Sanctuary Cap Cana if we are able to agree on terms. If the purchase is not completed, this amount, together with an additional $0.8 million due, will be treated as key money. Goodwill The gross carrying values and accumulated impairment losses of goodwill by reportable segment (refer to discussion of our reportable segments in Note 20) as of December 31, 2019 and 2018 were as follows ($ in thousands) : Yucatán Peninsula Pacific Coast Dominican Republic Jamaica Total Balance at December 31, 2018 Gross carrying value $ 51,731 $ — $ — $ 31,925 $ 83,656 Accumulated impairment losses — — — — — Net carrying value 51,731 — — 31,925 83,656 Activity during the year Adjustments (1) — — — 851 851 Impairment losses (6,168 ) — — — (6,168 ) Balance at December 31, 2019 Gross carrying value 51,731 — — 32,776 84,507 Accumulated impairment losses (6,168 ) — — — (6,168 ) Net carrying value $ 45,563 $ — $ — $ 32,776 $ 78,339 ________ (1) Represents adjustments to our goodwill from the business combination with the Sagicor Parties during the measurement period (see Note 4). Subsequent to our annual impairment test, the operating performance of our Panama Jack Playa del Carmen reporting unit declined relative to our original expectations and plan. This reporting unit was particularly affected by unfavorable market conditions in the Yucatán Peninsula region and its financial performance did not recover during the fourth quarter of 2019 consistent with our other reporting units in the region. The decline in the reporting unit's current and forecasted cash flows was considered a triggering event for quantitative impairment testing during the fourth quarter of 2019. As a result of our quantitative impairment analysis, we determined that the carrying value of our Panama Jack Playa del Carmen reporting unit exceeded its fair value and we recognized an impairment loss of $6.2 million for the year ended December 31, 2019. The impairment loss was equivalent to the total amount of goodwill allocated to this reporting unit. Other intangible assets Other intangible assets as of December 31, 2019 and 2018 consisted of the following ( $ in thousands ): As of December 31, 2019 2018 Gross carrying value Casino and other licenses (1) $ 875 $ 858 Management contract (2) 1,900 1,900 Enterprise resource planning system (3) 5,187 2,246 Other 3,346 3,027 Total gross carrying value 11,308 8,031 Accumulated amortization Management contract (2) (143 ) (48 ) Enterprise resource planning system (3) (437 ) (67 ) Other (2,320 ) (1,813 ) Total accumulated amortization (2,900 ) (1,928 ) Net carrying value Casino and other licenses (1) 875 858 Management contract (2) 1,757 1,852 Enterprise resource planning system (3) 4,750 2,179 Other 1,026 1,214 Total net carrying value $ 8,408 $ 6,103 ________ (1) Our casino licenses have indefinite lives. Accordingly, there is no associated amortization expense or accumulated amortization. (2) Represents the fair value of a management contract acquired in the business combination with the Sagicor Parties (see Note 4). (3) Represents software development costs incurred to develop and implement SAP as our integrated enterprise resource planning (“ERP”) system, of which $2.6 million and $1.1 million was placed into service in 2019 and 2018 , respectively, and are being amortized over a weighted-average amortization period of 7 years . Amortization expense on our intangible assets was $1.1 million , $1.0 million and $0.9 million for the years ended December 31, 2019 , 2018 and 2017 , respectively. Amortization expense relating to intangible assets with finite lives for the years ended December 31, 2020 to 2024 is expected to be as follows ( $ in thousands ): As of December 31, 2019 2020 $ 1,259 2021 1,101 2022 1,066 2023 919 2024 850 Thereafter 2,338 Total future amortization expense $ 7,533 Trade and other payables The following summarizes the balances of trade and other payables as of December 31, 2019 and 2018 ($ in thousands) : As of December 31, 2019 2018 Trade payables $ 45,299 $ 24,452 Advance deposits (1) 53,769 57,339 Withholding and other taxes payable 46,983 45,274 Interest payable 125 147 Payroll and related accruals 14,547 14,251 Accrued expenses and other payables 20,880 18,137 Total trade and other payables $ 181,603 $ 159,600 ________ (1) The opening balance as of January 1, 2018 was $43.9 million . Other liabilities The following summarizes the balances of other liabilities as of December 31, 2019 and 2018 ($ in thousands) : As of December 31, 2019 2018 Pension obligation $ 6,764 $ 5,123 Cap Cana land purchase obligation — 10,625 Lease liabilities (1) 6,208 — Unfavorable ground lease liability (2) 2,187 2,294 Key money (3) 8,225 1,994 Other 923 1,566 Total other liabilities $ 24,307 $ 21,602 ________ (1) Represents lease liabilities recognized in connection with our adoption of ASU 2016-02 on January 1, 2019 (see Note 9). (2) Represents the unamortized balance of the unfavorable ground lease intangible acquired in the business combination with the Sagicor Parties (see Note 4). (3) Represents the unamortized balance of key money received, which is recorded as a reduction to franchise fees within direct expenses in the Consolidated Statements of Operations . We received $6.5 million and $2.0 million in 2019 and 2018 , respectively.</t>
  </si>
  <si>
    <t>Segment information</t>
  </si>
  <si>
    <t>Segment Reporting [Abstract]</t>
  </si>
  <si>
    <t>Segment information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report four separate reportable segments by geography: (i) Yucatán Peninsula, (ii) Pacific Coast, (iii) Dominican Republic, and (iv) Jamaica. For the years ended December 31, 2019 , 2018 and 2017 , we have excluded the immaterial amounts of management fees,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The performance of our business is evaluated primarily on adjusted earnings before interest expense , income tax benefit (provision) , and depreciation and amortization expense (“ Adjusted EBITDA ”), which should not be considered an alternative to net income (loss) or other measures of financial performance or liquidity derived in accordance with U.S. GAAP. The performance of our segments is evaluated on Adjusted EBITDA before corporate expenses and management fees (“ Owned Resort EBITDA ”). We define Adjusted EBITDA as net (loss) income , determined in accordance with U.S. GAAP, for the period presented, before interest expense , income tax benefit (provision) , and depreciation and amortization expense, further adjusted to exclude the following items: (a) other (expense) income ; (b) pre-opening expense; (c) share-based compensation; (d) other tax expense; (e) transaction expense; (f) severance expense; (g) Jamaica delayed opening accrual reversal; (i) property damage insurance gain; (j) loss on extinguishment of debt; (k) impairment loss; and (l) repairs from hurricanes and tropical storms. There are limitations to using financial measures such as Adjusted EBITDA and Owned Resort EBITDA .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solidated Financial Statements . The following table presents segment Owned Net Revenue, defined as total revenue less compulsory tips paid to employees, cost reimbursements, management fees and other miscellaneous revenue not derived from segment operations, and a reconciliation to total revenue for the years ended December 31, 2019 , 2018 and 2017 ( $ in thousands ): Year Ended December 31, 2019 2018 2017 Owned Net Revenue Yucatán Peninsula $ 235,788 $ 259,393 $ 269,043 Pacific Coast 85,219 86,317 87,519 Dominican Republic 90,783 125,137 124,125 Jamaica 193,558 126,702 65,381 Segment Owned Net Revenue 605,348 597,549 546,068 Other 23 305 3 Management fees 1,820 755 140 Cost reimbursements 6,412 978 — Compulsory tips 22,874 17,426 13,334 Total revenue $ 636,477 $ 617,013 $ 559,545 The following table presents segment Owned Resort EBITDA , Adjusted EBITDA and a reconciliation to net income (loss) for the years ended December 31, 2019 , 2018 and 2017 ( $ in thousands ): Year Ended December 31, 2019 2018 2017 Owned Resort EBITDA Yucatán Peninsula $ 82,534 $ 107,884 $ 113,754 Pacific Coast 31,618 31,038 34,246 Dominican Republic 16,596 41,228 37,506 Jamaica 55,175 32,912 15,976 Segment Owned Resort EBITDA 185,923 213,062 201,482 Other corporate (37,049 ) (34,786 ) (30,757 ) Management fees 1,820 755 140 Total adjusted EBITDA 150,694 179,031 170,865 Interest expense (44,087 ) (62,243 ) (53,661 ) Depreciation and amortization (101,897 ) (73,278 ) (53,131 ) Impairment loss (6,168 ) — — Other (expense) income (3,200 ) 2,822 (1,078 ) Pre-opening expense (1,452 ) (321 ) — Share-based compensation (8,845 ) (6,116 ) (3,765 ) Other tax expense (577 ) (1,633 ) (1,778 ) Transaction expense (6,175 ) (9,615 ) (21,708 ) Severance expense (515 ) (333 ) (442 ) Jamaica delayed opening accrual reversal — 342 203 Property damage insurance gain — 2,212 — Loss on extinguishment of debt — — (25,120 ) Repairs from hurricanes and tropical storms — — (1,807 ) Non-service cost components of net periodic pension cost (1) 645 308 232 Net income before tax (21,577 ) 31,176 8,810 Income tax benefit (provision) 17,220 (12,199 ) (9,051 ) Net (loss) income $ (4,357 ) $ 18,977 $ (241 ) ________ (1) Represents the non-service cost components of net periodic pension cost recorded within other (expense) income in the Consolidated Statements of Operations . We include these costs in calculating Adjusted EBITDA as they are considered part of our ongoing resort operations. The following table presents segment property and equipment, gross and a reconciliation to total property and equipment, net as of December 31, 2019 and 2018 ( $ in thousands ): As of December 31, 2019 2018 Segment property and equipment, gross Yucatán Peninsula $ 865,900 $ 861,380 Pacific Coast 288,358 285,936 Dominican Republic 667,120 501,624 Jamaica 499,569 500,550 Total segment property and equipment, gross 2,320,947 2,149,490 Other corporate 7,320 9,189 Accumulated depreciation (398,353 ) (350,267 ) Total property and equipment, net $ 1,929,914 $ 1,808,412 The following table presents segment capital expenditures and a reconciliation to total capital expenditures for the years ended December 31, 2019 , 2018 and 2017 ( $ in thousands ): Year Ended December 31, 2019 2018 2017 Segment capital expenditures Yucatán Peninsula $ 28,495 $ 16,684 $ 25,438 Pacific Coast 3,144 3,181 4,484 Dominican Republic 178,599 79,543 73,618 Jamaica 5,178 6,262 12,691 Total segment capital expenditures (1) 215,416 105,670 116,231 Other corporate 14,512 5,665 2,604 Total capital expenditures (1) $ 229,928 $ 111,335 $ 118,835 ________ (1) Includes capital expenditures incurred, but not yet paid.</t>
  </si>
  <si>
    <t>Quarterly financial information (unaudited)</t>
  </si>
  <si>
    <t>Quarterly Financial Information Disclosure [Abstract]</t>
  </si>
  <si>
    <t>Quarterly financial information (unaudited) The information for each historical period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e following tables set forth the historical unaudited quarterly financial data for the periods indicated ( $ in thousands, except share data ): Three months ended December 31, 2019 September 30, 2019 June 30, 2019 March 31, 2019 Total revenues $ 143,833 $ 132,825 $ 164,023 $ 195,796 Operating (loss) income (15,403 ) (16,458 ) 10,334 47,237 Net (loss) income (17,924 ) (30,461 ) 1,040 42,988 Net (loss) income available to ordinary shareholders $ (17,924 ) $ (30,461 ) $ 1,040 $ 42,988 (Losses) earnings per share - basic $ (0.14 ) $ (0.23 ) $ 0.01 $ 0.33 (Losses) earnings per share - diluted $ (0.14 ) $ (0.23 ) $ 0.01 $ 0.33 Three months ended December 31, 2018 September 30, 2018 June 30, 2018 March 31, 2018 Total revenues $ 151,782 $ 142,812 $ 145,572 $ 176,847 Operating income 13,788 2,984 18,719 55,106 Net (loss) income (14,239 ) (5,422 ) 16,821 21,817 Net (loss) income available to ordinary shareholders $ (14,239 ) $ (5,422 ) $ 16,821 $ 21,817 (Losses) earnings per share - basic $ (0.11 ) $ (0.04 ) $ 0.14 $ 0.20 (Losses) earnings per share - diluted $ (0.11 ) $ (0.04 ) $ 0.14 $ 0.20</t>
  </si>
  <si>
    <t>Subsequent events</t>
  </si>
  <si>
    <t>Subsequent Events [Abstract]</t>
  </si>
  <si>
    <t>Subsequent events For our Consolidated Financial Statements as of December 31, 2019 , we evaluated subsequent events through February 27, 2020 , which is the date the Consolidated Financial Statements were issued. On February 12, 2020 we received $8.5 million in key money in connection with our franchise agreements. On February 18, 2020 and February 25, 2020, we repaid $10.0 million and $5.0 million , respectively, of the outstanding balance on our Revolving Credit Facility. During the period from January 1, 2020 through February 27, 2020, we purchased 340,109 ordinary shares at an average price of $7.35</t>
  </si>
  <si>
    <t>Schedule I - Condensed Financial Information of Registrant</t>
  </si>
  <si>
    <t>Condensed Financial Information Disclosure [Abstract]</t>
  </si>
  <si>
    <t>SCHEDULE I - CONDENSED FINANCIAL INFORMATION OF REGISTRANT Playa Hotels &amp; Resorts N.V. (Parent Company) Balance Sheet ($ in thousands) As of December 31, 2019 2018 ASSETS Cash and cash equivalents $ 327 $ 9,565 Intercompany receivables from subsidiaries 125 236 Prepayments and other assets 119 226 Investment in subsidiaries 809,338 831,542 Total assets $ 809,909 $ 841,569 LIABILITIES AND SHAREHOLDERS' EQUITY Trade and other payables $ 258 $ 1,715 Intercompany payables to subsidiaries — 13 Total liabilities 258 1,728 Total shareholders’ equity 809,651 839,841 Total liabilities and shareholders' equity $ 809,909 $ 841,569 The accompanying notes are an integral part of these Condensed Financial Statements . SCHEDULE I - CONDENSED FINANCIAL INFORMATION OF REGISTRANT Playa Hotels &amp; Resorts N.V. (Parent Company) Statement of Operations ($ in thousands) Year Ended December 31, 2019 2018 2017 Revenue $ — $ — $ — Selling, general and administrative expenses (11,429 ) (8,355 ) (4,988 ) Operating loss (11,429 ) (8,355 ) (4,988 ) Other (expense) income (17 ) 1,382 77 Interest income 29 — 1 Interest expense — (197 ) (4,117 ) Net loss before equity in net income of subsidiaries (11,417 ) (7,170 ) (9,027 ) Equity in net income of subsidiaries 7,060 26,147 8,786 Net (loss) income (4,357 ) 18,977 (241 ) Dividends of cumulative redeemable preferred shares — — (7,922 ) Non-cash dividend to warrant holders — — (879 ) Net (loss) income available to ordinary shareholders $ (4,357 ) $ 18,977 $ (9,042 ) The accompanying notes are an integral part of these Condensed Financial Statements . SCHEDULE I - CONDENSED FINANCIAL INFORMATION OF REGISTRANT Playa Hotels &amp; Resorts N.V. (Parent Company) Statement of Cash Flows ($ in thousands) For the Year Ended December 31, 2019 2018 2017 OPERATING ACTIVITIES Net cash provided by (used in) operating activities $ 4,456 $ (493 ) $ 66,631 INVESTING ACTIVITIES Investment in subsidiaries — (7,000 ) (78,709 ) Return of investment in subsidiaries — 6,784 — Net cash used in investing activities — (216 ) (78,709 ) FINANCING ACTIVITIES Repayment of intercompany loans — (7,500 ) (49,447 ) Repurchase of ordinary shares (13,694 ) (314 ) — Repurchase of Earnout Warrants — (55 ) — Recapitalization transaction — — 79,658 Net cash (used in) provided by financing activities (13,694 ) (7,869 ) 30,211 (DECREASE) INCREASE IN CASH AND CASH EQUIVALENTS (9,238 ) (8,578 ) 18,133 CASH AND CASH EQUIVALENTS, BEGINNING OF THE PERIOD $ 9,565 $ 18,143 $ 10 CASH AND CASH EQUIVALENTS, END OF THE PERIOD $ 327 $ 9,565 $ 18,143 SUPPLEMENTAL DISCLOSURES OF NON-CASH INVESTING AND FINANCING ACTIVITIES Non-cash paid-in-kind dividends $ — $ — $ 7,922 Purchase of cumulative redeemable preferred shares $ — $ — $ (239,492 ) Settlement of accrued dividends of cumulative redeemable preferred shares $ — $ — $ (114,381 ) Non-cash transfer of treasury shares $ — $ — $ (80 ) Non-cash investment in subsidiaries $ — $ 225,000 $ — Non-cash return of investment in subsidiaries $ — $ (9,600 ) $ — Par value of vested restricted share awards $ 54 $ 22 $ 17 Par value of ordinary shares issued in exchange for warrants $ — $ — $ 747 Non-cash dividend to warrant holders $ — $ — $ 879 The accompanying notes are an integral part of these Condensed Financial Statements . Playa Hotels &amp; Resorts N.V. (“Playa,” “we,” “us,” or the “Company”) was incorporated as a public limited liability company in the Netherlands concurrent with the Pace Business Combination (as defined in Note 4 of the Consolidated Financial Statements included elsewhere in this filing). Playa became the parent company (holding) of the Company’s portfolio through its wholly-owned subsidiary Playa Resorts Holding B.V. When presenting parent company financial statements (our “Condensed Financial Statements”), the Company accounts for its investment in subsidiaries using the equity method of accounting. The legal entity has guaranteed liabilities of certain consolidated group companies, as meant in article 2:403 of the Netherlands Civil Code. The legal entity is therefore jointly and severally liable for the liabilities arising from the legal acts of those group companies. The Company and its subsidiaries are involved in certain litigation and claims, including claims and assessments with taxing authorities, which are incidental to the conduct of its business.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During the third quarter of 2015 , we identified and recorded a potential Dutch operating tax contingency resulting from allocations to be made of certain corporate expenses from 2014 and 2015. We provided all requested documentation to the Dutch tax authorities and, in the fourth quarter of 2018, they reached their final determination resulting in a gain of $1.2 million reported in other income for the year ended December 31, 2018. As of December 31, 2018 and 2019, there was no operating tax contingency outstanding. We received $8.3 million , $0 million and $75.1 million in cash dividends for the years ended December 31, 2019 , 2018 and 2017</t>
  </si>
  <si>
    <t>Significant accounting policies (Policies)</t>
  </si>
  <si>
    <t>Basis of preparation, presentation and measurement</t>
  </si>
  <si>
    <t>Basis of preparation, presentation and measurement Our Consolidated Financial Statements</t>
  </si>
  <si>
    <t>Principles of consolidation</t>
  </si>
  <si>
    <t xml:space="preserve">Principles of consolidation Our Consolidated Financial Statements include the accounts of Playa and our subsidiaries, all of which we wholly own and control. All intercompany transactions and balances have been eliminated in the consolidation process. </t>
  </si>
  <si>
    <t>Use of estimates</t>
  </si>
  <si>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fair value of assets and liabilities acquired in business combinations, useful lives of property and equipment, income taxes (including the valuation allowance), commitments and contingencies, long-lived asset and goodwill impairment testing, fair value of restricted share awards with market and performance conditions and fair value of financial instruments.</t>
  </si>
  <si>
    <t>Financial instruments</t>
  </si>
  <si>
    <t xml:space="preserve">Financial instruments The Consolidated Balance Sheet contains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t>
  </si>
  <si>
    <t>Foreign currency</t>
  </si>
  <si>
    <t>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benefit (provision) in the Consolidated Statements of Operations . The remeasurement gains and losses related to deferred tax assets and liabilities are reported in the income tax benefit (provision) . Foreign exchange gains and losses are presented in the Consolidated Statements of Operations within other (expense) income</t>
  </si>
  <si>
    <t>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the liabilities assumed by us and equity interests issued by us. Acquisition-related costs, such as professional fees, are excluded from the consideration transferred and are expensed as incurred.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t>
  </si>
  <si>
    <t>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t>
  </si>
  <si>
    <t xml:space="preserve">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 our income tax benefit (provision)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and liabilities for tax positions which we believe are more likely than not to be sustained upon settlement with a taxing authority. We have established income tax accrual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benefit (provision) . </t>
  </si>
  <si>
    <t xml:space="preserve">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here there is a reasonable possibility that a loss has been incurred we provide disclosure of such contingencies (see Note 8). </t>
  </si>
  <si>
    <t>Ordinary shares and paid-in capital and Dividends</t>
  </si>
  <si>
    <t>Ordinary shares and paid-in capital Ordinary shares are classified as equit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5 )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t>
  </si>
  <si>
    <t>Preferred Shares We previously issued cumulative redeemable preferred shares (“Preferred Shares”) that could be converted to ordinary shares at the option of the holder or redeemed by such holder or us under certain conditions. Preferred Shares were reported as a temporary equity instrument (see Note 13</t>
  </si>
  <si>
    <t>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t>
  </si>
  <si>
    <t>Goodwill</t>
  </si>
  <si>
    <t>Goodwill Goodwill arises in connection with business combinations and is generally allocated to our reporting units, which are also our operating segments, based on their relative fair values. Goodwill is reviewed for impairment annually or more frequently if events or changes in circumstances indicate a potential impairment. We completed our most recent annual impairment assessment for our goodwill associated with the reporting units within our Yucatán Peninsula and Jamaica reportable segments as of July 1, 2019 and October 1, 2019 , respectively, and concluded that goodwill was no t impaired as of the testing date. Subsequent to the initial testing date, we recognized an impairment loss of $6.2 million at our Panama Jack Playa del Carmen reporting unit (see Note 19).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t>
  </si>
  <si>
    <t xml:space="preserve">Other intangible assets </t>
  </si>
  <si>
    <t>Revenue recognition</t>
  </si>
  <si>
    <t>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and recognized when our performance obligation of all-inclusive services is considered transferred to the customer. • Non-package revenue: Revenue associated with upgrades, premium services and amenities that are not included in the all-inclusive package. This includes, but is not limited to, premium rooms, dining experiences, wines and spirits and spa packages which are included in the non-package revenue line item of the Consolidated Statements of Operations . Revenue is recognized based on the agreed upon price after the completion of the sale when the product or service is transferred to the customer.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 Cost reimbursements: Cost reimbursements are derived from the reimbursement of certain costs incurred by Playa on behalf of resorts managed by Playa and owned by third parties. These revenues are fully offset by reimbursed costs and have no impact on net income. Cost reimbursements are recognized when agreed upon reimbursable costs are incurred from managing hotels owned by third-parties and included in the cost reimbursements line item of the Consolidated Statements of Operations</t>
  </si>
  <si>
    <t>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t>
  </si>
  <si>
    <t>Restricted cash</t>
  </si>
  <si>
    <t xml:space="preserve">Restricted cash Restricted cash consists of cash balances restricted in use by contractual obligations with third-parties. </t>
  </si>
  <si>
    <t>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 .</t>
  </si>
  <si>
    <t>Inventories Inventories consist of food, beverages and other items related to consumption and are valued at the lower of cost or net realizable value. Cost is determined using the weighted-average cost method, not to exceed the market value.</t>
  </si>
  <si>
    <t>Advertising costs</t>
  </si>
  <si>
    <t>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 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 Awards vesting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effects of forfeitures are recognized in compensation expense when they occur.</t>
  </si>
  <si>
    <t>Derivative financial instruments Derivative financial instruments are initially recorded at fair value on the date on which a derivative contract is entered into and are subsequently remeasured to fair value at period end. As of March 20, 2019, we elected to adopt hedge accounting and designate our existing interest rate swaps as cash flow hedges. Changes in the fair value of a derivative contract that is qualified, designated and highly effective as a cash flow hedge are recorded in total other comprehensive (loss) income in our Consolidated Statements of Comprehensive (Loss) Income and reclassified into interest expense in our Consolidated Statements of Operations in the same period or periods during which the hedged transaction affects earnings. If a derivative contract does not meet this criteria, then the change in fair value is recognized in earnings.</t>
  </si>
  <si>
    <t>Accounting standards</t>
  </si>
  <si>
    <t>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dopted ASU No. 2016-02 using the transition method outlined in ASU No. 2018-11, Leases (Topic 842): Targeted Improvements , resulting in no cumulative adjustment to accumulated deficit as our lease portfolio consists solely of operating leases. Refer to Note 9 for further discussion.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We adopted ASU No. 2018-02 and concluded that the effect on our Consolidated Financial Statements was immaterial. The tax effects presented in accumulated other comprehensive loss relate to our employee benefit plan and have been historically immaterial. Standards not yet adopted Standard Description Date of Adoption Effect on the Financial Statements or Other Significant Matters ASU No. 2016-13, Financial Instruments-Credit Losses (Topic 326): Measurement (as amended by ASU No. 2018-19)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No. 2016-13 is not expected to have a material effect on our Consolidated Financial Statements. Our financial instruments that are subject to credit risk primarily include trade accounts receivable, which are short term in nature. Further, we evaluated our historical credit losses of trade accounts receivables for the years 2014 through 2019, noting that they were immaterial. Upon adoption of ASU No. 2016-13, our credit losses will be determined by applying an expected loss rate to the outstanding balance of accounts receivable for each of our reportable segments (refer to Note 20) and our corporate entities. The expected loss rates for our reportable segments and corporate entities were determined primarily using historical credit losses, which are not expected to significantly differ from what is currently expected over the life of our trade receivable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No. 2018-13 to have a material impact on our disclosures as we do not have any recurring or nonrecurring Level 3 fair value measurements as of December 31, 2019.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No. 2018-14 to have a material impact on our disclosures. We do not have a cash balance pension plan and do not expect gains or losses on our pension obligation to be material to the Consolidated Financial Statements based on our resort portfolio as of December 31, 2019. ASU No. 2018-15, Intangibles-Goodwill and Other-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No. 2018-15 to have a material impact on our Consolidated Financial Statements as implementation costs for our hosting arrangements that are service contracts have historically been immaterial. ASU No. 2019-12, Income Taxes (Topic 740): Simplifying the Accounting for Income Taxes The standard simplifies the accounting for income taxes, eliminates certain exceptions within ASC 740, Income Taxes , and clarifies certain aspects of the current guidance to promote consistency among reporting entities. January 2021 We are in the process of evaluating the impact of ASU No. 2019-12. We expect the adoption of this standard to result in changes to deferred tax liabilities and deferred income tax expense for our resorts located in the Dominican Republic, which are subject to hybrid tax regimes.</t>
  </si>
  <si>
    <t>Significant accounting policies (Tables)</t>
  </si>
  <si>
    <t>Schedule of Property and Equipment, Estimated Useful Lives</t>
  </si>
  <si>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is as follows ($ in thousands ): As of December 31, 2019 2018 Property and equipment, gross Land, buildings and improvements $ 1,976,214 $ 1,787,727 Fixtures and machinery 81,437 69,396 Furniture and other fixed assets 228,533 195,036 Construction in progress 42,083 106,520 Total property and equipment, gross 2,328,267 2,158,679 Accumulated depreciation (398,353 ) (350,267 ) Total property and equipment, net $ 1,929,914 $ 1,808,412</t>
  </si>
  <si>
    <t>Schedule of New Accounting Pronouncements and Changes in Accounting Principles</t>
  </si>
  <si>
    <t>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dopted ASU No. 2016-02 using the transition method outlined in ASU No. 2018-11, Leases (Topic 842): Targeted Improvements , resulting in no cumulative adjustment to accumulated deficit as our lease portfolio consists solely of operating leases. Refer to Note 9 for further discussion. ASU No. 2018-02, Income Statement-Reporting Comprehensive Income (Topic 220) This standard provides guidance regarding the treatment of stranded income tax effects in accumulated other comprehensive income resulting from the Tax Cuts and Jobs Act of 2017. Entities can make an election to reclassify these stranded income tax effects from accumulated other comprehensive income to retained earnings. January 2019 We adopted ASU No. 2018-02 and concluded that the effect on our Consolidated Financial Statements was immaterial. The tax effects presented in accumulated other comprehensive loss relate to our employee benefit plan and have been historically immaterial. Standards not yet adopted Standard Description Date of Adoption Effect on the Financial Statements or Other Significant Matters ASU No. 2016-13, Financial Instruments-Credit Losses (Topic 326): Measurement (as amended by ASU No. 2018-19) This standard amends FASB’s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The adoption of ASU No. 2016-13 is not expected to have a material effect on our Consolidated Financial Statements. Our financial instruments that are subject to credit risk primarily include trade accounts receivable, which are short term in nature. Further, we evaluated our historical credit losses of trade accounts receivables for the years 2014 through 2019, noting that they were immaterial. Upon adoption of ASU No. 2016-13, our credit losses will be determined by applying an expected loss rate to the outstanding balance of accounts receivable for each of our reportable segments (refer to Note 20) and our corporate entities. The expected loss rates for our reportable segments and corporate entities were determined primarily using historical credit losses, which are not expected to significantly differ from what is currently expected over the life of our trade receivable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No. 2018-13 to have a material impact on our disclosures as we do not have any recurring or nonrecurring Level 3 fair value measurements as of December 31, 2019.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No. 2018-14 to have a material impact on our disclosures. We do not have a cash balance pension plan and do not expect gains or losses on our pension obligation to be material to the Consolidated Financial Statements based on our resort portfolio as of December 31, 2019. ASU No. 2018-15, Intangibles-Goodwill and Other-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No. 2018-15 to have a material impact on our Consolidated Financial Statements as implementation costs for our hosting arrangements that are service contracts have historically been immaterial. ASU No. 2019-12, Income Taxes (Topic 740): Simplifying the Accounting for Income Taxes The standard simplifies the accounting for income taxes, eliminates certain exceptions within ASC 740, Income Taxes , and clarifies certain aspects of the current guidance to promote consistency among reporting entities. January 2021 We are in the process of evaluating the impact of ASU No. 2019-12. We expect the adoption of this standard to result in changes to deferred tax liabilities and deferred income tax expense for our resorts located in the Dominican Republic, which are subject to hybrid tax regimes.</t>
  </si>
  <si>
    <t>Revenue (Tables)</t>
  </si>
  <si>
    <t>Disaggregation of Revenue</t>
  </si>
  <si>
    <t>The following tables present our revenues disaggregated by geographic segment (refer to discussion of our reportable segments in Note 20 ) ( $ in thousands) : Year Ended December 31, 2019 Yucatán Peninsula Pacific Coast Dominican Jamaica Other Total Package revenue $ 212,794 $ 76,056 $ 75,874 $ 173,364 $ — $ 538,088 Non-package revenue 31,282 12,620 15,067 31,164 24 90,157 Management fees — — — — 1,820 1,820 Cost reimbursements — — — 4,678 1,734 6,412 Total revenue $ 244,076 $ 88,676 $ 90,941 $ 209,206 $ 3,578 $ 636,477 Year Ended December 31, 2018 Yucatán Peninsula Pacific Coast Dominican Republic Jamaica Other Total Package revenue $ 236,815 $ 75,506 $ 104,858 $ 114,569 $ 342 $ 532,090 Non-package revenue 30,141 13,866 20,279 18,941 (37 ) 83,190 Management fees — — — — 755 755 Cost reimbursements — — — — 978 978 Total revenue $ 266,956 $ 89,372 $ 125,137 $ 133,510 $ 2,038 $ 617,013 Year Ended December 31, 2017 Yucatán Peninsula Pacific Coast Dominican Republic Jamaica Other Total Package revenue $ 242,296 $ 76,170 $ 104,167 $ 58,542 $ — $ 481,175 Non-package revenue 34,440 14,775 19,958 9,054 3 78,230 Management fees — — — — 140 140 Total revenue $ 276,736 $ 90,945 $ 124,125 $ 67,596 $ 143 $ 559,545</t>
  </si>
  <si>
    <t>Business combinations (Tables)</t>
  </si>
  <si>
    <t>Schedule of Consideration Transferred</t>
  </si>
  <si>
    <t xml:space="preserve">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The consideration received as a result of the Pac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aid-in-kind (“PIK”) dividends as of March 10, 2017, per the terms of the Pace Business Combination. (2) In connection with the Pac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 </t>
  </si>
  <si>
    <t>Schedule of Recognized Identified Assets Acquired and Liabilities Assumed</t>
  </si>
  <si>
    <t>The following table presents our estimates of fair values of the assets that we acquired and the liabilities that we assumed on the Acquisition Date as previously disclosed in our Annual Report on Form 10-K for the year ended December 31, 2018 filed with the SEC on February 28, 2019 and as finalized during the three months ended June 30, 2019 ($ in thousands) : June 1, 2018 (as previously reported) Adjustments (1) June 1, 2018 (as finalized) Total purchase consideration $ 308,528 $ — $ 308,528 Net assets acquired Working capital (1,665 ) — (1,665 ) Property and equipment 304,299 (5,950 ) 298,349 Identifiable intangible assets and liabilities (449 ) — (449 ) Deferred income taxes (25,582 ) 5,099 (20,483 ) Goodwill 31,925 851 32,776 Total net assets acquired $ 308,528 $ — $ 308,528 ________ (1) In addition to the adjustments recorded during the measurement period, we recognized adjustments to deferred income taxes and goodwill representing an immaterial correction of an error for acquired property and equipment in the third quarter of 2019. The adjustments made in the third quarter of 2019 were not significant to our previously reported Consolidated Financial Statements.</t>
  </si>
  <si>
    <t>Schedule of Identified Intangible Assets Acquired and Related Useful Lives</t>
  </si>
  <si>
    <t xml:space="preserve">The following table presents our estimates of the fair values of the identified intangible asset and liability and their related estimated useful lives ($ in thousands) : Balance Sheet Classification Estimated Fair Value Weighted-Average Amortization Period (in years) Management contract Other intangible assets $ 1,900 20 Unfavorable ground lease liability Other liabilities (2,349 ) 22 Total identifiable intangibles acquired $ (449 ) </t>
  </si>
  <si>
    <t>Schedule of Unaudited Pro Forma Results of Operations</t>
  </si>
  <si>
    <t>The following unaudited pro forma results of operations were prepared as though the business combination was completed on January 1, 2017 .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except per share amounts) : Year Ended December 31, 2018 2017 Pro forma revenue $ 666,778 $ 662,669 Pro forma net income $ 31,511 $ 3,497</t>
  </si>
  <si>
    <t>Schedule of Sagicor Hotel Properties' Results of Operations</t>
  </si>
  <si>
    <t>The following table presents the results of the Sagicor Assets' operations, which are recorded within our Jamaica reportable segment, included in our Consolidated Statements of Operations for the period from the Acquisition Date through December 31, 2018 ($ in thousands) : June 2, 2018 - December 31, 2018 Revenue $ 55,598 Net income $ 898</t>
  </si>
  <si>
    <t>Property and equipment (Tables)</t>
  </si>
  <si>
    <t>Schedule of Property and Equipment</t>
  </si>
  <si>
    <t>Income taxes (Tables)</t>
  </si>
  <si>
    <t>Schedule of Net Income (Loss) Before Tax</t>
  </si>
  <si>
    <t>Net (loss) income before tax is summarized below ($ in thousands) : Year Ended December 31, 2019 2018 2017 Domestic $ (7,030 ) $ (5,168 ) $ (6,066 ) Foreign (14,547 ) 36,344 14,876 Net (loss) income before tax $ (21,577 ) $ 31,176 $ 8,810</t>
  </si>
  <si>
    <t>Components of Income Tax Benefit (Provision)</t>
  </si>
  <si>
    <t>The components of our income tax benefit (provision) for the years ended December 31, 2019 , 2018 and 2017 were as follows ($ in thousands) : Year Ended December 31, 2019 2018 2017 Current Domestic $ (8 ) $ (1 ) $ (67 ) Foreign (5,592 ) (9,183 ) (7,967 ) Total current income tax provision (5,600 ) (9,184 ) (8,034 ) Deferred Domestic 7,684 — — Foreign 15,136 (3,015 ) (1,017 ) Total deferred income tax benefit (provision) 22,820 (3,015 ) (1,017 ) Income tax benefit (provision) $ 17,220 $ (12,199 ) $ (9,051 )</t>
  </si>
  <si>
    <t>Reconciliation of Netherlands Statutory Federal Income Tax Rate to Our Effective Income Tax Rate</t>
  </si>
  <si>
    <t>A reconciliation of The Netherlands statutory income tax rate to our effective income tax rate from continuing operations is as follows ($ in thousands) : Year Ended December 31, 2019 2018 2017 Income tax benefit (provision) at statutory rate $ 5,394 25.0 % $ (7,794 ) 25.0 % $ (2,203 ) 25.0 % Differences between statutory rate and foreign rate 18,836 87.3 % 21,629 (69.4 )% 16,277 (184.8 )% Inflation adjustments 4,276 19.8 % 4,848 (15.6 )% 5,009 (56.9 )% Nondeductible interest and expenses (12,043 ) (55.8 )% (7,963 ) 25.5 % (6,975 ) 79.2 % Debt extinguishment and other — — % — — % 536 (6.1 )% Business interruption proceeds — — % — — % (164 ) 1.9 % Goodwill impairment (1,542 ) (7.1 )% — — % — — % Other (60 ) (0.3 )% (193 ) 0.7 % 229 (2.6 )% Foreign exchange rate differences (6,038 ) (28.0 )% (3,561 ) 11.4 % (3,183 ) 36.1 % Dominican Republic tax classification (6,109 ) (28.3 )% (5,145 ) 16.5 % 3,994 (45.3 )% Dutch and U.S. rate change 3,952 18.3 % (13,721 ) 44.0 % (2,590 ) 29.4 % Change in valuation allowance 10,554 48.9 % (299 ) 1.0 % (19,981 ) 226.8 % Income tax benefit (provision) $ 17,220 79.8 % $ (12,199 ) 39.1 % $ (9,051 ) 102.7 %</t>
  </si>
  <si>
    <t>Schedule of Deferred Tax Assets and Liabilities</t>
  </si>
  <si>
    <t>The tax effect of each type of temporary difference and carry-forward that gives rise to a significant portion of our deferred tax assets and liabilities as of December 31, 2019 and 2018 were as follows ($ in thousands) : As of December 31, 2019 2018 Deferred tax assets Advance customer deposits $ 5,074 $ 6,098 Trade payables and other accruals 8,381 5,210 Labor liability accrual 1,020 757 Property and equipment 788 766 Lease obligation 1,123 — Other assets 2,564 — Net operating losses 110,135 98,874 Total deferred tax asset 129,085 111,705 Valuation allowance (79,788 ) (94,575 ) Net deferred tax asset 49,297 17,130 Deferred tax liabilities Accounts receivable and prepayments to vendors 613 1,113 Property and equipment 124,121 119,800 Other liabilities 1,123 823 Total deferred tax liability 125,857 121,736 Net deferred tax liability $ (76,560 ) $ (104,606 )</t>
  </si>
  <si>
    <t>Schedule of Change in Valuation Allowance</t>
  </si>
  <si>
    <t>The change in the valuation allowance established against our deferred tax assets for the years ended December 31, 2019 , 2018 and 2017 is summarized in the following table ($ in thousands) : Balance at January 1 Additions Deductions Balance at December 31 December 31, 2019 $ (94,575 ) $ (7,008 ) $ 21,795 $ (79,788 ) December 31, 2018 $ (98,755 ) $ (23,789 ) $ 27,969 $ (94,575 ) December 31, 2017 $ (81,738 ) $ (19,469 ) $ 2,452 $ (98,755 )</t>
  </si>
  <si>
    <t>Related party transactions (Tables)</t>
  </si>
  <si>
    <t>Schedule of Related Party Transactions</t>
  </si>
  <si>
    <t>Transactions between us and related parties during the years ended December 31, 2019 , 2018 and 2017 were as follows ( $ in thousands ): Year Ended December 31, Related Party Transaction 2019 2018 2017 Hyatt Hyatt franchise fees (1) $ 17,423 $ 16,688 $ 14,105 Sagicor Insurance premiums (1) $ 1,659 $ 1,765 $ — Sagicor Cost reimbursements $ 5,142 $ — $ — Sabre Booking and call center services (2) $ 989 $ — $ — Chief Executive Officer Lease expense (2) $ 745 $ 989 $ 1,032 Hyatt and Real Shareholder Dividends on the Preferred Shares (3) $ — $ — $ 7,922 Real Shareholder Deferred consideration accretion (4) $ — $ — $ 36 Real Shareholder Interest expense on related party debt (4) $ — $ — $ 372 ________ (1) Included in direct expense in the Consolidated Statements of Operations with the exception of certain immaterial fees associated with the Hyatt franchise agreements, which are included in selling, general, and administrative expense. (2) Included in selling, general, and administrative expense in the Consolidated Statements of Operations . (3) Included in dividends of cumulative redeemable preferred shares in the Consolidated Statements of Operations . (4) Included in interest expense in the Consolidated Statements of Operations .</t>
  </si>
  <si>
    <t>Leases (Tables)</t>
  </si>
  <si>
    <t>Schedule of Minimum Future Lease Payments Under Non-Cancelable Operating Leases and Lease Liability - Topic 842</t>
  </si>
  <si>
    <t>Our minimum future lease payments under non-cancelable operating leases with third parties and related parties and lease liability as of December 31, 2019 were as follows ($ in thousands) : As of December 31, 2019 Minimum future lease payments 2020 $ 991 2021 1,036 2022 1,074 2023 786 2024 652 2025 686 Thereafter 2,243 Total minimum future lease payments 7,468 Less: imputed interest (1,260 ) Total lease liability $ 6,208</t>
  </si>
  <si>
    <t>Future Minimum Lease Payments Under Non-cancelable Operating Leases - Topic 840</t>
  </si>
  <si>
    <t>Our minimum future lease payments at December 31, 2018 payable under non-cancelable operating leases with third parties and related parties were as follows ( $ in thousands ): As of December 31, 2018 2019 $ 1,199 2020 1,031 2021 1,016 2022 1,044 2023 745 Thereafter 3,394 Total minimum future lease payments $ 8,429</t>
  </si>
  <si>
    <t>Components of Lease Expense and Supplemental Information</t>
  </si>
  <si>
    <t>The following table presents the components of lease expense and supplemental cash flow information for the year ended December 31, 2019 ($ in thousands) : Year Ended December 31, 2019 Lease expense (1)(2) $ 2,563 Cash paid for amounts included in the measurement of lease liabilities Operating cash outflows for operating leases $ 643 ________ (1) Includes variable lease and short term lease expenses, which are considered individually immaterial. Our lease expense is reported in direct expense and selling, general and administrative expense in the Consolidated Statements of Operations depending on the nature of the lease. (2) Lease expense under ASC 840, Leases, related to our non-cancelable operating leases, including variable lease cost, was $2.4 million and $2.0 million for the years ended December 31, 2018 and 2017 , respectively. The following table presents other relevant information related to our leases as of December 31, 2019 : Weighted-average remaining lease term 7.95 years Weighted-average discount rate (1) 4.54 % ________ (1) The discount rates applied to each lease reflects our estimated incremental borrowing rate which was determined based on lending rates specific to the type of leased real estate.</t>
  </si>
  <si>
    <t>Schedule of Rental Income</t>
  </si>
  <si>
    <t xml:space="preserve">The following table presents our rental income for the year ended December 31, 2019 ($ in thousands) : Leases Financial Statement Classification Year Ended December 31, 2019 Operating lease income (1) Non-package revenue $ 5,105 ________ (1) Includes variable lease revenue, which is typically calculated as a percentage of our tenant's net sales. </t>
  </si>
  <si>
    <t>Share-based compensation (Tables)</t>
  </si>
  <si>
    <t>Summary of Restricted Share Awards</t>
  </si>
  <si>
    <t>A summary of our restricted share awards from January 1, 2019 to December 31, 2019 is as follows: Number of Shares Weighted-Average Grant Date Fair Value Unvested balance at January 1, 2019 1,718,684 $ 10.19 Granted 1,000,184 7.25 Vested (472,937 ) 9.46 Forfeited (88,595 ) 9.30 Unvested balance at December 31, 2019 2,157,336 $ 9.03</t>
  </si>
  <si>
    <t>Summary of Key Inputs Used in Monte-Carlo Simulation</t>
  </si>
  <si>
    <t xml:space="preserve">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January 2, 2019 Total Shareholder Return 50 % $ 537 27.78 % 2.46 % — % Adjusted EBITDA Comparison 50 % $ 900 — % — % — % September 19, 2019 Total Shareholder Return 50 % $ 287 25.86 % 1.72 % — % Adjusted EBITDA Comparison 50 % $ 448 — % — % — % ________ (1) Expected volatility was determined based on the historical share prices in our industry. (2) The risk-free rate was based on U.S. Treasury zero coupon issues with a remaining term equal to the remaining term of the measurement period. </t>
  </si>
  <si>
    <t>Summary of Performance Share Awards</t>
  </si>
  <si>
    <t>A summary of our performance share awards from January 1, 2019 to December 31, 2019 is as follows: Number of Shares Weighted-Average Grant Date Fair Value Unvested balance at January 1, 2019 523,545 $ 8.26 Granted 389,862 5.83 Unvested balance at December 31, 2019 913,407 $ 7.22</t>
  </si>
  <si>
    <t>Summary of Additional Information on Restricted Share Awards and Performance Share Awards</t>
  </si>
  <si>
    <t>The following table provides additional information on our performance share awards for the years ended December 31, 2019 , 2018 and 2017 ($ in thousands, except per share data) : Year Ended December 31, 2019 2018 2017 Weighted-average grant date fair value $ 5.83 $ 8.53 $ 7.99 Share-based compensation expense $ 780 $ 1,045 $ 178 The following table provides additional information on our restricted share awards for the years ended December 31, 2019 , 2018 and 2017 ($ in thousands, except per share data) : Year Ended December 31, 2019 2018 2017 Weighted-average grant date fair value $ 7.25 $ 10.25 $ 10.19 Fair value of vested restricted share awards $ 3,600 $ 1,963 $ 1,545 Share-based compensation expense $ 8,065 $ 5,072 $ 3,587</t>
  </si>
  <si>
    <t>Earnings per share (Tables)</t>
  </si>
  <si>
    <t>Schedule of Calculation of Basic and Diluted EPS</t>
  </si>
  <si>
    <t xml:space="preserve">Basic and diluted EPS were as follows ( $ in thousands, except share data ): Year Ended December 31, 2019 2018 2017 Numerator Net (loss) income $ (4,357 ) $ 18,977 $ (241 ) Non-cash dividend to warrant holders — — (879 ) Convertible Preferred Share dividends — — (7,922 ) Allocation of undistributed earnings to preferred shareholders (1) — — — Numerator for basic EPS - net (loss) income available to ordinary shareholders (4,357 ) 18,977 (9,042 ) Add back convertible Preferred Share dividends (1) — — — Add back of undistributed earnings to preferred shareholders (1) — — — Numerator for diluted EPS - net (loss) income available to ordinary shareholders after assumed conversions $ (4,357 ) $ 18,977 $ (9,042 ) Denominator Denominator for basic EPS - weighted-average shares 130,023,463 122,150,851 96,896,498 Effect of dilutive securities Unvested restricted share awards — 267,649 — Denominator for diluted EPS - adjusted weighted-average shares 130,023,463 122,418,500 96,896,498 EPS - Basic $ (0.03 ) $ 0.16 $ (0.09 ) EPS - Diluted $ (0.03 ) $ 0.16 $ (0.09 ) _______ (1) For the year ended December 31, 2017, no undistributed earnings were allocated to the preferred shareholders of our Predecessor as we had undistributed losses after deducting Preferred Share dividends of our Predecessor from net income. For the year ended December 31, 2017 , Preferred Share dividends of our Predecessor of $7.9 million were not added back for purposes of calculating diluted EPS because the effect of treating our Predecessor's Preferred Shares as if they had been converted to their 7,898,432 ordinary share equivalents as of January 1, 2017 , was anti-dilutive. </t>
  </si>
  <si>
    <t>Debt (Tables)</t>
  </si>
  <si>
    <t>Schedule of Debt Components</t>
  </si>
  <si>
    <t>Our debt consists of the following ($ in thousands) : As of December 31, 2019 2018 Debt obligations Term Loan (1) $ 986,448 $ 996,548 Revolving Credit Facility (2)(3) 60,000 — Total debt obligations 1,046,448 996,548 Unamortized discount and debt issuance costs Discount on Term Loan (2,168 ) (2,681 ) Unamortized debt issuance costs on Term Loan (3,622 ) (4,480 ) Total unamortized discount and debt issuance costs (5,790 ) (7,161 ) Total debt $ 1,040,658 $ 989,387 ________ (1) Borrowings under the Term Loan bear interest at floating rates equal to one-month London Interbank Offered Rate (“LIBOR”) plus 2.75% (where the applicable LIBOR rate has a 1.0% floor). The interest rate was 4.55% and 5.27% as of December 31, 2019 and 2018 , respectively. Effective March 29, 2018 , we entered into two interest rate swaps to fix LIBOR at 2.85% on $800.0 million of our Term Loan (see Note 16). (2) The commitment fee on the undrawn balance of our Revolving Credit Facility may range from 0.5% to 0.25% depending on certain leverage ratios. The commitment fee was 0.5% on the $40.0 million and $100.0 million undrawn balance as of December 31, 2019 and 2018 , respectively. (3) Draws under the Revolving Credit Facility bear interest at one-month LIBOR plus 3.0% . The weighted-average interest rate on the outstanding balance of our Revolving Credit Facility was 4.72% as of December 31, 2019 .</t>
  </si>
  <si>
    <t>Schedule of Aggregate Debt Maturities</t>
  </si>
  <si>
    <t xml:space="preserve">Aggregate debt maturities for future annual periods are as follows ($ in thousands) : As of December 31, 2019 2020 (1) $ 70,100 2021 10,100 2022 10,100 2023 10,100 2024 946,048 Thereafter — Total debt maturities $ 1,046,448 ________ (1) We are not contractually obligated to repay the outstanding balance on our Revolving Credit Facility until 2022; however, we plan to repay the outstanding balance as of December 31, 2019 in 2020. </t>
  </si>
  <si>
    <t>Derivative financial instruments (Tables)</t>
  </si>
  <si>
    <t>Schedule of Effects of Derivative Instruments on Consolidated Statements of Comprehensive (Loss) Income and Consolidated Statements of Operations</t>
  </si>
  <si>
    <t>The following tables present the effect of our interest rate swaps, net of tax, in the Consolidated Statements of Comprehensive (Loss) Income and Consolidated Statements of Operations for the years ended December 31, 2019 , 2018 and 2017 ($ in thousands) : Derivative Liabilities Designated as Hedging Instruments 2019 2018 2017 AOCI from our cash flow hedges as of January 1 $ — $ — $ — Change in fair value 5,834 — — Reclassification from AOCI to interest expense 24 — — OCI related to our cash flow hedges for the three months ended March 31 5,858 — — Change in fair value 14,648 — — Reclassification from AOCI to interest expense 136 — — OCI related to our cash flow hedges for the three months ended June 30 14,784 — — Change in fair value 4,912 — — Reclassification from AOCI to interest expense (324 ) — — OCI related to our cash flow hedges for the three months ended September 30 4,588 — — Change in fair value (3,907 ) — — Reclassification from AOCI to interest expense (1,159 ) — — AOCI from our cash flow hedges as of December 31 (1) $ 20,164 $ — $ — ________ (1) As of December 31, 2019 , the total amount expected to be reclassified from AOCI to interest expense during the next twelve months is $6.2 million . Derivative Liabilities Not Designated as Hedging Instruments Financial Statement Classification Year Ended December 31, 2019 2018 2017 Interest rate swaps (1) Interest expense $ 2,715 $ 17,093 $ — ________ (1) Includes the change in fair value of our interest rate swaps and the cash interest paid for the monthly settlements of the derivative prior to our hedge designation date of March 20, 2019 .</t>
  </si>
  <si>
    <t>Schedule of Location and Fair Value of Derivative Instruments in Consolidated Balance Sheet</t>
  </si>
  <si>
    <t>The following tables present the effect of our interest rate swaps in the Consolidated Balance Sheet as of December 31, 2019 and December 31, 2018 ($ in thousands) : Derivative Liabilities Designated as Hedging Instruments Financial Statement Classification As of December 31, 2019 2018 Interest rate swaps Derivative financial instruments $ 31,932 $ — Derivative Liabilities Not Designated as Hedging Instruments Financial Statement Classification As of December 31, 2019 2018 Interest rate swaps Derivative financial instruments $ — $ 12,476</t>
  </si>
  <si>
    <t>Fair value of financial instruments (Tables)</t>
  </si>
  <si>
    <t>Schedule of Financial Liabilities Measured at Fair Value on a Recurring Basis</t>
  </si>
  <si>
    <t>The following table presents our fair value hierarchy for our financial liabilities measured at fair value on a recurring basis as of December 31, 2019 and 2018 ($ in thousands) : December 31, 2019 Level 1 Level 2 Level 3 Fair value measurements on a recurring basis Interest rate swap $ 31,932 $ — $ 31,932 $ — December 31, 2018 Level 1 Level 2 Level 3 Fair value measurements on a recurring basis Interest rate swap $ 12,476 $ — $ 12,476 $ —</t>
  </si>
  <si>
    <t>Schedule of Financial Liabilities Not Measured at Fair Value</t>
  </si>
  <si>
    <t>The following tables present our fair value hierarchy for our financial liabilities not measured at fair value as of December 31, 2019 and 2018 ($ in thousands) : Carrying Value Fair Value As of December 31, 2019 Level 1 Level 2 Level 3 Financial liabilities not recorded at fair value Term Loan $ 980,658 $ — $ — $ 983,214 Revolving Credit Facility 60,000 — — 60,000 Total liabilities $ 1,040,658 $ — $ — $ 1,043,214 Carrying Value Fair Value As of December 31, 2018 Level 1 Level 2 Level 3 Financial liabilities not recorded at fair value Term Loan $ 989,387 $ — $ — $ 927,025 Revolving Credit Facility — — — — Total liabilities $ 989,387 $ — $ — $ 927,025</t>
  </si>
  <si>
    <t>Summary of Valuation Techniques</t>
  </si>
  <si>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si>
  <si>
    <t>Employee benefit plan (Tables)</t>
  </si>
  <si>
    <t>Schedule of Pension Obligation, Funded Status and Accumulated Pension Obligation</t>
  </si>
  <si>
    <t>The following table sets forth our pension obligation, funded status and accumulated pension obligation ( $ in thousands ): As of December 31, 2019 2018 Change in pension obligation Balance at beginning of period $ 5,123 $ 4,456 Service cost 795 674 Interest cost 492 364 Actuarial loss (gain) 881 (187 ) Effect of foreign exchange rates 384 (12 ) Curtailment (171 ) (17 ) Benefits paid (783 ) (155 ) Acquisitions 43 — Balance at end of period $ 6,764 $ 5,123 Underfunded status (6,764 ) (5,123 ) Accumulated pension obligation $ (4,709 ) $ (3,752 )</t>
  </si>
  <si>
    <t>Schedule of Net Periodic Pension Cost</t>
  </si>
  <si>
    <t>The following table presents the components of net periodic pension cost ( $ in thousands ): Year Ended December 31, 2019 2018 2017 Service cost $ 795 $ 674 $ 713 Interest cost 492 364 316 Effect of foreign exchange rates 384 (12 ) 149 Amortization of prior service cost 1 25 77 Amortization of gain (20 ) (18 ) (29 ) Compensation-non-retirement post-employment benefits (1 ) (34 ) (53 ) Settlement gain (40 ) — (194 ) Curtailment gain (171 ) (17 ) (34 ) Total net periodic pension cost $ 1,440 $ 982 $ 945</t>
  </si>
  <si>
    <t>Schedule of Weighted-Average Assumptions Used to Determine Pension Obligation</t>
  </si>
  <si>
    <t>The weighted-average assumptions used to determine the pension obligation as of December 31, 2019 and 2018 and the net periodic pension cost for the years ended December 31, 2019 , 2018 and 2017 were as follows: As of December 31, 2019 2018 2017 Discount rate 7.50 % 9.55 % 7.75 % Rate of compensation increase 4.79 % 4.79 % 4.79 %</t>
  </si>
  <si>
    <t>Schedule of Expected Plan Payments</t>
  </si>
  <si>
    <t>The following table represents our expected plan payments for the next five years and thereafter ( $ in thousands ): As of December 31, 2019 2020 $ 707 2021 551 2022 613 2023 693 2024 742 Thereafter 4,706 Total expected plan payments $ 8,012</t>
  </si>
  <si>
    <t>Other balance sheet items (Tables)</t>
  </si>
  <si>
    <t>Schedule of Trade and Other Receivables, Net and Change in Allowance for Doubtful Accounts</t>
  </si>
  <si>
    <t xml:space="preserve">The change in the allowance for doubtful accounts for the years ended December 31, 2019 , 2018 and 2017 is summarized in the following table ($ in thousands) : Balance at January 1 Additions Deductions Balance at December 31 December 31, 2019 $ (593 ) $ (1,402 ) $ 230 $ (1,765 ) December 31, 2018 $ (785 ) $ (338 ) $ 530 $ (593 ) December 31, 2017 $ (1,061 ) $ (295 ) $ 571 $ (785 ) The following summarizes the balances of trade and other receivables, net as of December 31, 2019 and 2018 ($ in thousands): As of December 31, 2019 2018 Gross trade and other receivables (1)(2) $ 73,015 $ 65,363 Allowance for doubtful accounts (3) (1,765 ) (593 ) Total trade and other receivables, net $ 71,250 $ 64,770 ________ (1) The opening balance as of January 1, 2018 was $52.3 million . (2) Includes $2.0 million in receivables related to property damage insurance claims as of December 31, 2018 . There were no such receivables as of December 31, 2019 . (3) Recognized an additional $0.8 million in bad debt expense during the year ended December 31, 2019 as a result of the bankruptcy of Thomas Cook, one of our travel partners. </t>
  </si>
  <si>
    <t>Schedule of Prepayments and Other Assets</t>
  </si>
  <si>
    <t>The following summarizes the balances of prepayments and other assets as of December 31, 2019 and 2018 ($ in thousands) : As of December 31, 2019 2018 Advances to suppliers $ 7,865 $ 9,447 Prepaid income taxes 12,412 7,538 Prepaid other taxes (1) 11,156 10,240 Right of use assets (2) 5,673 — Contract deposit (3) 2,700 2,700 Other assets 4,885 2,692 Total prepayments and other assets $ 44,691 $ 32,617 ________ (1) Includes recoverable value-added tax and general consumption tax accumulated by our Mexico and Jamaica entities, respectively. (2) Represents right of use assets recognized in connection with our adoption of ASU 2016-02 on January 1, 2019 (see Note 9). (3) Represents a cash deposit related to the Sanctuary Cap Cana management contract. The deposit will be used towards a purchase of a partial interest in Sanctuary Cap Cana if we are able to agree on terms. If the purchase is not completed, this amount, together with an additional $0.8 million due, will be treated as key money.</t>
  </si>
  <si>
    <t>Schedule of Goodwill</t>
  </si>
  <si>
    <t>The gross carrying values and accumulated impairment losses of goodwill by reportable segment (refer to discussion of our reportable segments in Note 20) as of December 31, 2019 and 2018 were as follows ($ in thousands) : Yucatán Peninsula Pacific Coast Dominican Republic Jamaica Total Balance at December 31, 2018 Gross carrying value $ 51,731 $ — $ — $ 31,925 $ 83,656 Accumulated impairment losses — — — — — Net carrying value 51,731 — — 31,925 83,656 Activity during the year Adjustments (1) — — — 851 851 Impairment losses (6,168 ) — — — (6,168 ) Balance at December 31, 2019 Gross carrying value 51,731 — — 32,776 84,507 Accumulated impairment losses (6,168 ) — — — (6,168 ) Net carrying value $ 45,563 $ — $ — $ 32,776 $ 78,339 ________ (1) Represents adjustments to our goodwill from the business combination with the Sagicor Parties during the measurement period (see Note 4).</t>
  </si>
  <si>
    <t>Schedule of Other Intangible Assets, Finite-Lived</t>
  </si>
  <si>
    <t xml:space="preserve">Other intangible assets as of December 31, 2019 and 2018 consisted of the following ( $ in thousands ): As of December 31, 2019 2018 Gross carrying value Casino and other licenses (1) $ 875 $ 858 Management contract (2) 1,900 1,900 Enterprise resource planning system (3) 5,187 2,246 Other 3,346 3,027 Total gross carrying value 11,308 8,031 Accumulated amortization Management contract (2) (143 ) (48 ) Enterprise resource planning system (3) (437 ) (67 ) Other (2,320 ) (1,813 ) Total accumulated amortization (2,900 ) (1,928 ) Net carrying value Casino and other licenses (1) 875 858 Management contract (2) 1,757 1,852 Enterprise resource planning system (3) 4,750 2,179 Other 1,026 1,214 Total net carrying value $ 8,408 $ 6,103 ________ (1) Our casino licenses have indefinite lives. Accordingly, there is no associated amortization expense or accumulated amortization. (2) Represents the fair value of a management contract acquired in the business combination with the Sagicor Parties (see Note 4). (3) Represents software development costs incurred to develop and implement SAP as our integrated enterprise resource planning (“ERP”) system, of which $2.6 million and $1.1 million was placed into service in 2019 and 2018 , respectively, and are being amortized over a weighted-average amortization period of 7 years . </t>
  </si>
  <si>
    <t>Schedule of Other Intangible Assets, Indefinite-Lived</t>
  </si>
  <si>
    <t>Schedule of Amortization Expense Relating to Intangible Assets with Finite Lives</t>
  </si>
  <si>
    <t>Amortization expense relating to intangible assets with finite lives for the years ended December 31, 2020 to 2024 is expected to be as follows ( $ in thousands ): As of December 31, 2019 2020 $ 1,259 2021 1,101 2022 1,066 2023 919 2024 850 Thereafter 2,338 Total future amortization expense $ 7,533</t>
  </si>
  <si>
    <t>Schedule of Trade and Other Payables</t>
  </si>
  <si>
    <t>The following summarizes the balances of trade and other payables as of December 31, 2019 and 2018 ($ in thousands) : As of December 31, 2019 2018 Trade payables $ 45,299 $ 24,452 Advance deposits (1) 53,769 57,339 Withholding and other taxes payable 46,983 45,274 Interest payable 125 147 Payroll and related accruals 14,547 14,251 Accrued expenses and other payables 20,880 18,137 Total trade and other payables $ 181,603 $ 159,600 ________ (1) The opening balance as of January 1, 2018 was $43.9 million .</t>
  </si>
  <si>
    <t>Schedule of Other Liabilities</t>
  </si>
  <si>
    <t>The following summarizes the balances of other liabilities as of December 31, 2019 and 2018 ($ in thousands) : As of December 31, 2019 2018 Pension obligation $ 6,764 $ 5,123 Cap Cana land purchase obligation — 10,625 Lease liabilities (1) 6,208 — Unfavorable ground lease liability (2) 2,187 2,294 Key money (3) 8,225 1,994 Other 923 1,566 Total other liabilities $ 24,307 $ 21,602 ________ (1) Represents lease liabilities recognized in connection with our adoption of ASU 2016-02 on January 1, 2019 (see Note 9). (2) Represents the unamortized balance of the unfavorable ground lease intangible acquired in the business combination with the Sagicor Parties (see Note 4). (3) Represents the unamortized balance of key money received, which is recorded as a reduction to franchise fees within direct expenses in the Consolidated Statements of Operations . We received $6.5 million and $2.0 million in 2019 and 2018 , respectively.</t>
  </si>
  <si>
    <t>Segment information (Tables)</t>
  </si>
  <si>
    <t>Schedule of Segment Reporting Information</t>
  </si>
  <si>
    <t>The following table presents segment Owned Net Revenue, defined as total revenue less compulsory tips paid to employees, cost reimbursements, management fees and other miscellaneous revenue not derived from segment operations, and a reconciliation to total revenue for the years ended December 31, 2019 , 2018 and 2017 ( $ in thousands ): Year Ended December 31, 2019 2018 2017 Owned Net Revenue Yucatán Peninsula $ 235,788 $ 259,393 $ 269,043 Pacific Coast 85,219 86,317 87,519 Dominican Republic 90,783 125,137 124,125 Jamaica 193,558 126,702 65,381 Segment Owned Net Revenue 605,348 597,549 546,068 Other 23 305 3 Management fees 1,820 755 140 Cost reimbursements 6,412 978 — Compulsory tips 22,874 17,426 13,334 Total revenue $ 636,477 $ 617,013 $ 559,545 The following table presents segment Owned Resort EBITDA , Adjusted EBITDA and a reconciliation to net income (loss) for the years ended December 31, 2019 , 2018 and 2017 ( $ in thousands ): Year Ended December 31, 2019 2018 2017 Owned Resort EBITDA Yucatán Peninsula $ 82,534 $ 107,884 $ 113,754 Pacific Coast 31,618 31,038 34,246 Dominican Republic 16,596 41,228 37,506 Jamaica 55,175 32,912 15,976 Segment Owned Resort EBITDA 185,923 213,062 201,482 Other corporate (37,049 ) (34,786 ) (30,757 ) Management fees 1,820 755 140 Total adjusted EBITDA 150,694 179,031 170,865 Interest expense (44,087 ) (62,243 ) (53,661 ) Depreciation and amortization (101,897 ) (73,278 ) (53,131 ) Impairment loss (6,168 ) — — Other (expense) income (3,200 ) 2,822 (1,078 ) Pre-opening expense (1,452 ) (321 ) — Share-based compensation (8,845 ) (6,116 ) (3,765 ) Other tax expense (577 ) (1,633 ) (1,778 ) Transaction expense (6,175 ) (9,615 ) (21,708 ) Severance expense (515 ) (333 ) (442 ) Jamaica delayed opening accrual reversal — 342 203 Property damage insurance gain — 2,212 — Loss on extinguishment of debt — — (25,120 ) Repairs from hurricanes and tropical storms — — (1,807 ) Non-service cost components of net periodic pension cost (1) 645 308 232 Net income before tax (21,577 ) 31,176 8,810 Income tax benefit (provision) 17,220 (12,199 ) (9,051 ) Net (loss) income $ (4,357 ) $ 18,977 $ (241 ) ________ (1) Represents the non-service cost components of net periodic pension cost recorded within other (expense) income in the Consolidated Statements of Operations . We include these costs in calculating Adjusted EBITDA as they are considered part of our ongoing resort operations. The following table presents segment property and equipment, gross and a reconciliation to total property and equipment, net as of December 31, 2019 and 2018 ( $ in thousands ): As of December 31, 2019 2018 Segment property and equipment, gross Yucatán Peninsula $ 865,900 $ 861,380 Pacific Coast 288,358 285,936 Dominican Republic 667,120 501,624 Jamaica 499,569 500,550 Total segment property and equipment, gross 2,320,947 2,149,490 Other corporate 7,320 9,189 Accumulated depreciation (398,353 ) (350,267 ) Total property and equipment, net $ 1,929,914 $ 1,808,412 The following table presents segment capital expenditures and a reconciliation to total capital expenditures for the years ended December 31, 2019 , 2018 and 2017 ( $ in thousands ): Year Ended December 31, 2019 2018 2017 Segment capital expenditures Yucatán Peninsula $ 28,495 $ 16,684 $ 25,438 Pacific Coast 3,144 3,181 4,484 Dominican Republic 178,599 79,543 73,618 Jamaica 5,178 6,262 12,691 Total segment capital expenditures (1) 215,416 105,670 116,231 Other corporate 14,512 5,665 2,604 Total capital expenditures (1) $ 229,928 $ 111,335 $ 118,835 ________ (1) Includes capital expenditures incurred, but not yet paid.</t>
  </si>
  <si>
    <t>Quarterly financial information (unaudited) (Tables)</t>
  </si>
  <si>
    <t>Schedule of Historical Unaudited Quarterly Financial Data</t>
  </si>
  <si>
    <t>The following tables set forth the historical unaudited quarterly financial data for the periods indicated ( $ in thousands, except share data ): Three months ended December 31, 2019 September 30, 2019 June 30, 2019 March 31, 2019 Total revenues $ 143,833 $ 132,825 $ 164,023 $ 195,796 Operating (loss) income (15,403 ) (16,458 ) 10,334 47,237 Net (loss) income (17,924 ) (30,461 ) 1,040 42,988 Net (loss) income available to ordinary shareholders $ (17,924 ) $ (30,461 ) $ 1,040 $ 42,988 (Losses) earnings per share - basic $ (0.14 ) $ (0.23 ) $ 0.01 $ 0.33 (Losses) earnings per share - diluted $ (0.14 ) $ (0.23 ) $ 0.01 $ 0.33 Three months ended December 31, 2018 September 30, 2018 June 30, 2018 March 31, 2018 Total revenues $ 151,782 $ 142,812 $ 145,572 $ 176,847 Operating income 13,788 2,984 18,719 55,106 Net (loss) income (14,239 ) (5,422 ) 16,821 21,817 Net (loss) income available to ordinary shareholders $ (14,239 ) $ (5,422 ) $ 16,821 $ 21,817 (Losses) earnings per share - basic $ (0.11 ) $ (0.04 ) $ 0.14 $ 0.20 (Losses) earnings per share - diluted $ (0.11 ) $ (0.04 ) $ 0.14 $ 0.20</t>
  </si>
  <si>
    <t>Organization, operations and basis of presentation  - Narrative (Details)</t>
  </si>
  <si>
    <t>Dec. 31, 2019resort</t>
  </si>
  <si>
    <t>Number of resorts in portfolio</t>
  </si>
  <si>
    <t>Significant accounting policies - Narrative (Details) - USD ($)</t>
  </si>
  <si>
    <t>Oct. 01, 2019</t>
  </si>
  <si>
    <t>Jul. 01, 2019</t>
  </si>
  <si>
    <t>Jan. 01, 2019</t>
  </si>
  <si>
    <t>Dec. 31, 2016</t>
  </si>
  <si>
    <t>New Accounting Pronouncements or Change in Accounting Principle [Line Items]</t>
  </si>
  <si>
    <t>Foreign currency gain (loss) recognized</t>
  </si>
  <si>
    <t>Impairment recognized</t>
  </si>
  <si>
    <t>Preferred shares, outstanding (in shares)</t>
  </si>
  <si>
    <t>Impairment of goodwill</t>
  </si>
  <si>
    <t>Impairment of definite-lived and indefinite-lived intangible assets</t>
  </si>
  <si>
    <t>Accounting Standards Update 2016-02 | Accumulated Deficit</t>
  </si>
  <si>
    <t>Cumulative adjustment from comparative periods</t>
  </si>
  <si>
    <t>Dominican Republic</t>
  </si>
  <si>
    <t>Statutory withholding</t>
  </si>
  <si>
    <t>Yucatán Peninsula</t>
  </si>
  <si>
    <t>Jamaica</t>
  </si>
  <si>
    <t>Significant accounting policies - Schedule of Property, Plant and Equipment, Estimated Useful Lives (Details)</t>
  </si>
  <si>
    <t>Buildings | Minimum</t>
  </si>
  <si>
    <t>Property, Plant and Equipment [Line Items]</t>
  </si>
  <si>
    <t>Estimated useful life</t>
  </si>
  <si>
    <t>5 years</t>
  </si>
  <si>
    <t>Buildings | Maximum</t>
  </si>
  <si>
    <t>50 years</t>
  </si>
  <si>
    <t>Fixtures and machinery | Minimum</t>
  </si>
  <si>
    <t>7 years</t>
  </si>
  <si>
    <t>Fixtures and machinery | Maximum</t>
  </si>
  <si>
    <t>18 years</t>
  </si>
  <si>
    <t>Furniture and other fixed assets | Minimum</t>
  </si>
  <si>
    <t>4 years</t>
  </si>
  <si>
    <t>Furniture and other fixed assets | Maximum</t>
  </si>
  <si>
    <t>12 years</t>
  </si>
  <si>
    <t>Revenue - Disaggregation of Revenue (Details) - USD ($) $ in Thousands</t>
  </si>
  <si>
    <t>3 Months Ended</t>
  </si>
  <si>
    <t>Sep. 30, 2019</t>
  </si>
  <si>
    <t>Mar. 31, 2019</t>
  </si>
  <si>
    <t>Sep. 30, 2018</t>
  </si>
  <si>
    <t>Jun. 30, 2018</t>
  </si>
  <si>
    <t>Mar. 31, 2018</t>
  </si>
  <si>
    <t>Disaggregation of Revenue [Line Items]</t>
  </si>
  <si>
    <t>Package revenue</t>
  </si>
  <si>
    <t>Non-package revenue</t>
  </si>
  <si>
    <t>Other | Package revenue</t>
  </si>
  <si>
    <t>Other | Non-package revenue</t>
  </si>
  <si>
    <t>Other | Management fees</t>
  </si>
  <si>
    <t>Other | Cost reimbursements</t>
  </si>
  <si>
    <t>Yucatán Peninsula | Package revenue</t>
  </si>
  <si>
    <t>Yucatán Peninsula | Non-package revenue</t>
  </si>
  <si>
    <t>Yucatán Peninsula | Management fees</t>
  </si>
  <si>
    <t>Yucatán Peninsula | Cost reimbursements</t>
  </si>
  <si>
    <t>Pacific Coast</t>
  </si>
  <si>
    <t>Pacific Coast | Package revenue</t>
  </si>
  <si>
    <t>Pacific Coast | Non-package revenue</t>
  </si>
  <si>
    <t>Pacific Coast | Management fees</t>
  </si>
  <si>
    <t>Pacific Coast | Cost reimbursements</t>
  </si>
  <si>
    <t>Dominican Republic | Package revenue</t>
  </si>
  <si>
    <t>Dominican Republic | Non-package revenue</t>
  </si>
  <si>
    <t>Dominican Republic | Management fees</t>
  </si>
  <si>
    <t>Dominican Republic | Cost reimbursements</t>
  </si>
  <si>
    <t>Jamaica | Package revenue</t>
  </si>
  <si>
    <t>Jamaica | Non-package revenue</t>
  </si>
  <si>
    <t>Jamaica | Management fees</t>
  </si>
  <si>
    <t>Jamaica | Cost reimbursements</t>
  </si>
  <si>
    <t>Business combinations  - Narrative (Details)</t>
  </si>
  <si>
    <t>Jun. 01, 2018USD ($)unit</t>
  </si>
  <si>
    <t>Dec. 31, 2018USD ($)shares</t>
  </si>
  <si>
    <t>Dec. 31, 2019USD ($)shares</t>
  </si>
  <si>
    <t>Jun. 07, 2018USD ($)</t>
  </si>
  <si>
    <t>Dec. 31, 2017shares</t>
  </si>
  <si>
    <t>Dec. 31, 2016shares</t>
  </si>
  <si>
    <t>Dec. 31, 2015shares</t>
  </si>
  <si>
    <t>Business Acquisition [Line Items]</t>
  </si>
  <si>
    <t>Shares outstanding (in shares) | shares</t>
  </si>
  <si>
    <t>Term Loan</t>
  </si>
  <si>
    <t>Transaction costs related to issuance of debt</t>
  </si>
  <si>
    <t>Term Loan | Second Amendment</t>
  </si>
  <si>
    <t>Face amount</t>
  </si>
  <si>
    <t>Sagicor</t>
  </si>
  <si>
    <t>Total purchase consideration</t>
  </si>
  <si>
    <t>Deferred tax assets, valuation allowance</t>
  </si>
  <si>
    <t>Acquisition liability</t>
  </si>
  <si>
    <t>Transition costs related to the business combination</t>
  </si>
  <si>
    <t>Sagicor | Jewel Grande Montego Bay Resort &amp; Spa, One of the Towers in Multi-Tower Condominium and Spa</t>
  </si>
  <si>
    <t>Number of units acquired | unit</t>
  </si>
  <si>
    <t>Business combinations - Schedule of Purchase Consideration, Sagicor Hotel Properties (Details) $ / shares in Units, $ in Thousands</t>
  </si>
  <si>
    <t>Jun. 01, 2018USD ($)$ / sharesshares</t>
  </si>
  <si>
    <t>Dec. 31, 2019USD ($)</t>
  </si>
  <si>
    <t>Dec. 31, 2018USD ($)</t>
  </si>
  <si>
    <t>Dec. 31, 2017USD ($)</t>
  </si>
  <si>
    <t>Dec. 31, 2019€ / shares</t>
  </si>
  <si>
    <t>Dec. 31, 2018€ / shares</t>
  </si>
  <si>
    <t>Jun. 01, 2018€ / shares</t>
  </si>
  <si>
    <t>Cash consideration, net of cash acquired of $0.1 million</t>
  </si>
  <si>
    <t>Ordinary shares (20,000,000 shares at the Acquisition Date closing price of $10.77 per share, €0.10 par value)</t>
  </si>
  <si>
    <t>Ordinary shares, par value (in Euros per share) | € / shares</t>
  </si>
  <si>
    <t>Cash acquired</t>
  </si>
  <si>
    <t>Sagicor | Ordinary Shares</t>
  </si>
  <si>
    <t>Shares issued as part of purchase consideration (in shares) | shares</t>
  </si>
  <si>
    <t>Closing share price (in dollars per share) | $ / shares</t>
  </si>
  <si>
    <t>Business combinations - Schedule of Assets Acquired and Liabilities Assumed (Details) - USD ($) $ in Thousands</t>
  </si>
  <si>
    <t>Jun. 01, 2018</t>
  </si>
  <si>
    <t>Net assets acquired</t>
  </si>
  <si>
    <t>Working capital</t>
  </si>
  <si>
    <t>Identifiable intangible assets and liabilities</t>
  </si>
  <si>
    <t>Total net assets acquired</t>
  </si>
  <si>
    <t>As Previously Reported | Sagicor</t>
  </si>
  <si>
    <t>Adjustments | Sagicor</t>
  </si>
  <si>
    <t>Business combinations - Schedule of Identifiable Intangible Assets Acquired (Details) - Sagicor $ in Thousands</t>
  </si>
  <si>
    <t>Jun. 01, 2018USD ($)</t>
  </si>
  <si>
    <t>Acquired Finite-Lived Intangible Assets [Line Items]</t>
  </si>
  <si>
    <t>Estimated Fair Value, unfavorable ground lease liability</t>
  </si>
  <si>
    <t>Weighted-Average Amortization Period, unfavorable ground lease liability</t>
  </si>
  <si>
    <t>22 years</t>
  </si>
  <si>
    <t>Total identifiable intangibles acquired</t>
  </si>
  <si>
    <t>Management contract</t>
  </si>
  <si>
    <t>Estimated Fair Value, intangible assets</t>
  </si>
  <si>
    <t>Weighted-Average Amortization Period, intangible assets</t>
  </si>
  <si>
    <t>20 years</t>
  </si>
  <si>
    <t>Business combinations - Schedule of Unaudited Pro Forma Results of Operations (Details) - Sagicor - USD ($) $ in Thousands</t>
  </si>
  <si>
    <t>Pro forma revenue</t>
  </si>
  <si>
    <t>Pro forma net income</t>
  </si>
  <si>
    <t>Business combinations - Schedule of Sagicor Hotel Properties' Results of Operations (Details) - Sagicor $ in Thousands</t>
  </si>
  <si>
    <t>7 Months Ended</t>
  </si>
  <si>
    <t>Net income</t>
  </si>
  <si>
    <t>Business combinations - Schedule of Consideration Transferred, Recapitalization Transaction (Details) - USD ($) $ in Thousands</t>
  </si>
  <si>
    <t>Mar. 12, 2017</t>
  </si>
  <si>
    <t>Playa employee offering</t>
  </si>
  <si>
    <t>Recapitalization Transaction</t>
  </si>
  <si>
    <t>Purchase of all of our Predecessor's cumulative redeemable preferred shares</t>
  </si>
  <si>
    <t>Net cash transferred from Pace</t>
  </si>
  <si>
    <t>Total consideration transferred</t>
  </si>
  <si>
    <t>Number of shares agreed to purchase in subscription agreements (in shares)</t>
  </si>
  <si>
    <t>Property and equipment - Schedule of Property, Plant and Equipment (Details) - USD ($) $ in Thousands</t>
  </si>
  <si>
    <t>Total property and equipment, gross</t>
  </si>
  <si>
    <t>Accumulated depreciation</t>
  </si>
  <si>
    <t>Total property and equipment, net</t>
  </si>
  <si>
    <t>Land, buildings and improvements</t>
  </si>
  <si>
    <t>Fixtures and machinery</t>
  </si>
  <si>
    <t>Furniture and other fixed assets</t>
  </si>
  <si>
    <t>Construction in progress</t>
  </si>
  <si>
    <t>Property and equipment  - Narrative (Details) - USD ($) $ in Thousands</t>
  </si>
  <si>
    <t>Jul. 12, 2017</t>
  </si>
  <si>
    <t>Depreciation expense</t>
  </si>
  <si>
    <t>Interest expense capitalized on qualifying assets</t>
  </si>
  <si>
    <t>Total consideration</t>
  </si>
  <si>
    <t>Consideration paid upon closing</t>
  </si>
  <si>
    <t>Remaining balance due upon opening of resort</t>
  </si>
  <si>
    <t>Land</t>
  </si>
  <si>
    <t>Period post beginning of construction of resorts that payment may be due</t>
  </si>
  <si>
    <t>2 years</t>
  </si>
  <si>
    <t>Income taxes - Schedule of Net Income (Loss) Before Tax (Details) - USD ($) $ in Thousands</t>
  </si>
  <si>
    <t>Domestic</t>
  </si>
  <si>
    <t>Foreign</t>
  </si>
  <si>
    <t>Income taxes - Components of Income Tax Benefit (Provision) (Details) - USD ($) $ in Thousands</t>
  </si>
  <si>
    <t>Current</t>
  </si>
  <si>
    <t>Total current income tax provision</t>
  </si>
  <si>
    <t>Deferred</t>
  </si>
  <si>
    <t>Total deferred income tax benefit (provision)</t>
  </si>
  <si>
    <t>Income taxes - Reconciliation of Netherlands Statutory Federal Income Tax Rate to Our Effective Income Tax Rate (Details) - USD ($) $ in Thousands</t>
  </si>
  <si>
    <t>Effective tax rate, Amount</t>
  </si>
  <si>
    <t>Income tax benefit (provision) at statutory rate</t>
  </si>
  <si>
    <t>Differences between statutory rate and foreign rate</t>
  </si>
  <si>
    <t>Inflation adjustments</t>
  </si>
  <si>
    <t>Nondeductible interest and expenses</t>
  </si>
  <si>
    <t>Debt extinguishment and other</t>
  </si>
  <si>
    <t>Business interruption proceeds</t>
  </si>
  <si>
    <t>Goodwill impairment</t>
  </si>
  <si>
    <t>Foreign exchange rate differences</t>
  </si>
  <si>
    <t>Dominican Republic tax classification</t>
  </si>
  <si>
    <t>Dutch and U.S. rate change</t>
  </si>
  <si>
    <t>Change in valuation allowance</t>
  </si>
  <si>
    <t>Effective tax rate, Percent</t>
  </si>
  <si>
    <t>25.00%</t>
  </si>
  <si>
    <t>87.30%</t>
  </si>
  <si>
    <t>(69.40%)</t>
  </si>
  <si>
    <t>(184.80%)</t>
  </si>
  <si>
    <t>19.80%</t>
  </si>
  <si>
    <t>(15.60%)</t>
  </si>
  <si>
    <t>(56.90%)</t>
  </si>
  <si>
    <t>(55.80%)</t>
  </si>
  <si>
    <t>25.50%</t>
  </si>
  <si>
    <t>79.20%</t>
  </si>
  <si>
    <t>0.00%</t>
  </si>
  <si>
    <t>(6.10%)</t>
  </si>
  <si>
    <t>1.90%</t>
  </si>
  <si>
    <t>(7.10%)</t>
  </si>
  <si>
    <t>(0.30%)</t>
  </si>
  <si>
    <t>0.70%</t>
  </si>
  <si>
    <t>(2.60%)</t>
  </si>
  <si>
    <t>(28.00%)</t>
  </si>
  <si>
    <t>11.40%</t>
  </si>
  <si>
    <t>36.10%</t>
  </si>
  <si>
    <t>(28.30%)</t>
  </si>
  <si>
    <t>16.50%</t>
  </si>
  <si>
    <t>(45.30%)</t>
  </si>
  <si>
    <t>18.30%</t>
  </si>
  <si>
    <t>44.00%</t>
  </si>
  <si>
    <t>29.40%</t>
  </si>
  <si>
    <t>48.90%</t>
  </si>
  <si>
    <t>1.00%</t>
  </si>
  <si>
    <t>226.80%</t>
  </si>
  <si>
    <t>79.80%</t>
  </si>
  <si>
    <t>39.10%</t>
  </si>
  <si>
    <t>102.70%</t>
  </si>
  <si>
    <t>Income taxes  - Narrative (Details)</t>
  </si>
  <si>
    <t>Dec. 31, 2019USD ($)entity</t>
  </si>
  <si>
    <t>Dutch corporate income tax, general tax rate</t>
  </si>
  <si>
    <t>Income tax provision (benefit)</t>
  </si>
  <si>
    <t>Effective tax rate</t>
  </si>
  <si>
    <t>Tax benefit from rate-favorable jurisdictions</t>
  </si>
  <si>
    <t>Tax benefit from inflation adjustments</t>
  </si>
  <si>
    <t>Tax expense (benefit) on measurement of Dutch deferred tax assets and liabilities pursuant to Dutch tax rate change</t>
  </si>
  <si>
    <t>Increase (decrease) in valuation allowance established on deferred tax assets</t>
  </si>
  <si>
    <t>Tax expense on non-deductible interest and expenses. goodwill impairment expense, and other expense</t>
  </si>
  <si>
    <t>Expense (benefit) associated with Dominican Republic tax paying entities</t>
  </si>
  <si>
    <t>Tax expense associated with foreign exchange rate fluctuations</t>
  </si>
  <si>
    <t>Valuation allowance releases</t>
  </si>
  <si>
    <t>Income Tax Contingency [Line Items]</t>
  </si>
  <si>
    <t>Deferred income tax expense</t>
  </si>
  <si>
    <t>Current income tax expense</t>
  </si>
  <si>
    <t>Uncertain tax positions</t>
  </si>
  <si>
    <t>Number of entities under tax holiday | entity</t>
  </si>
  <si>
    <t>Number of hotel entities with signed APAs | entity</t>
  </si>
  <si>
    <t>Dominican Republic | Foreign Tax Authority</t>
  </si>
  <si>
    <t>Net operating loss carryforwards</t>
  </si>
  <si>
    <t>Dominican Republic | Playa Romana Mar B.V.</t>
  </si>
  <si>
    <t>Period of tax exemption</t>
  </si>
  <si>
    <t>15 years</t>
  </si>
  <si>
    <t>Dominican Republic | Playa Dominican Resorts B.V.</t>
  </si>
  <si>
    <t>Mexico | Foreign Tax Authority</t>
  </si>
  <si>
    <t>Netherlands</t>
  </si>
  <si>
    <t>Dutch 2019 tax package effect on deferred tax assets, decrease (increase)</t>
  </si>
  <si>
    <t>Dutch 2019 tax package effect on deferred tax asset valuation allowance, increase (decrease)</t>
  </si>
  <si>
    <t>Impact of Dutch tax rate change from deferred tax assets, tax expense (benefit)</t>
  </si>
  <si>
    <t>Dutch 2019 tax package effect on deferred tax liabilities, increase (decrease)</t>
  </si>
  <si>
    <t>Impact of Dutch tax rate change from deferred tax liabilities, tax expense (benefit)</t>
  </si>
  <si>
    <t>Dutch 2019 tax package effect on deferred tax assets, increase</t>
  </si>
  <si>
    <t>Dutch 2019 tax package effect on deferred tax asset valuation allowance, increase</t>
  </si>
  <si>
    <t>Dutch 2019 tax package effect on deferred tax liabilities, increase</t>
  </si>
  <si>
    <t>Impact of Dutch tax rate change from deferred tax liabilities, tax expense</t>
  </si>
  <si>
    <t>Netherlands | Foreign Tax Authority</t>
  </si>
  <si>
    <t>Jamaica | Foreign Tax Authority</t>
  </si>
  <si>
    <t>U.S. | Domestic Tax Authority</t>
  </si>
  <si>
    <t>Income taxes - Schedule of Deferred Tax Assets and Liabilities (Details) - USD ($) $ in Thousands</t>
  </si>
  <si>
    <t>Advance customer deposits</t>
  </si>
  <si>
    <t>Trade payables and other accruals</t>
  </si>
  <si>
    <t>Labor liability accrual</t>
  </si>
  <si>
    <t>Lease obligation</t>
  </si>
  <si>
    <t>Other assets</t>
  </si>
  <si>
    <t>Net operating losses</t>
  </si>
  <si>
    <t>Total deferred tax asset</t>
  </si>
  <si>
    <t>Valuation allowance</t>
  </si>
  <si>
    <t>Net deferred tax asset</t>
  </si>
  <si>
    <t>Accounts receivable and prepayments to vendors</t>
  </si>
  <si>
    <t>Total deferred tax liability</t>
  </si>
  <si>
    <t>Net deferred tax liability</t>
  </si>
  <si>
    <t>Income taxes - Schedule of Change in Valuation Allowance (Details) - Valuation Allowance of Deferred Tax Assets - USD ($) $ in Thousands</t>
  </si>
  <si>
    <t>Increase (Decrease) in Valuation Allowance [Roll Forward]</t>
  </si>
  <si>
    <t>Deferred tax asset valuation allowance, Balance at beginning of period</t>
  </si>
  <si>
    <t>Additions</t>
  </si>
  <si>
    <t>Deductions</t>
  </si>
  <si>
    <t>Deferred tax asset valuation allowance, Balance at end of period</t>
  </si>
  <si>
    <t>Related party transactions - Narrative (Details) - USD ($) $ / shares in Units, $ in Thousands</t>
  </si>
  <si>
    <t>Related Party Transaction [Line Items]</t>
  </si>
  <si>
    <t>Pace Business Combination</t>
  </si>
  <si>
    <t>Purchase price per share (in dollars per share)</t>
  </si>
  <si>
    <t>Shares issued as part of purchase consideration (in shares)</t>
  </si>
  <si>
    <t>HI Holdings Playa | Pace Business Combination</t>
  </si>
  <si>
    <t>Face value</t>
  </si>
  <si>
    <t>Affiliated Entity | Real Shareholder | Pace Business Combination</t>
  </si>
  <si>
    <t>Affiliated Entity | Sagicor | Advance deposits and credit card collections paid to Sagicor following acquisition</t>
  </si>
  <si>
    <t>Amount owed from related party</t>
  </si>
  <si>
    <t>Affiliate of related party | Lease payments</t>
  </si>
  <si>
    <t>Amount of transaction with related party</t>
  </si>
  <si>
    <t>Related party transactions - Transactions with Related Parties (Details) - USD ($) $ in Thousands</t>
  </si>
  <si>
    <t>Chief Executive Officer | Lease expense</t>
  </si>
  <si>
    <t>Total transactions with related parties</t>
  </si>
  <si>
    <t>Hyatt | Affiliated Entity | Hyatt franchise fees</t>
  </si>
  <si>
    <t>Sagicor | Affiliated Entity | Insurance premiums</t>
  </si>
  <si>
    <t>Sagicor | Affiliated Entity | Cost reimbursements</t>
  </si>
  <si>
    <t>Sabre | Affiliated Entity | Booking and call center services</t>
  </si>
  <si>
    <t>Hyatt and Real Shareholder | Affiliated Entity | Dividends on the Preferred Shares</t>
  </si>
  <si>
    <t>Real Shareholder | Affiliated Entity | Deferred consideration accretion</t>
  </si>
  <si>
    <t>Real Shareholder | Affiliated Entity | Interest expense on related party debt</t>
  </si>
  <si>
    <t>Commitments and contingencies  - Narrative (Details) - Foreign Tax Authority - Tax and Customs Administration, Netherlands - USD ($)</t>
  </si>
  <si>
    <t>Loss Contingencies [Line Items]</t>
  </si>
  <si>
    <t>Gain reported in other (expense) income</t>
  </si>
  <si>
    <t>Operating tax contingency outstanding</t>
  </si>
  <si>
    <t>Leases  - Narrative (Details) - USD ($) $ in Thousands</t>
  </si>
  <si>
    <t>Lessee, Lease, Description [Line Items]</t>
  </si>
  <si>
    <t>Right-of-use assets for operating leases</t>
  </si>
  <si>
    <t>Lease liabilities</t>
  </si>
  <si>
    <t>Accounting Standards Update 2016-02</t>
  </si>
  <si>
    <t>Leases - Minimum Future Lease Payments and Lease Liability, Topic 842 (Details) $ in Thousands</t>
  </si>
  <si>
    <t>Minimum future lease payments</t>
  </si>
  <si>
    <t>2020</t>
  </si>
  <si>
    <t>2021</t>
  </si>
  <si>
    <t>2022</t>
  </si>
  <si>
    <t>2023</t>
  </si>
  <si>
    <t>2024</t>
  </si>
  <si>
    <t>2025</t>
  </si>
  <si>
    <t>Thereafter</t>
  </si>
  <si>
    <t>Total minimum future lease payments</t>
  </si>
  <si>
    <t>Less: imputed interest</t>
  </si>
  <si>
    <t>Total lease liability</t>
  </si>
  <si>
    <t>Leases - Minimum Future Lease Payments, Topic 840 (Details) $ in Thousands</t>
  </si>
  <si>
    <t>Leases - Components of Lease Expense and Supplemental Cash Flow Information (Details) - USD ($) $ in Thousands</t>
  </si>
  <si>
    <t>Lease expense</t>
  </si>
  <si>
    <t>Cash paid for amounts included in the measurement of lease liabilities</t>
  </si>
  <si>
    <t>Operating cash outflows for operating leases</t>
  </si>
  <si>
    <t>Lease expense recognized under ASC 840</t>
  </si>
  <si>
    <t>Leases - Other Relevant Information (Details)</t>
  </si>
  <si>
    <t>Weighted-average remaining lease term</t>
  </si>
  <si>
    <t>7 years 11 months 12 days</t>
  </si>
  <si>
    <t>Weighted-average discount rate</t>
  </si>
  <si>
    <t>4.54%</t>
  </si>
  <si>
    <t>Leases - Rental Income (Details) $ in Thousands</t>
  </si>
  <si>
    <t>Lessor, Lease, Description [Line Items]</t>
  </si>
  <si>
    <t>Operating lease income</t>
  </si>
  <si>
    <t>Minimum</t>
  </si>
  <si>
    <t>Contractual term</t>
  </si>
  <si>
    <t>1 year</t>
  </si>
  <si>
    <t>Maximum</t>
  </si>
  <si>
    <t>3 years</t>
  </si>
  <si>
    <t>Ordinary shares  - Narrative (Details)</t>
  </si>
  <si>
    <t>Jun. 01, 2018€ / sharesshares</t>
  </si>
  <si>
    <t>Dec. 28, 2017$ / sharesshares</t>
  </si>
  <si>
    <t>Jul. 17, 2017shares</t>
  </si>
  <si>
    <t>Jun. 23, 2017shares</t>
  </si>
  <si>
    <t>Mar. 12, 2017shares</t>
  </si>
  <si>
    <t>Dec. 31, 2019€ / sharesshares</t>
  </si>
  <si>
    <t>Dec. 31, 2018€ / sharesshares</t>
  </si>
  <si>
    <t>Dec. 14, 2018USD ($)</t>
  </si>
  <si>
    <t>May 22, 2017shares</t>
  </si>
  <si>
    <t>Class of Stock [Line Items]</t>
  </si>
  <si>
    <t>Non-cash transfer of ordinary shares and repurchase of ordinary shares (in shares)</t>
  </si>
  <si>
    <t>Amount of ordinary shares authorized for repurchase | $</t>
  </si>
  <si>
    <t>Restricted Shares</t>
  </si>
  <si>
    <t>Shares outstanding (in shares)</t>
  </si>
  <si>
    <t>Restricted Share Units</t>
  </si>
  <si>
    <t>Member of Board of Directors</t>
  </si>
  <si>
    <t>Consideration (in dollars per share) | $ / shares</t>
  </si>
  <si>
    <t>Ordinary shares issued as part of acquisition (in shares)</t>
  </si>
  <si>
    <t>Warrants, Ordinary Shares</t>
  </si>
  <si>
    <t>Exchange offer, ordinary shares exchanged for each outstanding warrant (in shares)</t>
  </si>
  <si>
    <t>Exchange offer, warrants tendered (in shares)</t>
  </si>
  <si>
    <t>Exchange offer, ordinary shares issued (in shares)</t>
  </si>
  <si>
    <t>Ordinary shares issued as part of recapitalization transaction (in shares)</t>
  </si>
  <si>
    <t>Ordinary Shares | Pace Business Combination</t>
  </si>
  <si>
    <t>Ordinary Shares | Sagicor</t>
  </si>
  <si>
    <t>Warrants - Narrative (Details) $ / shares in Units, $ in Thousands</t>
  </si>
  <si>
    <t>Aug. 08, 2018USD ($)shares</t>
  </si>
  <si>
    <t>Dec. 31, 2019USD ($)day$ / sharesshares</t>
  </si>
  <si>
    <t>Class of Warrant or Right [Line Items]</t>
  </si>
  <si>
    <t>Payments for repurchase of warrants (less than) | $</t>
  </si>
  <si>
    <t>Earnout Warrants</t>
  </si>
  <si>
    <t>Warrants issued (in shares)</t>
  </si>
  <si>
    <t>Price per share underlying the warrants (in dollars per share) | $ / shares</t>
  </si>
  <si>
    <t>Warrants trading days threshold | day</t>
  </si>
  <si>
    <t>Warrants consecutive trading days threshold | day</t>
  </si>
  <si>
    <t>Warrants expiration term</t>
  </si>
  <si>
    <t>Warrants repurchased (in shares)</t>
  </si>
  <si>
    <t>Warrants outstanding (in shares)</t>
  </si>
  <si>
    <t>Earnout Warrants | Ordinary Shares</t>
  </si>
  <si>
    <t>Number of shares entitled to each warrant (in shares)</t>
  </si>
  <si>
    <t>Exercise price (in Euros per share) | € / shares</t>
  </si>
  <si>
    <t>Share-based compensation  - Narrative (Details) $ in Millions</t>
  </si>
  <si>
    <t>Dec. 31, 2019USD ($)criteriashares</t>
  </si>
  <si>
    <t>May 16, 2019shares</t>
  </si>
  <si>
    <t>Mar. 10, 2017shares</t>
  </si>
  <si>
    <t>Share-based Compensation Arrangement by Share-based Payment Award [Line Items]</t>
  </si>
  <si>
    <t>Shares authorized for issuance (in shares) | shares</t>
  </si>
  <si>
    <t>Shares available for future grants under the 2017 Plan (in shares) | shares</t>
  </si>
  <si>
    <t>Restricted Share Awards</t>
  </si>
  <si>
    <t>Unrecognized compensation cost | $</t>
  </si>
  <si>
    <t>Period over which unrecognized compensation expense will be recorded</t>
  </si>
  <si>
    <t>1 year 10 months 24 days</t>
  </si>
  <si>
    <t>Restricted Share Awards | Employees and Executives | Minimum</t>
  </si>
  <si>
    <t>Vesting period</t>
  </si>
  <si>
    <t>Restricted Share Awards | Employees and Executives | Maximum</t>
  </si>
  <si>
    <t>Restricted Share Awards, Three-Year Vesting | Employees and Executives</t>
  </si>
  <si>
    <t>Restricted Share Awards, Three-Year Vesting | Employees and Executives | Vesting in First Period</t>
  </si>
  <si>
    <t>Vesting percentage</t>
  </si>
  <si>
    <t>33.33%</t>
  </si>
  <si>
    <t>Restricted Share Awards, Three-Year Vesting | Employees and Executives | Vesting in Second Period</t>
  </si>
  <si>
    <t>Restricted Share Awards, Three-Year Vesting | Employees and Executives | Vesting in Third Period</t>
  </si>
  <si>
    <t>Restricted Share Units | Employees and Executives</t>
  </si>
  <si>
    <t>Restricted Share Awards, Five-Year Vesting | Employees and Executives</t>
  </si>
  <si>
    <t>Restricted Share Awards, Five-Year Vesting | Employees and Executives | Vesting in First Period</t>
  </si>
  <si>
    <t>Restricted Share Awards, Five-Year Vesting | Employees and Executives | Vesting in Second Period</t>
  </si>
  <si>
    <t>Restricted Share Awards, Five-Year Vesting | Employees and Executives | Vesting in Third Period</t>
  </si>
  <si>
    <t>50.00%</t>
  </si>
  <si>
    <t>Performance Share Awards</t>
  </si>
  <si>
    <t>1 year 8 months 12 days</t>
  </si>
  <si>
    <t>Number of performance criteria defined in award agreements | criteria</t>
  </si>
  <si>
    <t>Period after target ordinary shares vest that any declared dividends will be paid</t>
  </si>
  <si>
    <t>30 days</t>
  </si>
  <si>
    <t>Performance Share Awards | Minimum</t>
  </si>
  <si>
    <t>Performance Share Awards | Maximum</t>
  </si>
  <si>
    <t>150.00%</t>
  </si>
  <si>
    <t>Share-based compensation  - Summary of Restricted Share Awards and Performance Share Awards (Details) - $ / shares</t>
  </si>
  <si>
    <t>Number of Shares</t>
  </si>
  <si>
    <t>Unvested balance at beginning of period (in shares)</t>
  </si>
  <si>
    <t>Granted (in shares)</t>
  </si>
  <si>
    <t>Vested (in shares)</t>
  </si>
  <si>
    <t>Forfeited (in shares)</t>
  </si>
  <si>
    <t>Unvested balance at end of period (in shares)</t>
  </si>
  <si>
    <t>Weighted-Average Grant Date Fair Value</t>
  </si>
  <si>
    <t>Unvested balance at beginning of period (in dollars per share)</t>
  </si>
  <si>
    <t>Granted (in dollars per share)</t>
  </si>
  <si>
    <t>Vested (in dollars per share)</t>
  </si>
  <si>
    <t>Forfeited (in dollars per share)</t>
  </si>
  <si>
    <t>Unvested balance at end of period (in dollars per share)</t>
  </si>
  <si>
    <t>Share-based compensation - Summary of Additional Information on Restricted and Performance Share Awards (Details) - USD ($) $ / shares in Units, $ in Thousands</t>
  </si>
  <si>
    <t>Weighted-average grant date fair value (in dollars per share)</t>
  </si>
  <si>
    <t>Fair value of vested restricted share awards</t>
  </si>
  <si>
    <t>Share-based compensation expense</t>
  </si>
  <si>
    <t>Share-based compensation - Summary of Key Inputs (Details) - USD ($) $ in Thousands</t>
  </si>
  <si>
    <t>Sep. 19, 2019</t>
  </si>
  <si>
    <t>Jan. 02, 2019</t>
  </si>
  <si>
    <t>Jan. 02, 2018</t>
  </si>
  <si>
    <t>May 26, 2017</t>
  </si>
  <si>
    <t>Total Shareholder Return</t>
  </si>
  <si>
    <t>Percentage of Total Award</t>
  </si>
  <si>
    <t>Grant Date Fair Value by Component</t>
  </si>
  <si>
    <t>Volatility</t>
  </si>
  <si>
    <t>25.86%</t>
  </si>
  <si>
    <t>27.78%</t>
  </si>
  <si>
    <t>26.13%</t>
  </si>
  <si>
    <t>27.02%</t>
  </si>
  <si>
    <t>Interest Rate</t>
  </si>
  <si>
    <t>1.72%</t>
  </si>
  <si>
    <t>2.46%</t>
  </si>
  <si>
    <t>2.00%</t>
  </si>
  <si>
    <t>1.39%</t>
  </si>
  <si>
    <t>Dividend Yield</t>
  </si>
  <si>
    <t>Adjusted EBITDA Comparison</t>
  </si>
  <si>
    <t>Preferred Shares - Narrative (Details) - USD ($) $ / shares in Units, $ in Thousands</t>
  </si>
  <si>
    <t>Associated PIK dividends</t>
  </si>
  <si>
    <t>Purchase of preferred shares</t>
  </si>
  <si>
    <t>Earnings per share  - Schedule of Calculation of Basic and Diluted EPS (Details) - USD ($)</t>
  </si>
  <si>
    <t>Numerator</t>
  </si>
  <si>
    <t>Convertible Preferred Share dividends</t>
  </si>
  <si>
    <t>Allocation of undistributed earnings to preferred shareholders</t>
  </si>
  <si>
    <t>Numerator for basic EPS - net (loss) income available to ordinary shareholders</t>
  </si>
  <si>
    <t>Add back convertible Preferred Share dividends</t>
  </si>
  <si>
    <t>Add back of undistributed earnings to preferred shareholders</t>
  </si>
  <si>
    <t>Numerator for diluted EPS - net (loss) income available to ordinary shareholders after assumed conversions</t>
  </si>
  <si>
    <t>Denominator</t>
  </si>
  <si>
    <t>Denominator for basic EPS - weighted-average shares (in shares)</t>
  </si>
  <si>
    <t>Effect of dilutive securities</t>
  </si>
  <si>
    <t>Unvested restricted share awards (in shares)</t>
  </si>
  <si>
    <t>Denominator for diluted EPS - adjusted weighted-average shares (in shares)</t>
  </si>
  <si>
    <t>EPS - Basic (in dollars per share)</t>
  </si>
  <si>
    <t>EPS - Diluted (in dollars per share)</t>
  </si>
  <si>
    <t>Antidilutive Securities Excluded from Computation of Earnings Per Share [Line Items]</t>
  </si>
  <si>
    <t>Shares of common stock acquired by outstanding warrants (in shares)</t>
  </si>
  <si>
    <t>Convertible Preferred Securities</t>
  </si>
  <si>
    <t>Anti-dilutive securities excluded from computation of earnings (losses) per share (in shares)</t>
  </si>
  <si>
    <t>Unvested Restricted Share Awards</t>
  </si>
  <si>
    <t>Unvested Performance-Based Equity Awards</t>
  </si>
  <si>
    <t>Debt - Schedule of Debt Components (Details)</t>
  </si>
  <si>
    <t>Mar. 29, 2018USD ($)contract</t>
  </si>
  <si>
    <t>Debt obligations</t>
  </si>
  <si>
    <t>Total debt obligations</t>
  </si>
  <si>
    <t>Unamortized discount and debt issuance costs</t>
  </si>
  <si>
    <t>Total unamortized discount and debt issuance costs</t>
  </si>
  <si>
    <t>Total debt</t>
  </si>
  <si>
    <t>Interest rate swaps</t>
  </si>
  <si>
    <t>Number of interest rate swap contracts | contract</t>
  </si>
  <si>
    <t>Fixed rate</t>
  </si>
  <si>
    <t>2.85%</t>
  </si>
  <si>
    <t>Discount on Term Loan</t>
  </si>
  <si>
    <t>Unamortized debt issuance costs on Term Loan</t>
  </si>
  <si>
    <t>Effective interest rate</t>
  </si>
  <si>
    <t>4.55%</t>
  </si>
  <si>
    <t>5.27%</t>
  </si>
  <si>
    <t>Notional amount</t>
  </si>
  <si>
    <t>Term Loan | LIBOR</t>
  </si>
  <si>
    <t>Basis spread on variable rate</t>
  </si>
  <si>
    <t>2.75%</t>
  </si>
  <si>
    <t>Floor interest rate</t>
  </si>
  <si>
    <t>Line of Credit | Revolving Credit Facility</t>
  </si>
  <si>
    <t>Commitment fee percentage</t>
  </si>
  <si>
    <t>0.50%</t>
  </si>
  <si>
    <t>Undrawn balance</t>
  </si>
  <si>
    <t>Weighted-average interest rate on outstanding balance</t>
  </si>
  <si>
    <t>4.72%</t>
  </si>
  <si>
    <t>Line of Credit | Revolving Credit Facility | Minimum</t>
  </si>
  <si>
    <t>Line of Credit | Revolving Credit Facility | Maximum</t>
  </si>
  <si>
    <t>0.25%</t>
  </si>
  <si>
    <t>Line of Credit | Revolving Credit Facility | LIBOR</t>
  </si>
  <si>
    <t>3.00%</t>
  </si>
  <si>
    <t>Debt - Schedule of Aggregate Debt Maturities (Details) - USD ($) $ in Thousands</t>
  </si>
  <si>
    <t>Total debt maturities</t>
  </si>
  <si>
    <t>Debt - Narrative (Details) - USD ($)</t>
  </si>
  <si>
    <t>Jun. 07, 2018</t>
  </si>
  <si>
    <t>Dec. 06, 2017</t>
  </si>
  <si>
    <t>Mar. 19, 2019</t>
  </si>
  <si>
    <t>Apr. 27, 2017</t>
  </si>
  <si>
    <t>Debt Instrument [Line Items]</t>
  </si>
  <si>
    <t>Term Loan | First Term Loan</t>
  </si>
  <si>
    <t>Term Loan | First Term Loan | LIBOR</t>
  </si>
  <si>
    <t>3.25%</t>
  </si>
  <si>
    <t>Term Loan | Second Term Loan</t>
  </si>
  <si>
    <t>Term Loan | Second Term Loan | LIBOR</t>
  </si>
  <si>
    <t>Term Loan | Second Term Loan | Senior Notes</t>
  </si>
  <si>
    <t>Decrease in applicable interest rate</t>
  </si>
  <si>
    <t>Term Loan | Second Amendment | Base Rate</t>
  </si>
  <si>
    <t>1.75%</t>
  </si>
  <si>
    <t>Term Loan | Second Amendment | LIBOR</t>
  </si>
  <si>
    <t>Maximum borrowing capacity</t>
  </si>
  <si>
    <t>Line of Credit | Third Amendment | Revolving Credit Facility</t>
  </si>
  <si>
    <t>Springing leverage ratio financial maintenance covenant requirement threshold, percent of aggregate revolving credit commitments</t>
  </si>
  <si>
    <t>35.00%</t>
  </si>
  <si>
    <t>Maximum amount excluded from calculation of springing leverage ratio</t>
  </si>
  <si>
    <t>Senior Notes | Senior Notes Due 2020</t>
  </si>
  <si>
    <t>Repurchased face amount</t>
  </si>
  <si>
    <t>Derivative financial instruments  - Narrative (Details)</t>
  </si>
  <si>
    <t>Derivative [Line Items]</t>
  </si>
  <si>
    <t>Interest Rate Swap One</t>
  </si>
  <si>
    <t>Interest Rate Swap Two</t>
  </si>
  <si>
    <t>Derivative financial instruments - Effects on Income Statement (Details) - USD ($) $ in Thousands</t>
  </si>
  <si>
    <t>Sep. 30, 2017</t>
  </si>
  <si>
    <t>Jun. 30, 2017</t>
  </si>
  <si>
    <t>Mar. 31, 2017</t>
  </si>
  <si>
    <t>Derivative Instruments, Gain (Loss) [Line Items]</t>
  </si>
  <si>
    <t>Beginning balance</t>
  </si>
  <si>
    <t>Ending balance</t>
  </si>
  <si>
    <t>Total amount expected to be reclassified from AOCI to interest expense during next twelve months</t>
  </si>
  <si>
    <t>Interest rate swaps | Interest expense</t>
  </si>
  <si>
    <t>Effects on Income Statement</t>
  </si>
  <si>
    <t>Cash Flow Hedge</t>
  </si>
  <si>
    <t>Change in fair value</t>
  </si>
  <si>
    <t>Reclassification from AOCI to interest expense</t>
  </si>
  <si>
    <t>Cash Flow Hedges</t>
  </si>
  <si>
    <t>Derivative financial instruments - Location and Fair Value of Derivatives in Balance Sheet (Details) - Interest rate swaps - Derivative financial instruments - USD ($) $ in Thousands</t>
  </si>
  <si>
    <t>Designated as Hedging Instrument</t>
  </si>
  <si>
    <t>Derivatives, Fair Value [Line Items]</t>
  </si>
  <si>
    <t>Derivative liabilities</t>
  </si>
  <si>
    <t>Derivatives not Designated as Hedging Instruments</t>
  </si>
  <si>
    <t>Fair value of financial instruments  - Schedule of Financial Liabilities Measured at Fair Value on a Recurring Basis (Details) - USD ($) $ in Thousands</t>
  </si>
  <si>
    <t>Fair value measurements on a recurring basis</t>
  </si>
  <si>
    <t>Fair Value Measurements on a Recurring Basis | Interest rate swap</t>
  </si>
  <si>
    <t>Fair Value Measurements on a Recurring Basis | Level 1 | Interest rate swap</t>
  </si>
  <si>
    <t>Fair Value Measurements on a Recurring Basis | Level 2 | Interest rate swap</t>
  </si>
  <si>
    <t>Fair Value Measurements on a Recurring Basis | Level 3 | Interest rate swap</t>
  </si>
  <si>
    <t>Fair value of financial instruments - Schedule of Financial Liabilities Not Measured at Fair Value (Details) - USD ($) $ in Thousands</t>
  </si>
  <si>
    <t>Carrying Value</t>
  </si>
  <si>
    <t>Financial liabilities not recorded at fair value</t>
  </si>
  <si>
    <t>Carrying Value | Term Loan</t>
  </si>
  <si>
    <t>Carrying Value | Revolving Credit Facility</t>
  </si>
  <si>
    <t>Fair Value | Level 1</t>
  </si>
  <si>
    <t>Fair Value | Level 1 | Term Loan</t>
  </si>
  <si>
    <t>Fair Value | Level 1 | Revolving Credit Facility</t>
  </si>
  <si>
    <t>Fair Value | Level 2</t>
  </si>
  <si>
    <t>Fair Value | Level 2 | Term Loan</t>
  </si>
  <si>
    <t>Fair Value | Level 2 | Revolving Credit Facility</t>
  </si>
  <si>
    <t>Fair Value | Level 3</t>
  </si>
  <si>
    <t>Fair Value | Level 3 | Term Loan</t>
  </si>
  <si>
    <t>Fair Value | Level 3 | Revolving Credit Facility</t>
  </si>
  <si>
    <t>Employee benefit plan - Schedule of Pension Obligation, Funded Status and Accumulated Pension Obligation (Details) - USD ($) $ in Thousands</t>
  </si>
  <si>
    <t>Change in pension obligation</t>
  </si>
  <si>
    <t>Balance at beginning of period</t>
  </si>
  <si>
    <t>Service cost</t>
  </si>
  <si>
    <t>Interest cost</t>
  </si>
  <si>
    <t>Actuarial loss (gain)</t>
  </si>
  <si>
    <t>Effect of foreign exchange rates</t>
  </si>
  <si>
    <t>Curtailment</t>
  </si>
  <si>
    <t>Benefits paid</t>
  </si>
  <si>
    <t>Acquisitions</t>
  </si>
  <si>
    <t>Balance at end of period</t>
  </si>
  <si>
    <t>Underfunded status</t>
  </si>
  <si>
    <t>Accumulated pension obligation</t>
  </si>
  <si>
    <t>Employee benefit plan  - Narrative (Details) - USD ($)</t>
  </si>
  <si>
    <t>Plan assets</t>
  </si>
  <si>
    <t>Employee benefit plan - Schedule of Net Periodic Pension Cost (Details) - USD ($) $ in Thousands</t>
  </si>
  <si>
    <t>Amortization of prior service cost</t>
  </si>
  <si>
    <t>Amortization of gain</t>
  </si>
  <si>
    <t>Compensation-non-retirement post-employment benefits</t>
  </si>
  <si>
    <t>Settlement gain</t>
  </si>
  <si>
    <t>Curtailment gain</t>
  </si>
  <si>
    <t>Total net periodic pension cost</t>
  </si>
  <si>
    <t>Employee benefit plan - Schedule of Weighted-Average Assumptions Used to Determine Pension Obligation (Details)</t>
  </si>
  <si>
    <t>Discount rate</t>
  </si>
  <si>
    <t>7.50%</t>
  </si>
  <si>
    <t>9.55%</t>
  </si>
  <si>
    <t>7.75%</t>
  </si>
  <si>
    <t>Rate of compensation increase</t>
  </si>
  <si>
    <t>4.79%</t>
  </si>
  <si>
    <t>Employee benefit plan - Schedule of Expected Plan Payments (Details) $ in Thousands</t>
  </si>
  <si>
    <t>Total expected plan payments</t>
  </si>
  <si>
    <t>Other balance sheet items - Schedule of Trade and Other Receivables, Net (Details) - USD ($)</t>
  </si>
  <si>
    <t>Jan. 01, 2018</t>
  </si>
  <si>
    <t>Gross trade and other receivables</t>
  </si>
  <si>
    <t>Allowance for doubtful accounts</t>
  </si>
  <si>
    <t>Total trade and other receivables, net</t>
  </si>
  <si>
    <t>Property damage insurance receivables</t>
  </si>
  <si>
    <t>Additional bad debt expense recognized</t>
  </si>
  <si>
    <t>Other balance sheet items - Schedule of Changes in Allowance for Doubtful Accounts (Details) - USD ($) $ in Thousands</t>
  </si>
  <si>
    <t>Accounts Receivable, Allowance for Credit Loss [Roll Forward]</t>
  </si>
  <si>
    <t>Other balance sheet items - Schedule of Prepayments and Other Assets (Details) - USD ($) $ in Thousands</t>
  </si>
  <si>
    <t>Advances to suppliers</t>
  </si>
  <si>
    <t>Prepaid income taxes</t>
  </si>
  <si>
    <t>Prepaid other taxes</t>
  </si>
  <si>
    <t>Right of use assets</t>
  </si>
  <si>
    <t>Total prepayments and other assets</t>
  </si>
  <si>
    <t>Additional amount due that will be treated as key money if purchase not completed</t>
  </si>
  <si>
    <t>Other balance sheet items - Schedule of Goodwill (Details) - USD ($)</t>
  </si>
  <si>
    <t>Goodwill [Roll Forward]</t>
  </si>
  <si>
    <t>Gross carrying value as of beginning of period</t>
  </si>
  <si>
    <t>Accumulated impairment losses as of beginning of period</t>
  </si>
  <si>
    <t>Net carrying value as of beginning of period</t>
  </si>
  <si>
    <t>Adjustments</t>
  </si>
  <si>
    <t>Impairment losses</t>
  </si>
  <si>
    <t>Gross carrying value as of end of period</t>
  </si>
  <si>
    <t>Accumulated impairment losses as of end of period</t>
  </si>
  <si>
    <t>Net carrying value as of end of period</t>
  </si>
  <si>
    <t>Other balance sheet items - Schedule of Other Intangible Assets (Details) - USD ($) $ in Thousands</t>
  </si>
  <si>
    <t>Finite-Lived Intangible Assets [Line Items]</t>
  </si>
  <si>
    <t>Total accumulated amortization</t>
  </si>
  <si>
    <t>Net carrying value, Finite-lived intangible assets</t>
  </si>
  <si>
    <t>Indefinite-lived Intangible Assets [Line Items]</t>
  </si>
  <si>
    <t>Total gross carrying value</t>
  </si>
  <si>
    <t>Total net carrying value</t>
  </si>
  <si>
    <t>Amortization expense for intangibles</t>
  </si>
  <si>
    <t>Casino and other Licenses</t>
  </si>
  <si>
    <t>Indefinite-Lived Intangible Assets</t>
  </si>
  <si>
    <t>Gross carrying value, Finite-lived intangible assets</t>
  </si>
  <si>
    <t>Enterprise resource planning system</t>
  </si>
  <si>
    <t>Finite-lived intangible assets placed into service during period</t>
  </si>
  <si>
    <t>Other balance sheet items - Schedule of Amortization Expense Relating to Intangible Assets with Finite Lives (Details) $ in Thousands</t>
  </si>
  <si>
    <t>Other balance sheet items - Schedule of Trade and Other Payables (Details) - USD ($) $ in Thousands</t>
  </si>
  <si>
    <t>Trade payables</t>
  </si>
  <si>
    <t>Advance deposits</t>
  </si>
  <si>
    <t>Withholding and other taxes payable</t>
  </si>
  <si>
    <t>Interest payable</t>
  </si>
  <si>
    <t>Payroll and related accruals</t>
  </si>
  <si>
    <t>Accrued expenses and other payables</t>
  </si>
  <si>
    <t>Total trade and other payables</t>
  </si>
  <si>
    <t>Other balance sheet items - Schedule of Other Liabilities (Details) - USD ($) $ in Thousands</t>
  </si>
  <si>
    <t>Pension obligation</t>
  </si>
  <si>
    <t>Cap Cana land purchase obligation</t>
  </si>
  <si>
    <t>Unfavorable ground lease liability</t>
  </si>
  <si>
    <t>Key money</t>
  </si>
  <si>
    <t>Total other liabilities</t>
  </si>
  <si>
    <t>Segment information - Schedule of Net Revenue and Reconciliation to Total Revenue (Details) $ in Thousands</t>
  </si>
  <si>
    <t>Sep. 30, 2019USD ($)</t>
  </si>
  <si>
    <t>Jun. 30, 2019USD ($)</t>
  </si>
  <si>
    <t>Mar. 31, 2019USD ($)</t>
  </si>
  <si>
    <t>Sep. 30, 2018USD ($)</t>
  </si>
  <si>
    <t>Jun. 30, 2018USD ($)</t>
  </si>
  <si>
    <t>Mar. 31, 2018USD ($)</t>
  </si>
  <si>
    <t>Dec. 31, 2019USD ($)segment</t>
  </si>
  <si>
    <t>Number of reportable segments | segment</t>
  </si>
  <si>
    <t>Segment Reporting Information [Line Items]</t>
  </si>
  <si>
    <t>Operating Segments</t>
  </si>
  <si>
    <t>Operating Segments | Yucatán Peninsula</t>
  </si>
  <si>
    <t>Operating Segments | Pacific Coast</t>
  </si>
  <si>
    <t>Operating Segments | Dominican Republic</t>
  </si>
  <si>
    <t>Operating Segments | Jamaica</t>
  </si>
  <si>
    <t>Other | Segment Reconciling Items</t>
  </si>
  <si>
    <t>Management fees | Yucatán Peninsula</t>
  </si>
  <si>
    <t>Management fees | Pacific Coast</t>
  </si>
  <si>
    <t>Management fees | Dominican Republic</t>
  </si>
  <si>
    <t>Management fees | Jamaica</t>
  </si>
  <si>
    <t>Management fees | Segment Reconciling Items</t>
  </si>
  <si>
    <t>Cost reimbursements | Yucatán Peninsula</t>
  </si>
  <si>
    <t>Cost reimbursements | Pacific Coast</t>
  </si>
  <si>
    <t>Cost reimbursements | Dominican Republic</t>
  </si>
  <si>
    <t>Cost reimbursements | Jamaica</t>
  </si>
  <si>
    <t>Cost reimbursements | Segment Reconciling Items</t>
  </si>
  <si>
    <t>Compulsory tips | Segment Reconciling Items</t>
  </si>
  <si>
    <t>Segment information - Schedule of Adjusted EBITDA and Reconciliation to Net Income (Loss) (Details) - USD ($) $ in Thousands</t>
  </si>
  <si>
    <t>Owned Resort EBITDA</t>
  </si>
  <si>
    <t>Total adjusted EBITDA</t>
  </si>
  <si>
    <t>Pre-opening expense</t>
  </si>
  <si>
    <t>Other corporate</t>
  </si>
  <si>
    <t>Segment Reconciling Items</t>
  </si>
  <si>
    <t>Other tax expense</t>
  </si>
  <si>
    <t>Transaction expense</t>
  </si>
  <si>
    <t>Severance expense</t>
  </si>
  <si>
    <t>Jamaica delayed opening accrual reversal</t>
  </si>
  <si>
    <t>Property damage insurance gain</t>
  </si>
  <si>
    <t>Repairs from hurricanes and tropical storms</t>
  </si>
  <si>
    <t>Non-service cost components of net periodic pension cost</t>
  </si>
  <si>
    <t>Segment Reconciling Items | Management fees</t>
  </si>
  <si>
    <t>Segment information - Schedule of Segment Property and Equipment and Reconciliation to Property and Equipment, Net (Details) - USD ($) $ in Thousands</t>
  </si>
  <si>
    <t>Segment information - Schedule of Segment Capital Expenditures and Reconciliation to Capital Expenditures (Details) - USD ($) $ in Thousands</t>
  </si>
  <si>
    <t>Total capital expenditures</t>
  </si>
  <si>
    <t>Quarterly financial information (unaudited)  - Schedule of Historical Unaudited Quarterly Financial Data (Details) - USD ($) $ / shares in Units, $ in Thousands</t>
  </si>
  <si>
    <t>Operating (loss) income</t>
  </si>
  <si>
    <t>(Losses) earnings per share - basic (in dollars per share)</t>
  </si>
  <si>
    <t>(Losses) earnings per share - diluted (in dollars per share)</t>
  </si>
  <si>
    <t>Subsequent events (Details) - USD ($) $ / shares in Units, $ in Thousands</t>
  </si>
  <si>
    <t>Feb. 25, 2020</t>
  </si>
  <si>
    <t>Feb. 18, 2020</t>
  </si>
  <si>
    <t>Feb. 12, 2020</t>
  </si>
  <si>
    <t>Feb. 27, 2020</t>
  </si>
  <si>
    <t>Subsequent Event [Line Items]</t>
  </si>
  <si>
    <t>Ordinary shares purchased (in shares)</t>
  </si>
  <si>
    <t>Subsequent Event</t>
  </si>
  <si>
    <t>Average price per share (in dollars per share)</t>
  </si>
  <si>
    <t>Revolving Credit Facility | Subsequent Event</t>
  </si>
  <si>
    <t>Repayments of Long-term Lines of Credit</t>
  </si>
  <si>
    <t>Schedule I - Condensed Financial Information of Registrant  - Balance Sheet (Details) - USD ($) $ in Thousands</t>
  </si>
  <si>
    <t>Total shareholders’ equity</t>
  </si>
  <si>
    <t>Parent Company</t>
  </si>
  <si>
    <t>Intercompany receivables from subsidiaries</t>
  </si>
  <si>
    <t>Investment in subsidiaries</t>
  </si>
  <si>
    <t>Intercompany payables to subsidiaries</t>
  </si>
  <si>
    <t>Schedule I - Condensed Financial Information of Registrant - Statement of Operations (Details) - USD ($) $ in Thousands</t>
  </si>
  <si>
    <t>Condensed Income Statements, Captions [Line Items]</t>
  </si>
  <si>
    <t>Selling, general and administrative expenses</t>
  </si>
  <si>
    <t>Interest income</t>
  </si>
  <si>
    <t>Net loss before equity in net income of subsidiaries</t>
  </si>
  <si>
    <t>Equity in net income of subsidiaries</t>
  </si>
  <si>
    <t>Schedule I - Condensed Financial Information of Registrant - Statement of Cash Flows (Details) - USD ($) $ in Thousands</t>
  </si>
  <si>
    <t>OPERATING ACTIVITIES</t>
  </si>
  <si>
    <t>Net cash provided by (used in) operating activities</t>
  </si>
  <si>
    <t>Non-cash paid-in-kind dividends</t>
  </si>
  <si>
    <t>Return of investment in subsidiaries</t>
  </si>
  <si>
    <t>Repayment of intercompany loans</t>
  </si>
  <si>
    <t>Non-cash investment in subsidiaries</t>
  </si>
  <si>
    <t>Non-cash return of investment in subsidiaries</t>
  </si>
  <si>
    <t>Schedule I - Condensed Financial Information of Registrant - Notes to Condensed Parent Company Only Financial Statements (Details) - USD ($)</t>
  </si>
  <si>
    <t>Tax and Customs Administration, Netherlands | Foreign Tax Authority</t>
  </si>
  <si>
    <t>Condensed Financial Statements, Captions [Line Items]</t>
  </si>
  <si>
    <t>Gain reported in other income</t>
  </si>
  <si>
    <t>Cash dividends received</t>
  </si>
  <si>
    <t>Parent Company | Tax and Customs Administration, Netherlands | Foreign Tax Author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9</v>
      </c>
    </row>
    <row r="30" spans="1:4">
      <c r="A30" s="4" t="s">
        <v>53</v>
      </c>
      <c r="B30" s="4" t="s">
        <v>13</v>
      </c>
    </row>
    <row r="31" spans="1:4">
      <c r="A31" s="4" t="s">
        <v>54</v>
      </c>
      <c r="D31" s="5" t="n">
        <v>431.5</v>
      </c>
    </row>
    <row r="32" spans="1:4">
      <c r="A32" s="4" t="s">
        <v>55</v>
      </c>
      <c r="C32" s="6" t="n">
        <v>129173961</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row r="38" spans="1:4">
      <c r="A38" s="4" t="s">
        <v>66</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31</v>
      </c>
    </row>
    <row r="4" spans="1:2">
      <c r="A4" s="4" t="s">
        <v>108</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34</v>
      </c>
      <c r="B1" s="2" t="s">
        <v>427</v>
      </c>
      <c r="C1" s="2" t="s">
        <v>428</v>
      </c>
      <c r="D1" s="2" t="s">
        <v>2</v>
      </c>
      <c r="E1" s="2" t="s">
        <v>2</v>
      </c>
    </row>
    <row r="2" spans="1:5">
      <c r="A2" s="3" t="s">
        <v>1035</v>
      </c>
    </row>
    <row r="3" spans="1:5">
      <c r="A3" s="4" t="s">
        <v>1036</v>
      </c>
      <c r="E3" s="7" t="n">
        <v>83656000</v>
      </c>
    </row>
    <row r="4" spans="1:5">
      <c r="A4" s="4" t="s">
        <v>1037</v>
      </c>
      <c r="E4" s="6" t="n">
        <v>0</v>
      </c>
    </row>
    <row r="5" spans="1:5">
      <c r="A5" s="4" t="s">
        <v>1038</v>
      </c>
      <c r="E5" s="6" t="n">
        <v>83656000</v>
      </c>
    </row>
    <row r="6" spans="1:5">
      <c r="A6" s="4" t="s">
        <v>1039</v>
      </c>
      <c r="E6" s="6" t="n">
        <v>851000</v>
      </c>
    </row>
    <row r="7" spans="1:5">
      <c r="A7" s="4" t="s">
        <v>1040</v>
      </c>
      <c r="E7" s="6" t="n">
        <v>-6168000</v>
      </c>
    </row>
    <row r="8" spans="1:5">
      <c r="A8" s="4" t="s">
        <v>1041</v>
      </c>
      <c r="D8" s="7" t="n">
        <v>84507000</v>
      </c>
      <c r="E8" s="6" t="n">
        <v>84507000</v>
      </c>
    </row>
    <row r="9" spans="1:5">
      <c r="A9" s="4" t="s">
        <v>1042</v>
      </c>
      <c r="D9" s="6" t="n">
        <v>-6168000</v>
      </c>
      <c r="E9" s="6" t="n">
        <v>-6168000</v>
      </c>
    </row>
    <row r="10" spans="1:5">
      <c r="A10" s="4" t="s">
        <v>1043</v>
      </c>
      <c r="D10" s="6" t="n">
        <v>78339000</v>
      </c>
      <c r="E10" s="6" t="n">
        <v>78339000</v>
      </c>
    </row>
    <row r="11" spans="1:5">
      <c r="A11" s="4" t="s">
        <v>441</v>
      </c>
    </row>
    <row r="12" spans="1:5">
      <c r="A12" s="3" t="s">
        <v>1035</v>
      </c>
    </row>
    <row r="13" spans="1:5">
      <c r="A13" s="4" t="s">
        <v>1036</v>
      </c>
      <c r="E13" s="6" t="n">
        <v>51731000</v>
      </c>
    </row>
    <row r="14" spans="1:5">
      <c r="A14" s="4" t="s">
        <v>1037</v>
      </c>
      <c r="E14" s="6" t="n">
        <v>0</v>
      </c>
    </row>
    <row r="15" spans="1:5">
      <c r="A15" s="4" t="s">
        <v>1038</v>
      </c>
      <c r="E15" s="6" t="n">
        <v>51731000</v>
      </c>
    </row>
    <row r="16" spans="1:5">
      <c r="A16" s="4" t="s">
        <v>1039</v>
      </c>
      <c r="E16" s="6" t="n">
        <v>0</v>
      </c>
    </row>
    <row r="17" spans="1:5">
      <c r="A17" s="4" t="s">
        <v>1040</v>
      </c>
      <c r="C17" s="7" t="n">
        <v>0</v>
      </c>
      <c r="D17" s="6" t="n">
        <v>-6200000</v>
      </c>
      <c r="E17" s="6" t="n">
        <v>-6168000</v>
      </c>
    </row>
    <row r="18" spans="1:5">
      <c r="A18" s="4" t="s">
        <v>1041</v>
      </c>
      <c r="D18" s="6" t="n">
        <v>51731000</v>
      </c>
      <c r="E18" s="6" t="n">
        <v>51731000</v>
      </c>
    </row>
    <row r="19" spans="1:5">
      <c r="A19" s="4" t="s">
        <v>1042</v>
      </c>
      <c r="D19" s="6" t="n">
        <v>-6168000</v>
      </c>
      <c r="E19" s="6" t="n">
        <v>-6168000</v>
      </c>
    </row>
    <row r="20" spans="1:5">
      <c r="A20" s="4" t="s">
        <v>1043</v>
      </c>
      <c r="D20" s="6" t="n">
        <v>45563000</v>
      </c>
      <c r="E20" s="6" t="n">
        <v>45563000</v>
      </c>
    </row>
    <row r="21" spans="1:5">
      <c r="A21" s="4" t="s">
        <v>476</v>
      </c>
    </row>
    <row r="22" spans="1:5">
      <c r="A22" s="3" t="s">
        <v>1035</v>
      </c>
    </row>
    <row r="23" spans="1:5">
      <c r="A23" s="4" t="s">
        <v>1036</v>
      </c>
      <c r="E23" s="6" t="n">
        <v>0</v>
      </c>
    </row>
    <row r="24" spans="1:5">
      <c r="A24" s="4" t="s">
        <v>1037</v>
      </c>
      <c r="E24" s="6" t="n">
        <v>0</v>
      </c>
    </row>
    <row r="25" spans="1:5">
      <c r="A25" s="4" t="s">
        <v>1038</v>
      </c>
      <c r="E25" s="6" t="n">
        <v>0</v>
      </c>
    </row>
    <row r="26" spans="1:5">
      <c r="A26" s="4" t="s">
        <v>1039</v>
      </c>
      <c r="E26" s="6" t="n">
        <v>0</v>
      </c>
    </row>
    <row r="27" spans="1:5">
      <c r="A27" s="4" t="s">
        <v>1040</v>
      </c>
      <c r="E27" s="6" t="n">
        <v>0</v>
      </c>
    </row>
    <row r="28" spans="1:5">
      <c r="A28" s="4" t="s">
        <v>1041</v>
      </c>
      <c r="D28" s="6" t="n">
        <v>0</v>
      </c>
      <c r="E28" s="6" t="n">
        <v>0</v>
      </c>
    </row>
    <row r="29" spans="1:5">
      <c r="A29" s="4" t="s">
        <v>1042</v>
      </c>
      <c r="D29" s="6" t="n">
        <v>0</v>
      </c>
      <c r="E29" s="6" t="n">
        <v>0</v>
      </c>
    </row>
    <row r="30" spans="1:5">
      <c r="A30" s="4" t="s">
        <v>1043</v>
      </c>
      <c r="D30" s="6" t="n">
        <v>0</v>
      </c>
      <c r="E30" s="6" t="n">
        <v>0</v>
      </c>
    </row>
    <row r="31" spans="1:5">
      <c r="A31" s="4" t="s">
        <v>439</v>
      </c>
    </row>
    <row r="32" spans="1:5">
      <c r="A32" s="3" t="s">
        <v>1035</v>
      </c>
    </row>
    <row r="33" spans="1:5">
      <c r="A33" s="4" t="s">
        <v>1036</v>
      </c>
      <c r="E33" s="6" t="n">
        <v>0</v>
      </c>
    </row>
    <row r="34" spans="1:5">
      <c r="A34" s="4" t="s">
        <v>1037</v>
      </c>
      <c r="E34" s="6" t="n">
        <v>0</v>
      </c>
    </row>
    <row r="35" spans="1:5">
      <c r="A35" s="4" t="s">
        <v>1038</v>
      </c>
      <c r="E35" s="6" t="n">
        <v>0</v>
      </c>
    </row>
    <row r="36" spans="1:5">
      <c r="A36" s="4" t="s">
        <v>1039</v>
      </c>
      <c r="E36" s="6" t="n">
        <v>0</v>
      </c>
    </row>
    <row r="37" spans="1:5">
      <c r="A37" s="4" t="s">
        <v>1040</v>
      </c>
      <c r="E37" s="6" t="n">
        <v>0</v>
      </c>
    </row>
    <row r="38" spans="1:5">
      <c r="A38" s="4" t="s">
        <v>1041</v>
      </c>
      <c r="D38" s="6" t="n">
        <v>0</v>
      </c>
      <c r="E38" s="6" t="n">
        <v>0</v>
      </c>
    </row>
    <row r="39" spans="1:5">
      <c r="A39" s="4" t="s">
        <v>1042</v>
      </c>
      <c r="D39" s="6" t="n">
        <v>0</v>
      </c>
      <c r="E39" s="6" t="n">
        <v>0</v>
      </c>
    </row>
    <row r="40" spans="1:5">
      <c r="A40" s="4" t="s">
        <v>1043</v>
      </c>
      <c r="D40" s="6" t="n">
        <v>0</v>
      </c>
      <c r="E40" s="6" t="n">
        <v>0</v>
      </c>
    </row>
    <row r="41" spans="1:5">
      <c r="A41" s="4" t="s">
        <v>442</v>
      </c>
    </row>
    <row r="42" spans="1:5">
      <c r="A42" s="3" t="s">
        <v>1035</v>
      </c>
    </row>
    <row r="43" spans="1:5">
      <c r="A43" s="4" t="s">
        <v>1036</v>
      </c>
      <c r="E43" s="6" t="n">
        <v>31925000</v>
      </c>
    </row>
    <row r="44" spans="1:5">
      <c r="A44" s="4" t="s">
        <v>1037</v>
      </c>
      <c r="E44" s="6" t="n">
        <v>0</v>
      </c>
    </row>
    <row r="45" spans="1:5">
      <c r="A45" s="4" t="s">
        <v>1038</v>
      </c>
      <c r="E45" s="6" t="n">
        <v>31925000</v>
      </c>
    </row>
    <row r="46" spans="1:5">
      <c r="A46" s="4" t="s">
        <v>1039</v>
      </c>
      <c r="E46" s="6" t="n">
        <v>851000</v>
      </c>
    </row>
    <row r="47" spans="1:5">
      <c r="A47" s="4" t="s">
        <v>1040</v>
      </c>
      <c r="B47" s="7" t="n">
        <v>0</v>
      </c>
      <c r="E47" s="6" t="n">
        <v>0</v>
      </c>
    </row>
    <row r="48" spans="1:5">
      <c r="A48" s="4" t="s">
        <v>1041</v>
      </c>
      <c r="D48" s="6" t="n">
        <v>32776000</v>
      </c>
      <c r="E48" s="6" t="n">
        <v>32776000</v>
      </c>
    </row>
    <row r="49" spans="1:5">
      <c r="A49" s="4" t="s">
        <v>1042</v>
      </c>
      <c r="D49" s="6" t="n">
        <v>0</v>
      </c>
      <c r="E49" s="6" t="n">
        <v>0</v>
      </c>
    </row>
    <row r="50" spans="1:5">
      <c r="A50" s="4" t="s">
        <v>1043</v>
      </c>
      <c r="D50" s="7" t="n">
        <v>32776000</v>
      </c>
      <c r="E50" s="7" t="n">
        <v>32776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8</v>
      </c>
      <c r="D2" s="2" t="s">
        <v>107</v>
      </c>
    </row>
    <row r="3" spans="1:4">
      <c r="A3" s="3" t="s">
        <v>1045</v>
      </c>
    </row>
    <row r="4" spans="1:4">
      <c r="A4" s="4" t="s">
        <v>1046</v>
      </c>
      <c r="B4" s="7" t="n">
        <v>-2900</v>
      </c>
      <c r="C4" s="7" t="n">
        <v>-1928</v>
      </c>
    </row>
    <row r="5" spans="1:4">
      <c r="A5" s="4" t="s">
        <v>1047</v>
      </c>
      <c r="B5" s="6" t="n">
        <v>7533</v>
      </c>
    </row>
    <row r="6" spans="1:4">
      <c r="A6" s="3" t="s">
        <v>1048</v>
      </c>
    </row>
    <row r="7" spans="1:4">
      <c r="A7" s="4" t="s">
        <v>1049</v>
      </c>
      <c r="B7" s="6" t="n">
        <v>11308</v>
      </c>
      <c r="C7" s="6" t="n">
        <v>8031</v>
      </c>
    </row>
    <row r="8" spans="1:4">
      <c r="A8" s="4" t="s">
        <v>1050</v>
      </c>
      <c r="B8" s="6" t="n">
        <v>8408</v>
      </c>
      <c r="C8" s="6" t="n">
        <v>6103</v>
      </c>
    </row>
    <row r="9" spans="1:4">
      <c r="A9" s="4" t="s">
        <v>1051</v>
      </c>
      <c r="B9" s="6" t="n">
        <v>1100</v>
      </c>
      <c r="C9" s="6" t="n">
        <v>1000</v>
      </c>
      <c r="D9" s="7" t="n">
        <v>900</v>
      </c>
    </row>
    <row r="10" spans="1:4">
      <c r="A10" s="4" t="s">
        <v>1052</v>
      </c>
    </row>
    <row r="11" spans="1:4">
      <c r="A11" s="3" t="s">
        <v>1048</v>
      </c>
    </row>
    <row r="12" spans="1:4">
      <c r="A12" s="4" t="s">
        <v>1053</v>
      </c>
      <c r="B12" s="6" t="n">
        <v>875</v>
      </c>
      <c r="C12" s="6" t="n">
        <v>858</v>
      </c>
    </row>
    <row r="13" spans="1:4">
      <c r="A13" s="4" t="s">
        <v>540</v>
      </c>
    </row>
    <row r="14" spans="1:4">
      <c r="A14" s="3" t="s">
        <v>1045</v>
      </c>
    </row>
    <row r="15" spans="1:4">
      <c r="A15" s="4" t="s">
        <v>1054</v>
      </c>
      <c r="B15" s="6" t="n">
        <v>1900</v>
      </c>
      <c r="C15" s="6" t="n">
        <v>1900</v>
      </c>
    </row>
    <row r="16" spans="1:4">
      <c r="A16" s="4" t="s">
        <v>1046</v>
      </c>
      <c r="B16" s="6" t="n">
        <v>-143</v>
      </c>
      <c r="C16" s="6" t="n">
        <v>-48</v>
      </c>
    </row>
    <row r="17" spans="1:4">
      <c r="A17" s="4" t="s">
        <v>1047</v>
      </c>
      <c r="B17" s="6" t="n">
        <v>1757</v>
      </c>
      <c r="C17" s="6" t="n">
        <v>1852</v>
      </c>
    </row>
    <row r="18" spans="1:4">
      <c r="A18" s="4" t="s">
        <v>1055</v>
      </c>
    </row>
    <row r="19" spans="1:4">
      <c r="A19" s="3" t="s">
        <v>1045</v>
      </c>
    </row>
    <row r="20" spans="1:4">
      <c r="A20" s="4" t="s">
        <v>1054</v>
      </c>
      <c r="B20" s="6" t="n">
        <v>5187</v>
      </c>
      <c r="C20" s="6" t="n">
        <v>2246</v>
      </c>
    </row>
    <row r="21" spans="1:4">
      <c r="A21" s="4" t="s">
        <v>1046</v>
      </c>
      <c r="B21" s="6" t="n">
        <v>-437</v>
      </c>
      <c r="C21" s="6" t="n">
        <v>-67</v>
      </c>
    </row>
    <row r="22" spans="1:4">
      <c r="A22" s="4" t="s">
        <v>1047</v>
      </c>
      <c r="B22" s="6" t="n">
        <v>4750</v>
      </c>
      <c r="C22" s="6" t="n">
        <v>2179</v>
      </c>
    </row>
    <row r="23" spans="1:4">
      <c r="A23" s="4" t="s">
        <v>1056</v>
      </c>
      <c r="B23" s="7" t="n">
        <v>2600</v>
      </c>
      <c r="C23" s="6" t="n">
        <v>1100</v>
      </c>
    </row>
    <row r="24" spans="1:4">
      <c r="A24" s="4" t="s">
        <v>446</v>
      </c>
      <c r="B24" s="4" t="s">
        <v>451</v>
      </c>
    </row>
    <row r="25" spans="1:4">
      <c r="A25" s="4" t="s">
        <v>186</v>
      </c>
    </row>
    <row r="26" spans="1:4">
      <c r="A26" s="3" t="s">
        <v>1045</v>
      </c>
    </row>
    <row r="27" spans="1:4">
      <c r="A27" s="4" t="s">
        <v>1054</v>
      </c>
      <c r="B27" s="7" t="n">
        <v>3346</v>
      </c>
      <c r="C27" s="6" t="n">
        <v>3027</v>
      </c>
    </row>
    <row r="28" spans="1:4">
      <c r="A28" s="4" t="s">
        <v>1046</v>
      </c>
      <c r="B28" s="6" t="n">
        <v>-2320</v>
      </c>
      <c r="C28" s="6" t="n">
        <v>-1813</v>
      </c>
    </row>
    <row r="29" spans="1:4">
      <c r="A29" s="4" t="s">
        <v>1047</v>
      </c>
      <c r="B29" s="7" t="n">
        <v>1026</v>
      </c>
      <c r="C29" s="7" t="n">
        <v>12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512</v>
      </c>
    </row>
    <row r="2" spans="1:2">
      <c r="A2" s="3" t="s">
        <v>226</v>
      </c>
    </row>
    <row r="3" spans="1:2">
      <c r="A3" s="4" t="s">
        <v>721</v>
      </c>
      <c r="B3" s="7" t="n">
        <v>1259</v>
      </c>
    </row>
    <row r="4" spans="1:2">
      <c r="A4" s="4" t="s">
        <v>722</v>
      </c>
      <c r="B4" s="6" t="n">
        <v>1101</v>
      </c>
    </row>
    <row r="5" spans="1:2">
      <c r="A5" s="4" t="s">
        <v>723</v>
      </c>
      <c r="B5" s="6" t="n">
        <v>1066</v>
      </c>
    </row>
    <row r="6" spans="1:2">
      <c r="A6" s="4" t="s">
        <v>724</v>
      </c>
      <c r="B6" s="6" t="n">
        <v>919</v>
      </c>
    </row>
    <row r="7" spans="1:2">
      <c r="A7" s="4" t="s">
        <v>725</v>
      </c>
      <c r="B7" s="6" t="n">
        <v>850</v>
      </c>
    </row>
    <row r="8" spans="1:2">
      <c r="A8" s="4" t="s">
        <v>727</v>
      </c>
      <c r="B8" s="6" t="n">
        <v>2338</v>
      </c>
    </row>
    <row r="9" spans="1:2">
      <c r="A9" s="4" t="s">
        <v>1047</v>
      </c>
      <c r="B9" s="7" t="n">
        <v>75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2</v>
      </c>
      <c r="C1" s="2" t="s">
        <v>68</v>
      </c>
      <c r="D1" s="2" t="s">
        <v>1019</v>
      </c>
    </row>
    <row r="2" spans="1:4">
      <c r="A2" s="3" t="s">
        <v>226</v>
      </c>
    </row>
    <row r="3" spans="1:4">
      <c r="A3" s="4" t="s">
        <v>1059</v>
      </c>
      <c r="B3" s="7" t="n">
        <v>45299</v>
      </c>
      <c r="C3" s="7" t="n">
        <v>24452</v>
      </c>
    </row>
    <row r="4" spans="1:4">
      <c r="A4" s="4" t="s">
        <v>1060</v>
      </c>
      <c r="B4" s="6" t="n">
        <v>53769</v>
      </c>
      <c r="C4" s="6" t="n">
        <v>57339</v>
      </c>
      <c r="D4" s="7" t="n">
        <v>43900</v>
      </c>
    </row>
    <row r="5" spans="1:4">
      <c r="A5" s="4" t="s">
        <v>1061</v>
      </c>
      <c r="B5" s="6" t="n">
        <v>46983</v>
      </c>
      <c r="C5" s="6" t="n">
        <v>45274</v>
      </c>
    </row>
    <row r="6" spans="1:4">
      <c r="A6" s="4" t="s">
        <v>1062</v>
      </c>
      <c r="B6" s="6" t="n">
        <v>125</v>
      </c>
      <c r="C6" s="6" t="n">
        <v>147</v>
      </c>
    </row>
    <row r="7" spans="1:4">
      <c r="A7" s="4" t="s">
        <v>1063</v>
      </c>
      <c r="B7" s="6" t="n">
        <v>14547</v>
      </c>
      <c r="C7" s="6" t="n">
        <v>14251</v>
      </c>
    </row>
    <row r="8" spans="1:4">
      <c r="A8" s="4" t="s">
        <v>1064</v>
      </c>
      <c r="B8" s="6" t="n">
        <v>20880</v>
      </c>
      <c r="C8" s="6" t="n">
        <v>18137</v>
      </c>
    </row>
    <row r="9" spans="1:4">
      <c r="A9" s="4" t="s">
        <v>1065</v>
      </c>
      <c r="B9" s="7" t="n">
        <v>181603</v>
      </c>
      <c r="C9" s="7" t="n">
        <v>1596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8</v>
      </c>
      <c r="D2" s="2" t="s">
        <v>107</v>
      </c>
    </row>
    <row r="3" spans="1:4">
      <c r="A3" s="3" t="s">
        <v>226</v>
      </c>
    </row>
    <row r="4" spans="1:4">
      <c r="A4" s="4" t="s">
        <v>1067</v>
      </c>
      <c r="B4" s="7" t="n">
        <v>6764</v>
      </c>
      <c r="C4" s="7" t="n">
        <v>5123</v>
      </c>
    </row>
    <row r="5" spans="1:4">
      <c r="A5" s="4" t="s">
        <v>1068</v>
      </c>
      <c r="B5" s="6" t="n">
        <v>0</v>
      </c>
      <c r="C5" s="6" t="n">
        <v>10625</v>
      </c>
    </row>
    <row r="6" spans="1:4">
      <c r="A6" s="4" t="s">
        <v>717</v>
      </c>
      <c r="B6" s="6" t="n">
        <v>6208</v>
      </c>
    </row>
    <row r="7" spans="1:4">
      <c r="A7" s="4" t="s">
        <v>1069</v>
      </c>
      <c r="B7" s="6" t="n">
        <v>2187</v>
      </c>
      <c r="C7" s="6" t="n">
        <v>2294</v>
      </c>
    </row>
    <row r="8" spans="1:4">
      <c r="A8" s="4" t="s">
        <v>1070</v>
      </c>
      <c r="B8" s="6" t="n">
        <v>8225</v>
      </c>
      <c r="C8" s="6" t="n">
        <v>1994</v>
      </c>
    </row>
    <row r="9" spans="1:4">
      <c r="A9" s="4" t="s">
        <v>186</v>
      </c>
      <c r="B9" s="6" t="n">
        <v>923</v>
      </c>
      <c r="C9" s="6" t="n">
        <v>1566</v>
      </c>
    </row>
    <row r="10" spans="1:4">
      <c r="A10" s="4" t="s">
        <v>1071</v>
      </c>
      <c r="B10" s="6" t="n">
        <v>24307</v>
      </c>
      <c r="C10" s="6" t="n">
        <v>21602</v>
      </c>
    </row>
    <row r="11" spans="1:4">
      <c r="A11" s="4" t="s">
        <v>195</v>
      </c>
      <c r="B11" s="7" t="n">
        <v>6500</v>
      </c>
      <c r="C11" s="7" t="n">
        <v>2000</v>
      </c>
      <c r="D11"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2</v>
      </c>
      <c r="B1" s="2" t="s">
        <v>459</v>
      </c>
      <c r="J1" s="2" t="s">
        <v>1</v>
      </c>
    </row>
    <row r="2" spans="1:12">
      <c r="B2" s="2" t="s">
        <v>512</v>
      </c>
      <c r="C2" s="2" t="s">
        <v>1073</v>
      </c>
      <c r="D2" s="2" t="s">
        <v>1074</v>
      </c>
      <c r="E2" s="2" t="s">
        <v>1075</v>
      </c>
      <c r="F2" s="2" t="s">
        <v>513</v>
      </c>
      <c r="G2" s="2" t="s">
        <v>1076</v>
      </c>
      <c r="H2" s="2" t="s">
        <v>1077</v>
      </c>
      <c r="I2" s="2" t="s">
        <v>1078</v>
      </c>
      <c r="J2" s="2" t="s">
        <v>1079</v>
      </c>
      <c r="K2" s="2" t="s">
        <v>513</v>
      </c>
      <c r="L2" s="2" t="s">
        <v>514</v>
      </c>
    </row>
    <row r="3" spans="1:12">
      <c r="A3" s="3" t="s">
        <v>274</v>
      </c>
    </row>
    <row r="4" spans="1:12">
      <c r="A4" s="4" t="s">
        <v>1080</v>
      </c>
      <c r="J4" s="6" t="n">
        <v>4</v>
      </c>
    </row>
    <row r="5" spans="1:12">
      <c r="A5" s="3" t="s">
        <v>1081</v>
      </c>
    </row>
    <row r="6" spans="1:12">
      <c r="A6" s="4" t="s">
        <v>109</v>
      </c>
      <c r="B6" s="7" t="n">
        <v>143833</v>
      </c>
      <c r="C6" s="7" t="n">
        <v>132825</v>
      </c>
      <c r="D6" s="7" t="n">
        <v>164023</v>
      </c>
      <c r="E6" s="7" t="n">
        <v>195796</v>
      </c>
      <c r="F6" s="7" t="n">
        <v>151782</v>
      </c>
      <c r="G6" s="7" t="n">
        <v>142812</v>
      </c>
      <c r="H6" s="7" t="n">
        <v>145572</v>
      </c>
      <c r="I6" s="7" t="n">
        <v>176847</v>
      </c>
      <c r="J6" s="7" t="n">
        <v>636477</v>
      </c>
      <c r="K6" s="7" t="n">
        <v>617013</v>
      </c>
      <c r="L6" s="7" t="n">
        <v>559545</v>
      </c>
    </row>
    <row r="7" spans="1:12">
      <c r="A7" s="4" t="s">
        <v>441</v>
      </c>
    </row>
    <row r="8" spans="1:12">
      <c r="A8" s="3" t="s">
        <v>1081</v>
      </c>
    </row>
    <row r="9" spans="1:12">
      <c r="A9" s="4" t="s">
        <v>109</v>
      </c>
      <c r="J9" s="6" t="n">
        <v>244076</v>
      </c>
      <c r="K9" s="6" t="n">
        <v>266956</v>
      </c>
      <c r="L9" s="6" t="n">
        <v>276736</v>
      </c>
    </row>
    <row r="10" spans="1:12">
      <c r="A10" s="4" t="s">
        <v>476</v>
      </c>
    </row>
    <row r="11" spans="1:12">
      <c r="A11" s="3" t="s">
        <v>1081</v>
      </c>
    </row>
    <row r="12" spans="1:12">
      <c r="A12" s="4" t="s">
        <v>109</v>
      </c>
      <c r="J12" s="6" t="n">
        <v>88676</v>
      </c>
      <c r="K12" s="6" t="n">
        <v>89372</v>
      </c>
      <c r="L12" s="6" t="n">
        <v>90945</v>
      </c>
    </row>
    <row r="13" spans="1:12">
      <c r="A13" s="4" t="s">
        <v>439</v>
      </c>
    </row>
    <row r="14" spans="1:12">
      <c r="A14" s="3" t="s">
        <v>1081</v>
      </c>
    </row>
    <row r="15" spans="1:12">
      <c r="A15" s="4" t="s">
        <v>109</v>
      </c>
      <c r="J15" s="6" t="n">
        <v>90941</v>
      </c>
      <c r="K15" s="6" t="n">
        <v>125137</v>
      </c>
      <c r="L15" s="6" t="n">
        <v>124125</v>
      </c>
    </row>
    <row r="16" spans="1:12">
      <c r="A16" s="4" t="s">
        <v>442</v>
      </c>
    </row>
    <row r="17" spans="1:12">
      <c r="A17" s="3" t="s">
        <v>1081</v>
      </c>
    </row>
    <row r="18" spans="1:12">
      <c r="A18" s="4" t="s">
        <v>109</v>
      </c>
      <c r="J18" s="6" t="n">
        <v>209206</v>
      </c>
      <c r="K18" s="6" t="n">
        <v>133510</v>
      </c>
      <c r="L18" s="6" t="n">
        <v>67596</v>
      </c>
    </row>
    <row r="19" spans="1:12">
      <c r="A19" s="4" t="s">
        <v>1082</v>
      </c>
    </row>
    <row r="20" spans="1:12">
      <c r="A20" s="3" t="s">
        <v>1081</v>
      </c>
    </row>
    <row r="21" spans="1:12">
      <c r="A21" s="4" t="s">
        <v>109</v>
      </c>
      <c r="J21" s="6" t="n">
        <v>605348</v>
      </c>
      <c r="K21" s="6" t="n">
        <v>597549</v>
      </c>
      <c r="L21" s="6" t="n">
        <v>546068</v>
      </c>
    </row>
    <row r="22" spans="1:12">
      <c r="A22" s="4" t="s">
        <v>1083</v>
      </c>
    </row>
    <row r="23" spans="1:12">
      <c r="A23" s="3" t="s">
        <v>1081</v>
      </c>
    </row>
    <row r="24" spans="1:12">
      <c r="A24" s="4" t="s">
        <v>109</v>
      </c>
      <c r="J24" s="6" t="n">
        <v>235788</v>
      </c>
      <c r="K24" s="6" t="n">
        <v>259393</v>
      </c>
      <c r="L24" s="6" t="n">
        <v>269043</v>
      </c>
    </row>
    <row r="25" spans="1:12">
      <c r="A25" s="4" t="s">
        <v>1084</v>
      </c>
    </row>
    <row r="26" spans="1:12">
      <c r="A26" s="3" t="s">
        <v>1081</v>
      </c>
    </row>
    <row r="27" spans="1:12">
      <c r="A27" s="4" t="s">
        <v>109</v>
      </c>
      <c r="J27" s="6" t="n">
        <v>85219</v>
      </c>
      <c r="K27" s="6" t="n">
        <v>86317</v>
      </c>
      <c r="L27" s="6" t="n">
        <v>87519</v>
      </c>
    </row>
    <row r="28" spans="1:12">
      <c r="A28" s="4" t="s">
        <v>1085</v>
      </c>
    </row>
    <row r="29" spans="1:12">
      <c r="A29" s="3" t="s">
        <v>1081</v>
      </c>
    </row>
    <row r="30" spans="1:12">
      <c r="A30" s="4" t="s">
        <v>109</v>
      </c>
      <c r="J30" s="6" t="n">
        <v>90783</v>
      </c>
      <c r="K30" s="6" t="n">
        <v>125137</v>
      </c>
      <c r="L30" s="6" t="n">
        <v>124125</v>
      </c>
    </row>
    <row r="31" spans="1:12">
      <c r="A31" s="4" t="s">
        <v>1086</v>
      </c>
    </row>
    <row r="32" spans="1:12">
      <c r="A32" s="3" t="s">
        <v>1081</v>
      </c>
    </row>
    <row r="33" spans="1:12">
      <c r="A33" s="4" t="s">
        <v>109</v>
      </c>
      <c r="J33" s="6" t="n">
        <v>193558</v>
      </c>
      <c r="K33" s="6" t="n">
        <v>126702</v>
      </c>
      <c r="L33" s="6" t="n">
        <v>65381</v>
      </c>
    </row>
    <row r="34" spans="1:12">
      <c r="A34" s="4" t="s">
        <v>1087</v>
      </c>
    </row>
    <row r="35" spans="1:12">
      <c r="A35" s="3" t="s">
        <v>1081</v>
      </c>
    </row>
    <row r="36" spans="1:12">
      <c r="A36" s="4" t="s">
        <v>109</v>
      </c>
      <c r="J36" s="6" t="n">
        <v>23</v>
      </c>
      <c r="K36" s="6" t="n">
        <v>305</v>
      </c>
      <c r="L36" s="6" t="n">
        <v>3</v>
      </c>
    </row>
    <row r="37" spans="1:12">
      <c r="A37" s="4" t="s">
        <v>135</v>
      </c>
    </row>
    <row r="38" spans="1:12">
      <c r="A38" s="3" t="s">
        <v>1081</v>
      </c>
    </row>
    <row r="39" spans="1:12">
      <c r="A39" s="4" t="s">
        <v>109</v>
      </c>
      <c r="J39" s="6" t="n">
        <v>1820</v>
      </c>
      <c r="K39" s="6" t="n">
        <v>755</v>
      </c>
      <c r="L39" s="6" t="n">
        <v>140</v>
      </c>
    </row>
    <row r="40" spans="1:12">
      <c r="A40" s="4" t="s">
        <v>1088</v>
      </c>
    </row>
    <row r="41" spans="1:12">
      <c r="A41" s="3" t="s">
        <v>1081</v>
      </c>
    </row>
    <row r="42" spans="1:12">
      <c r="A42" s="4" t="s">
        <v>109</v>
      </c>
      <c r="J42" s="6" t="n">
        <v>0</v>
      </c>
      <c r="K42" s="6" t="n">
        <v>0</v>
      </c>
      <c r="L42" s="6" t="n">
        <v>0</v>
      </c>
    </row>
    <row r="43" spans="1:12">
      <c r="A43" s="4" t="s">
        <v>1089</v>
      </c>
    </row>
    <row r="44" spans="1:12">
      <c r="A44" s="3" t="s">
        <v>1081</v>
      </c>
    </row>
    <row r="45" spans="1:12">
      <c r="A45" s="4" t="s">
        <v>109</v>
      </c>
      <c r="J45" s="6" t="n">
        <v>0</v>
      </c>
      <c r="K45" s="6" t="n">
        <v>0</v>
      </c>
      <c r="L45" s="6" t="n">
        <v>0</v>
      </c>
    </row>
    <row r="46" spans="1:12">
      <c r="A46" s="4" t="s">
        <v>1090</v>
      </c>
    </row>
    <row r="47" spans="1:12">
      <c r="A47" s="3" t="s">
        <v>1081</v>
      </c>
    </row>
    <row r="48" spans="1:12">
      <c r="A48" s="4" t="s">
        <v>109</v>
      </c>
      <c r="J48" s="6" t="n">
        <v>0</v>
      </c>
      <c r="K48" s="6" t="n">
        <v>0</v>
      </c>
      <c r="L48" s="6" t="n">
        <v>0</v>
      </c>
    </row>
    <row r="49" spans="1:12">
      <c r="A49" s="4" t="s">
        <v>1091</v>
      </c>
    </row>
    <row r="50" spans="1:12">
      <c r="A50" s="3" t="s">
        <v>1081</v>
      </c>
    </row>
    <row r="51" spans="1:12">
      <c r="A51" s="4" t="s">
        <v>109</v>
      </c>
      <c r="J51" s="6" t="n">
        <v>0</v>
      </c>
      <c r="K51" s="6" t="n">
        <v>0</v>
      </c>
      <c r="L51" s="6" t="n">
        <v>0</v>
      </c>
    </row>
    <row r="52" spans="1:12">
      <c r="A52" s="4" t="s">
        <v>1092</v>
      </c>
    </row>
    <row r="53" spans="1:12">
      <c r="A53" s="3" t="s">
        <v>1081</v>
      </c>
    </row>
    <row r="54" spans="1:12">
      <c r="A54" s="4" t="s">
        <v>109</v>
      </c>
      <c r="J54" s="6" t="n">
        <v>1820</v>
      </c>
      <c r="K54" s="6" t="n">
        <v>755</v>
      </c>
      <c r="L54" s="6" t="n">
        <v>140</v>
      </c>
    </row>
    <row r="55" spans="1:12">
      <c r="A55" s="4" t="s">
        <v>136</v>
      </c>
    </row>
    <row r="56" spans="1:12">
      <c r="A56" s="3" t="s">
        <v>1081</v>
      </c>
    </row>
    <row r="57" spans="1:12">
      <c r="A57" s="4" t="s">
        <v>109</v>
      </c>
      <c r="J57" s="6" t="n">
        <v>6412</v>
      </c>
      <c r="K57" s="6" t="n">
        <v>978</v>
      </c>
      <c r="L57" s="6" t="n">
        <v>0</v>
      </c>
    </row>
    <row r="58" spans="1:12">
      <c r="A58" s="4" t="s">
        <v>1093</v>
      </c>
    </row>
    <row r="59" spans="1:12">
      <c r="A59" s="3" t="s">
        <v>1081</v>
      </c>
    </row>
    <row r="60" spans="1:12">
      <c r="A60" s="4" t="s">
        <v>109</v>
      </c>
      <c r="J60" s="6" t="n">
        <v>0</v>
      </c>
      <c r="K60" s="6" t="n">
        <v>0</v>
      </c>
    </row>
    <row r="61" spans="1:12">
      <c r="A61" s="4" t="s">
        <v>1094</v>
      </c>
    </row>
    <row r="62" spans="1:12">
      <c r="A62" s="3" t="s">
        <v>1081</v>
      </c>
    </row>
    <row r="63" spans="1:12">
      <c r="A63" s="4" t="s">
        <v>109</v>
      </c>
      <c r="J63" s="6" t="n">
        <v>0</v>
      </c>
      <c r="K63" s="6" t="n">
        <v>0</v>
      </c>
    </row>
    <row r="64" spans="1:12">
      <c r="A64" s="4" t="s">
        <v>1095</v>
      </c>
    </row>
    <row r="65" spans="1:12">
      <c r="A65" s="3" t="s">
        <v>1081</v>
      </c>
    </row>
    <row r="66" spans="1:12">
      <c r="A66" s="4" t="s">
        <v>109</v>
      </c>
      <c r="J66" s="6" t="n">
        <v>0</v>
      </c>
      <c r="K66" s="6" t="n">
        <v>0</v>
      </c>
    </row>
    <row r="67" spans="1:12">
      <c r="A67" s="4" t="s">
        <v>1096</v>
      </c>
    </row>
    <row r="68" spans="1:12">
      <c r="A68" s="3" t="s">
        <v>1081</v>
      </c>
    </row>
    <row r="69" spans="1:12">
      <c r="A69" s="4" t="s">
        <v>109</v>
      </c>
      <c r="J69" s="6" t="n">
        <v>4678</v>
      </c>
      <c r="K69" s="6" t="n">
        <v>0</v>
      </c>
    </row>
    <row r="70" spans="1:12">
      <c r="A70" s="4" t="s">
        <v>1097</v>
      </c>
    </row>
    <row r="71" spans="1:12">
      <c r="A71" s="3" t="s">
        <v>1081</v>
      </c>
    </row>
    <row r="72" spans="1:12">
      <c r="A72" s="4" t="s">
        <v>109</v>
      </c>
      <c r="J72" s="6" t="n">
        <v>6412</v>
      </c>
      <c r="K72" s="6" t="n">
        <v>978</v>
      </c>
      <c r="L72" s="6" t="n">
        <v>0</v>
      </c>
    </row>
    <row r="73" spans="1:12">
      <c r="A73" s="4" t="s">
        <v>1098</v>
      </c>
    </row>
    <row r="74" spans="1:12">
      <c r="A74" s="3" t="s">
        <v>1081</v>
      </c>
    </row>
    <row r="75" spans="1:12">
      <c r="A75" s="4" t="s">
        <v>109</v>
      </c>
      <c r="J75" s="7" t="n">
        <v>22874</v>
      </c>
      <c r="K75" s="7" t="n">
        <v>17426</v>
      </c>
      <c r="L75" s="7" t="n">
        <v>1333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59</v>
      </c>
      <c r="J1" s="2" t="s">
        <v>1</v>
      </c>
    </row>
    <row r="2" spans="1:12">
      <c r="B2" s="2" t="s">
        <v>2</v>
      </c>
      <c r="C2" s="2" t="s">
        <v>460</v>
      </c>
      <c r="D2" s="2" t="s">
        <v>4</v>
      </c>
      <c r="E2" s="2" t="s">
        <v>461</v>
      </c>
      <c r="F2" s="2" t="s">
        <v>68</v>
      </c>
      <c r="G2" s="2" t="s">
        <v>462</v>
      </c>
      <c r="H2" s="2" t="s">
        <v>463</v>
      </c>
      <c r="I2" s="2" t="s">
        <v>464</v>
      </c>
      <c r="J2" s="2" t="s">
        <v>2</v>
      </c>
      <c r="K2" s="2" t="s">
        <v>68</v>
      </c>
      <c r="L2" s="2" t="s">
        <v>107</v>
      </c>
    </row>
    <row r="3" spans="1:12">
      <c r="A3" s="3" t="s">
        <v>1100</v>
      </c>
    </row>
    <row r="4" spans="1:12">
      <c r="A4" s="4" t="s">
        <v>1101</v>
      </c>
      <c r="J4" s="7" t="n">
        <v>150694</v>
      </c>
      <c r="K4" s="7" t="n">
        <v>179031</v>
      </c>
      <c r="L4" s="7" t="n">
        <v>170865</v>
      </c>
    </row>
    <row r="5" spans="1:12">
      <c r="A5" s="4" t="s">
        <v>135</v>
      </c>
      <c r="B5" s="7" t="n">
        <v>143833</v>
      </c>
      <c r="C5" s="7" t="n">
        <v>132825</v>
      </c>
      <c r="D5" s="7" t="n">
        <v>164023</v>
      </c>
      <c r="E5" s="7" t="n">
        <v>195796</v>
      </c>
      <c r="F5" s="7" t="n">
        <v>151782</v>
      </c>
      <c r="G5" s="7" t="n">
        <v>142812</v>
      </c>
      <c r="H5" s="7" t="n">
        <v>145572</v>
      </c>
      <c r="I5" s="7" t="n">
        <v>176847</v>
      </c>
      <c r="J5" s="6" t="n">
        <v>636477</v>
      </c>
      <c r="K5" s="6" t="n">
        <v>617013</v>
      </c>
      <c r="L5" s="6" t="n">
        <v>559545</v>
      </c>
    </row>
    <row r="6" spans="1:12">
      <c r="A6" s="4" t="s">
        <v>119</v>
      </c>
      <c r="J6" s="6" t="n">
        <v>-44087</v>
      </c>
      <c r="K6" s="6" t="n">
        <v>-62243</v>
      </c>
      <c r="L6" s="6" t="n">
        <v>-53661</v>
      </c>
    </row>
    <row r="7" spans="1:12">
      <c r="A7" s="4" t="s">
        <v>114</v>
      </c>
      <c r="J7" s="6" t="n">
        <v>-101897</v>
      </c>
      <c r="K7" s="6" t="n">
        <v>-73278</v>
      </c>
      <c r="L7" s="6" t="n">
        <v>-53131</v>
      </c>
    </row>
    <row r="8" spans="1:12">
      <c r="A8" s="4" t="s">
        <v>116</v>
      </c>
      <c r="J8" s="6" t="n">
        <v>-6168</v>
      </c>
      <c r="K8" s="6" t="n">
        <v>0</v>
      </c>
      <c r="L8" s="6" t="n">
        <v>0</v>
      </c>
    </row>
    <row r="9" spans="1:12">
      <c r="A9" s="4" t="s">
        <v>121</v>
      </c>
      <c r="J9" s="6" t="n">
        <v>-3200</v>
      </c>
      <c r="K9" s="6" t="n">
        <v>2822</v>
      </c>
      <c r="L9" s="6" t="n">
        <v>-1078</v>
      </c>
    </row>
    <row r="10" spans="1:12">
      <c r="A10" s="4" t="s">
        <v>1102</v>
      </c>
      <c r="J10" s="6" t="n">
        <v>-1452</v>
      </c>
      <c r="K10" s="6" t="n">
        <v>-321</v>
      </c>
      <c r="L10" s="6" t="n">
        <v>0</v>
      </c>
    </row>
    <row r="11" spans="1:12">
      <c r="A11" s="4" t="s">
        <v>120</v>
      </c>
      <c r="J11" s="6" t="n">
        <v>0</v>
      </c>
      <c r="K11" s="6" t="n">
        <v>0</v>
      </c>
      <c r="L11" s="6" t="n">
        <v>-25120</v>
      </c>
    </row>
    <row r="12" spans="1:12">
      <c r="A12" s="4" t="s">
        <v>122</v>
      </c>
      <c r="J12" s="6" t="n">
        <v>-21577</v>
      </c>
      <c r="K12" s="6" t="n">
        <v>31176</v>
      </c>
      <c r="L12" s="6" t="n">
        <v>8810</v>
      </c>
    </row>
    <row r="13" spans="1:12">
      <c r="A13" s="4" t="s">
        <v>123</v>
      </c>
      <c r="J13" s="6" t="n">
        <v>17220</v>
      </c>
      <c r="K13" s="6" t="n">
        <v>-12199</v>
      </c>
      <c r="L13" s="6" t="n">
        <v>-9051</v>
      </c>
    </row>
    <row r="14" spans="1:12">
      <c r="A14" s="4" t="s">
        <v>124</v>
      </c>
      <c r="B14" s="7" t="n">
        <v>-17924</v>
      </c>
      <c r="C14" s="7" t="n">
        <v>-30461</v>
      </c>
      <c r="D14" s="7" t="n">
        <v>1040</v>
      </c>
      <c r="E14" s="7" t="n">
        <v>42988</v>
      </c>
      <c r="F14" s="7" t="n">
        <v>-14239</v>
      </c>
      <c r="G14" s="7" t="n">
        <v>-5422</v>
      </c>
      <c r="H14" s="7" t="n">
        <v>16821</v>
      </c>
      <c r="I14" s="7" t="n">
        <v>21817</v>
      </c>
      <c r="J14" s="6" t="n">
        <v>-4357</v>
      </c>
      <c r="K14" s="6" t="n">
        <v>18977</v>
      </c>
      <c r="L14" s="6" t="n">
        <v>-241</v>
      </c>
    </row>
    <row r="15" spans="1:12">
      <c r="A15" s="4" t="s">
        <v>135</v>
      </c>
    </row>
    <row r="16" spans="1:12">
      <c r="A16" s="3" t="s">
        <v>1100</v>
      </c>
    </row>
    <row r="17" spans="1:12">
      <c r="A17" s="4" t="s">
        <v>135</v>
      </c>
      <c r="J17" s="6" t="n">
        <v>1820</v>
      </c>
      <c r="K17" s="6" t="n">
        <v>755</v>
      </c>
      <c r="L17" s="6" t="n">
        <v>140</v>
      </c>
    </row>
    <row r="18" spans="1:12">
      <c r="A18" s="4" t="s">
        <v>441</v>
      </c>
    </row>
    <row r="19" spans="1:12">
      <c r="A19" s="3" t="s">
        <v>1100</v>
      </c>
    </row>
    <row r="20" spans="1:12">
      <c r="A20" s="4" t="s">
        <v>135</v>
      </c>
      <c r="J20" s="6" t="n">
        <v>244076</v>
      </c>
      <c r="K20" s="6" t="n">
        <v>266956</v>
      </c>
      <c r="L20" s="6" t="n">
        <v>276736</v>
      </c>
    </row>
    <row r="21" spans="1:12">
      <c r="A21" s="4" t="s">
        <v>474</v>
      </c>
    </row>
    <row r="22" spans="1:12">
      <c r="A22" s="3" t="s">
        <v>1100</v>
      </c>
    </row>
    <row r="23" spans="1:12">
      <c r="A23" s="4" t="s">
        <v>135</v>
      </c>
      <c r="J23" s="6" t="n">
        <v>0</v>
      </c>
      <c r="K23" s="6" t="n">
        <v>0</v>
      </c>
      <c r="L23" s="6" t="n">
        <v>0</v>
      </c>
    </row>
    <row r="24" spans="1:12">
      <c r="A24" s="4" t="s">
        <v>476</v>
      </c>
    </row>
    <row r="25" spans="1:12">
      <c r="A25" s="3" t="s">
        <v>1100</v>
      </c>
    </row>
    <row r="26" spans="1:12">
      <c r="A26" s="4" t="s">
        <v>135</v>
      </c>
      <c r="J26" s="6" t="n">
        <v>88676</v>
      </c>
      <c r="K26" s="6" t="n">
        <v>89372</v>
      </c>
      <c r="L26" s="6" t="n">
        <v>90945</v>
      </c>
    </row>
    <row r="27" spans="1:12">
      <c r="A27" s="4" t="s">
        <v>479</v>
      </c>
    </row>
    <row r="28" spans="1:12">
      <c r="A28" s="3" t="s">
        <v>1100</v>
      </c>
    </row>
    <row r="29" spans="1:12">
      <c r="A29" s="4" t="s">
        <v>135</v>
      </c>
      <c r="J29" s="6" t="n">
        <v>0</v>
      </c>
      <c r="K29" s="6" t="n">
        <v>0</v>
      </c>
      <c r="L29" s="6" t="n">
        <v>0</v>
      </c>
    </row>
    <row r="30" spans="1:12">
      <c r="A30" s="4" t="s">
        <v>439</v>
      </c>
    </row>
    <row r="31" spans="1:12">
      <c r="A31" s="3" t="s">
        <v>1100</v>
      </c>
    </row>
    <row r="32" spans="1:12">
      <c r="A32" s="4" t="s">
        <v>135</v>
      </c>
      <c r="J32" s="6" t="n">
        <v>90941</v>
      </c>
      <c r="K32" s="6" t="n">
        <v>125137</v>
      </c>
      <c r="L32" s="6" t="n">
        <v>124125</v>
      </c>
    </row>
    <row r="33" spans="1:12">
      <c r="A33" s="4" t="s">
        <v>483</v>
      </c>
    </row>
    <row r="34" spans="1:12">
      <c r="A34" s="3" t="s">
        <v>1100</v>
      </c>
    </row>
    <row r="35" spans="1:12">
      <c r="A35" s="4" t="s">
        <v>135</v>
      </c>
      <c r="J35" s="6" t="n">
        <v>0</v>
      </c>
      <c r="K35" s="6" t="n">
        <v>0</v>
      </c>
      <c r="L35" s="6" t="n">
        <v>0</v>
      </c>
    </row>
    <row r="36" spans="1:12">
      <c r="A36" s="4" t="s">
        <v>442</v>
      </c>
    </row>
    <row r="37" spans="1:12">
      <c r="A37" s="3" t="s">
        <v>1100</v>
      </c>
    </row>
    <row r="38" spans="1:12">
      <c r="A38" s="4" t="s">
        <v>135</v>
      </c>
      <c r="J38" s="6" t="n">
        <v>209206</v>
      </c>
      <c r="K38" s="6" t="n">
        <v>133510</v>
      </c>
      <c r="L38" s="6" t="n">
        <v>67596</v>
      </c>
    </row>
    <row r="39" spans="1:12">
      <c r="A39" s="4" t="s">
        <v>487</v>
      </c>
    </row>
    <row r="40" spans="1:12">
      <c r="A40" s="3" t="s">
        <v>1100</v>
      </c>
    </row>
    <row r="41" spans="1:12">
      <c r="A41" s="4" t="s">
        <v>135</v>
      </c>
      <c r="J41" s="6" t="n">
        <v>0</v>
      </c>
      <c r="K41" s="6" t="n">
        <v>0</v>
      </c>
      <c r="L41" s="6" t="n">
        <v>0</v>
      </c>
    </row>
    <row r="42" spans="1:12">
      <c r="A42" s="4" t="s">
        <v>1082</v>
      </c>
    </row>
    <row r="43" spans="1:12">
      <c r="A43" s="3" t="s">
        <v>1100</v>
      </c>
    </row>
    <row r="44" spans="1:12">
      <c r="A44" s="4" t="s">
        <v>1101</v>
      </c>
      <c r="J44" s="6" t="n">
        <v>185923</v>
      </c>
      <c r="K44" s="6" t="n">
        <v>213062</v>
      </c>
      <c r="L44" s="6" t="n">
        <v>201482</v>
      </c>
    </row>
    <row r="45" spans="1:12">
      <c r="A45" s="4" t="s">
        <v>135</v>
      </c>
      <c r="J45" s="6" t="n">
        <v>605348</v>
      </c>
      <c r="K45" s="6" t="n">
        <v>597549</v>
      </c>
      <c r="L45" s="6" t="n">
        <v>546068</v>
      </c>
    </row>
    <row r="46" spans="1:12">
      <c r="A46" s="4" t="s">
        <v>1083</v>
      </c>
    </row>
    <row r="47" spans="1:12">
      <c r="A47" s="3" t="s">
        <v>1100</v>
      </c>
    </row>
    <row r="48" spans="1:12">
      <c r="A48" s="4" t="s">
        <v>1101</v>
      </c>
      <c r="J48" s="6" t="n">
        <v>82534</v>
      </c>
      <c r="K48" s="6" t="n">
        <v>107884</v>
      </c>
      <c r="L48" s="6" t="n">
        <v>113754</v>
      </c>
    </row>
    <row r="49" spans="1:12">
      <c r="A49" s="4" t="s">
        <v>135</v>
      </c>
      <c r="J49" s="6" t="n">
        <v>235788</v>
      </c>
      <c r="K49" s="6" t="n">
        <v>259393</v>
      </c>
      <c r="L49" s="6" t="n">
        <v>269043</v>
      </c>
    </row>
    <row r="50" spans="1:12">
      <c r="A50" s="4" t="s">
        <v>1084</v>
      </c>
    </row>
    <row r="51" spans="1:12">
      <c r="A51" s="3" t="s">
        <v>1100</v>
      </c>
    </row>
    <row r="52" spans="1:12">
      <c r="A52" s="4" t="s">
        <v>1101</v>
      </c>
      <c r="J52" s="6" t="n">
        <v>31618</v>
      </c>
      <c r="K52" s="6" t="n">
        <v>31038</v>
      </c>
      <c r="L52" s="6" t="n">
        <v>34246</v>
      </c>
    </row>
    <row r="53" spans="1:12">
      <c r="A53" s="4" t="s">
        <v>135</v>
      </c>
      <c r="J53" s="6" t="n">
        <v>85219</v>
      </c>
      <c r="K53" s="6" t="n">
        <v>86317</v>
      </c>
      <c r="L53" s="6" t="n">
        <v>87519</v>
      </c>
    </row>
    <row r="54" spans="1:12">
      <c r="A54" s="4" t="s">
        <v>1085</v>
      </c>
    </row>
    <row r="55" spans="1:12">
      <c r="A55" s="3" t="s">
        <v>1100</v>
      </c>
    </row>
    <row r="56" spans="1:12">
      <c r="A56" s="4" t="s">
        <v>1101</v>
      </c>
      <c r="J56" s="6" t="n">
        <v>16596</v>
      </c>
      <c r="K56" s="6" t="n">
        <v>41228</v>
      </c>
      <c r="L56" s="6" t="n">
        <v>37506</v>
      </c>
    </row>
    <row r="57" spans="1:12">
      <c r="A57" s="4" t="s">
        <v>135</v>
      </c>
      <c r="J57" s="6" t="n">
        <v>90783</v>
      </c>
      <c r="K57" s="6" t="n">
        <v>125137</v>
      </c>
      <c r="L57" s="6" t="n">
        <v>124125</v>
      </c>
    </row>
    <row r="58" spans="1:12">
      <c r="A58" s="4" t="s">
        <v>1086</v>
      </c>
    </row>
    <row r="59" spans="1:12">
      <c r="A59" s="3" t="s">
        <v>1100</v>
      </c>
    </row>
    <row r="60" spans="1:12">
      <c r="A60" s="4" t="s">
        <v>1101</v>
      </c>
      <c r="J60" s="6" t="n">
        <v>55175</v>
      </c>
      <c r="K60" s="6" t="n">
        <v>32912</v>
      </c>
      <c r="L60" s="6" t="n">
        <v>15976</v>
      </c>
    </row>
    <row r="61" spans="1:12">
      <c r="A61" s="4" t="s">
        <v>135</v>
      </c>
      <c r="J61" s="6" t="n">
        <v>193558</v>
      </c>
      <c r="K61" s="6" t="n">
        <v>126702</v>
      </c>
      <c r="L61" s="6" t="n">
        <v>65381</v>
      </c>
    </row>
    <row r="62" spans="1:12">
      <c r="A62" s="4" t="s">
        <v>1103</v>
      </c>
    </row>
    <row r="63" spans="1:12">
      <c r="A63" s="3" t="s">
        <v>1100</v>
      </c>
    </row>
    <row r="64" spans="1:12">
      <c r="A64" s="4" t="s">
        <v>1101</v>
      </c>
      <c r="J64" s="6" t="n">
        <v>-37049</v>
      </c>
      <c r="K64" s="6" t="n">
        <v>-34786</v>
      </c>
      <c r="L64" s="6" t="n">
        <v>-30757</v>
      </c>
    </row>
    <row r="65" spans="1:12">
      <c r="A65" s="4" t="s">
        <v>1104</v>
      </c>
    </row>
    <row r="66" spans="1:12">
      <c r="A66" s="3" t="s">
        <v>1100</v>
      </c>
    </row>
    <row r="67" spans="1:12">
      <c r="A67" s="4" t="s">
        <v>119</v>
      </c>
      <c r="J67" s="6" t="n">
        <v>-44087</v>
      </c>
      <c r="K67" s="6" t="n">
        <v>-62243</v>
      </c>
      <c r="L67" s="6" t="n">
        <v>-53661</v>
      </c>
    </row>
    <row r="68" spans="1:12">
      <c r="A68" s="4" t="s">
        <v>114</v>
      </c>
      <c r="J68" s="6" t="n">
        <v>-101897</v>
      </c>
      <c r="K68" s="6" t="n">
        <v>-73278</v>
      </c>
      <c r="L68" s="6" t="n">
        <v>-53131</v>
      </c>
    </row>
    <row r="69" spans="1:12">
      <c r="A69" s="4" t="s">
        <v>116</v>
      </c>
      <c r="J69" s="6" t="n">
        <v>-6168</v>
      </c>
      <c r="K69" s="6" t="n">
        <v>0</v>
      </c>
      <c r="L69" s="6" t="n">
        <v>0</v>
      </c>
    </row>
    <row r="70" spans="1:12">
      <c r="A70" s="4" t="s">
        <v>121</v>
      </c>
      <c r="J70" s="6" t="n">
        <v>-3200</v>
      </c>
      <c r="K70" s="6" t="n">
        <v>2822</v>
      </c>
      <c r="L70" s="6" t="n">
        <v>-1078</v>
      </c>
    </row>
    <row r="71" spans="1:12">
      <c r="A71" s="4" t="s">
        <v>1102</v>
      </c>
      <c r="J71" s="6" t="n">
        <v>-1452</v>
      </c>
      <c r="K71" s="6" t="n">
        <v>-321</v>
      </c>
      <c r="L71" s="6" t="n">
        <v>0</v>
      </c>
    </row>
    <row r="72" spans="1:12">
      <c r="A72" s="4" t="s">
        <v>157</v>
      </c>
      <c r="J72" s="6" t="n">
        <v>-8845</v>
      </c>
      <c r="K72" s="6" t="n">
        <v>-6116</v>
      </c>
      <c r="L72" s="6" t="n">
        <v>-3765</v>
      </c>
    </row>
    <row r="73" spans="1:12">
      <c r="A73" s="4" t="s">
        <v>1105</v>
      </c>
      <c r="J73" s="6" t="n">
        <v>-577</v>
      </c>
      <c r="K73" s="6" t="n">
        <v>-1633</v>
      </c>
      <c r="L73" s="6" t="n">
        <v>-1778</v>
      </c>
    </row>
    <row r="74" spans="1:12">
      <c r="A74" s="4" t="s">
        <v>1106</v>
      </c>
      <c r="J74" s="6" t="n">
        <v>-6175</v>
      </c>
      <c r="K74" s="6" t="n">
        <v>-9615</v>
      </c>
      <c r="L74" s="6" t="n">
        <v>-21708</v>
      </c>
    </row>
    <row r="75" spans="1:12">
      <c r="A75" s="4" t="s">
        <v>1107</v>
      </c>
      <c r="J75" s="6" t="n">
        <v>-515</v>
      </c>
      <c r="K75" s="6" t="n">
        <v>-333</v>
      </c>
      <c r="L75" s="6" t="n">
        <v>-442</v>
      </c>
    </row>
    <row r="76" spans="1:12">
      <c r="A76" s="4" t="s">
        <v>1108</v>
      </c>
      <c r="J76" s="6" t="n">
        <v>0</v>
      </c>
      <c r="K76" s="6" t="n">
        <v>342</v>
      </c>
      <c r="L76" s="6" t="n">
        <v>203</v>
      </c>
    </row>
    <row r="77" spans="1:12">
      <c r="A77" s="4" t="s">
        <v>1109</v>
      </c>
      <c r="J77" s="6" t="n">
        <v>0</v>
      </c>
      <c r="K77" s="6" t="n">
        <v>2212</v>
      </c>
      <c r="L77" s="6" t="n">
        <v>0</v>
      </c>
    </row>
    <row r="78" spans="1:12">
      <c r="A78" s="4" t="s">
        <v>120</v>
      </c>
      <c r="J78" s="6" t="n">
        <v>0</v>
      </c>
      <c r="K78" s="6" t="n">
        <v>0</v>
      </c>
      <c r="L78" s="6" t="n">
        <v>-25120</v>
      </c>
    </row>
    <row r="79" spans="1:12">
      <c r="A79" s="4" t="s">
        <v>1110</v>
      </c>
      <c r="J79" s="6" t="n">
        <v>0</v>
      </c>
      <c r="K79" s="6" t="n">
        <v>0</v>
      </c>
      <c r="L79" s="6" t="n">
        <v>-1807</v>
      </c>
    </row>
    <row r="80" spans="1:12">
      <c r="A80" s="4" t="s">
        <v>1111</v>
      </c>
      <c r="J80" s="6" t="n">
        <v>645</v>
      </c>
      <c r="K80" s="6" t="n">
        <v>308</v>
      </c>
      <c r="L80" s="6" t="n">
        <v>232</v>
      </c>
    </row>
    <row r="81" spans="1:12">
      <c r="A81" s="4" t="s">
        <v>1112</v>
      </c>
    </row>
    <row r="82" spans="1:12">
      <c r="A82" s="3" t="s">
        <v>1100</v>
      </c>
    </row>
    <row r="83" spans="1:12">
      <c r="A83" s="4" t="s">
        <v>135</v>
      </c>
      <c r="J83" s="7" t="n">
        <v>1820</v>
      </c>
      <c r="K83" s="7" t="n">
        <v>755</v>
      </c>
      <c r="L83" s="7" t="n">
        <v>14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68</v>
      </c>
    </row>
    <row r="2" spans="1:3">
      <c r="A2" s="3" t="s">
        <v>1081</v>
      </c>
    </row>
    <row r="3" spans="1:3">
      <c r="A3" s="4" t="s">
        <v>559</v>
      </c>
      <c r="B3" s="7" t="n">
        <v>2328267</v>
      </c>
      <c r="C3" s="7" t="n">
        <v>2158679</v>
      </c>
    </row>
    <row r="4" spans="1:3">
      <c r="A4" s="4" t="s">
        <v>560</v>
      </c>
      <c r="B4" s="6" t="n">
        <v>-398353</v>
      </c>
      <c r="C4" s="6" t="n">
        <v>-350267</v>
      </c>
    </row>
    <row r="5" spans="1:3">
      <c r="A5" s="4" t="s">
        <v>75</v>
      </c>
      <c r="B5" s="6" t="n">
        <v>1929914</v>
      </c>
      <c r="C5" s="6" t="n">
        <v>1808412</v>
      </c>
    </row>
    <row r="6" spans="1:3">
      <c r="A6" s="4" t="s">
        <v>1082</v>
      </c>
    </row>
    <row r="7" spans="1:3">
      <c r="A7" s="3" t="s">
        <v>1081</v>
      </c>
    </row>
    <row r="8" spans="1:3">
      <c r="A8" s="4" t="s">
        <v>559</v>
      </c>
      <c r="B8" s="6" t="n">
        <v>2320947</v>
      </c>
      <c r="C8" s="6" t="n">
        <v>2149490</v>
      </c>
    </row>
    <row r="9" spans="1:3">
      <c r="A9" s="4" t="s">
        <v>1083</v>
      </c>
    </row>
    <row r="10" spans="1:3">
      <c r="A10" s="3" t="s">
        <v>1081</v>
      </c>
    </row>
    <row r="11" spans="1:3">
      <c r="A11" s="4" t="s">
        <v>559</v>
      </c>
      <c r="B11" s="6" t="n">
        <v>865900</v>
      </c>
      <c r="C11" s="6" t="n">
        <v>861380</v>
      </c>
    </row>
    <row r="12" spans="1:3">
      <c r="A12" s="4" t="s">
        <v>1084</v>
      </c>
    </row>
    <row r="13" spans="1:3">
      <c r="A13" s="3" t="s">
        <v>1081</v>
      </c>
    </row>
    <row r="14" spans="1:3">
      <c r="A14" s="4" t="s">
        <v>559</v>
      </c>
      <c r="B14" s="6" t="n">
        <v>288358</v>
      </c>
      <c r="C14" s="6" t="n">
        <v>285936</v>
      </c>
    </row>
    <row r="15" spans="1:3">
      <c r="A15" s="4" t="s">
        <v>1085</v>
      </c>
    </row>
    <row r="16" spans="1:3">
      <c r="A16" s="3" t="s">
        <v>1081</v>
      </c>
    </row>
    <row r="17" spans="1:3">
      <c r="A17" s="4" t="s">
        <v>559</v>
      </c>
      <c r="B17" s="6" t="n">
        <v>667120</v>
      </c>
      <c r="C17" s="6" t="n">
        <v>501624</v>
      </c>
    </row>
    <row r="18" spans="1:3">
      <c r="A18" s="4" t="s">
        <v>1086</v>
      </c>
    </row>
    <row r="19" spans="1:3">
      <c r="A19" s="3" t="s">
        <v>1081</v>
      </c>
    </row>
    <row r="20" spans="1:3">
      <c r="A20" s="4" t="s">
        <v>559</v>
      </c>
      <c r="B20" s="6" t="n">
        <v>499569</v>
      </c>
      <c r="C20" s="6" t="n">
        <v>500550</v>
      </c>
    </row>
    <row r="21" spans="1:3">
      <c r="A21" s="4" t="s">
        <v>1103</v>
      </c>
    </row>
    <row r="22" spans="1:3">
      <c r="A22" s="3" t="s">
        <v>1081</v>
      </c>
    </row>
    <row r="23" spans="1:3">
      <c r="A23" s="4" t="s">
        <v>559</v>
      </c>
      <c r="B23" s="7" t="n">
        <v>7320</v>
      </c>
      <c r="C23" s="7" t="n">
        <v>91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8</v>
      </c>
      <c r="D2" s="2" t="s">
        <v>107</v>
      </c>
    </row>
    <row r="3" spans="1:4">
      <c r="A3" s="3" t="s">
        <v>1081</v>
      </c>
    </row>
    <row r="4" spans="1:4">
      <c r="A4" s="4" t="s">
        <v>1115</v>
      </c>
      <c r="B4" s="7" t="n">
        <v>229928</v>
      </c>
      <c r="C4" s="7" t="n">
        <v>111335</v>
      </c>
      <c r="D4" s="7" t="n">
        <v>118835</v>
      </c>
    </row>
    <row r="5" spans="1:4">
      <c r="A5" s="4" t="s">
        <v>1082</v>
      </c>
    </row>
    <row r="6" spans="1:4">
      <c r="A6" s="3" t="s">
        <v>1081</v>
      </c>
    </row>
    <row r="7" spans="1:4">
      <c r="A7" s="4" t="s">
        <v>1115</v>
      </c>
      <c r="B7" s="6" t="n">
        <v>215416</v>
      </c>
      <c r="C7" s="6" t="n">
        <v>105670</v>
      </c>
      <c r="D7" s="6" t="n">
        <v>116231</v>
      </c>
    </row>
    <row r="8" spans="1:4">
      <c r="A8" s="4" t="s">
        <v>1083</v>
      </c>
    </row>
    <row r="9" spans="1:4">
      <c r="A9" s="3" t="s">
        <v>1081</v>
      </c>
    </row>
    <row r="10" spans="1:4">
      <c r="A10" s="4" t="s">
        <v>1115</v>
      </c>
      <c r="B10" s="6" t="n">
        <v>28495</v>
      </c>
      <c r="C10" s="6" t="n">
        <v>16684</v>
      </c>
      <c r="D10" s="6" t="n">
        <v>25438</v>
      </c>
    </row>
    <row r="11" spans="1:4">
      <c r="A11" s="4" t="s">
        <v>1084</v>
      </c>
    </row>
    <row r="12" spans="1:4">
      <c r="A12" s="3" t="s">
        <v>1081</v>
      </c>
    </row>
    <row r="13" spans="1:4">
      <c r="A13" s="4" t="s">
        <v>1115</v>
      </c>
      <c r="B13" s="6" t="n">
        <v>3144</v>
      </c>
      <c r="C13" s="6" t="n">
        <v>3181</v>
      </c>
      <c r="D13" s="6" t="n">
        <v>4484</v>
      </c>
    </row>
    <row r="14" spans="1:4">
      <c r="A14" s="4" t="s">
        <v>1085</v>
      </c>
    </row>
    <row r="15" spans="1:4">
      <c r="A15" s="3" t="s">
        <v>1081</v>
      </c>
    </row>
    <row r="16" spans="1:4">
      <c r="A16" s="4" t="s">
        <v>1115</v>
      </c>
      <c r="B16" s="6" t="n">
        <v>178599</v>
      </c>
      <c r="C16" s="6" t="n">
        <v>79543</v>
      </c>
      <c r="D16" s="6" t="n">
        <v>73618</v>
      </c>
    </row>
    <row r="17" spans="1:4">
      <c r="A17" s="4" t="s">
        <v>1086</v>
      </c>
    </row>
    <row r="18" spans="1:4">
      <c r="A18" s="3" t="s">
        <v>1081</v>
      </c>
    </row>
    <row r="19" spans="1:4">
      <c r="A19" s="4" t="s">
        <v>1115</v>
      </c>
      <c r="B19" s="6" t="n">
        <v>5178</v>
      </c>
      <c r="C19" s="6" t="n">
        <v>6262</v>
      </c>
      <c r="D19" s="6" t="n">
        <v>12691</v>
      </c>
    </row>
    <row r="20" spans="1:4">
      <c r="A20" s="4" t="s">
        <v>1103</v>
      </c>
    </row>
    <row r="21" spans="1:4">
      <c r="A21" s="3" t="s">
        <v>1081</v>
      </c>
    </row>
    <row r="22" spans="1:4">
      <c r="A22" s="4" t="s">
        <v>1115</v>
      </c>
      <c r="B22" s="7" t="n">
        <v>14512</v>
      </c>
      <c r="C22" s="7" t="n">
        <v>5665</v>
      </c>
      <c r="D22" s="7" t="n">
        <v>26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459</v>
      </c>
      <c r="J1" s="2" t="s">
        <v>1</v>
      </c>
    </row>
    <row r="2" spans="1:12">
      <c r="B2" s="2" t="s">
        <v>2</v>
      </c>
      <c r="C2" s="2" t="s">
        <v>460</v>
      </c>
      <c r="D2" s="2" t="s">
        <v>4</v>
      </c>
      <c r="E2" s="2" t="s">
        <v>461</v>
      </c>
      <c r="F2" s="2" t="s">
        <v>68</v>
      </c>
      <c r="G2" s="2" t="s">
        <v>462</v>
      </c>
      <c r="H2" s="2" t="s">
        <v>463</v>
      </c>
      <c r="I2" s="2" t="s">
        <v>464</v>
      </c>
      <c r="J2" s="2" t="s">
        <v>2</v>
      </c>
      <c r="K2" s="2" t="s">
        <v>68</v>
      </c>
      <c r="L2" s="2" t="s">
        <v>107</v>
      </c>
    </row>
    <row r="3" spans="1:12">
      <c r="A3" s="3" t="s">
        <v>277</v>
      </c>
    </row>
    <row r="4" spans="1:12">
      <c r="A4" s="4" t="s">
        <v>109</v>
      </c>
      <c r="B4" s="7" t="n">
        <v>143833</v>
      </c>
      <c r="C4" s="7" t="n">
        <v>132825</v>
      </c>
      <c r="D4" s="7" t="n">
        <v>164023</v>
      </c>
      <c r="E4" s="7" t="n">
        <v>195796</v>
      </c>
      <c r="F4" s="7" t="n">
        <v>151782</v>
      </c>
      <c r="G4" s="7" t="n">
        <v>142812</v>
      </c>
      <c r="H4" s="7" t="n">
        <v>145572</v>
      </c>
      <c r="I4" s="7" t="n">
        <v>176847</v>
      </c>
      <c r="J4" s="7" t="n">
        <v>636477</v>
      </c>
      <c r="K4" s="7" t="n">
        <v>617013</v>
      </c>
      <c r="L4" s="7" t="n">
        <v>559545</v>
      </c>
    </row>
    <row r="5" spans="1:12">
      <c r="A5" s="4" t="s">
        <v>1117</v>
      </c>
      <c r="B5" s="6" t="n">
        <v>-15403</v>
      </c>
      <c r="C5" s="6" t="n">
        <v>-16458</v>
      </c>
      <c r="D5" s="6" t="n">
        <v>10334</v>
      </c>
      <c r="E5" s="6" t="n">
        <v>47237</v>
      </c>
      <c r="F5" s="6" t="n">
        <v>13788</v>
      </c>
      <c r="G5" s="6" t="n">
        <v>2984</v>
      </c>
      <c r="H5" s="6" t="n">
        <v>18719</v>
      </c>
      <c r="I5" s="6" t="n">
        <v>55106</v>
      </c>
      <c r="J5" s="6" t="n">
        <v>25710</v>
      </c>
      <c r="K5" s="6" t="n">
        <v>90597</v>
      </c>
      <c r="L5" s="6" t="n">
        <v>88669</v>
      </c>
    </row>
    <row r="6" spans="1:12">
      <c r="A6" s="4" t="s">
        <v>124</v>
      </c>
      <c r="B6" s="6" t="n">
        <v>-17924</v>
      </c>
      <c r="C6" s="6" t="n">
        <v>-30461</v>
      </c>
      <c r="D6" s="6" t="n">
        <v>1040</v>
      </c>
      <c r="E6" s="6" t="n">
        <v>42988</v>
      </c>
      <c r="F6" s="6" t="n">
        <v>-14239</v>
      </c>
      <c r="G6" s="6" t="n">
        <v>-5422</v>
      </c>
      <c r="H6" s="6" t="n">
        <v>16821</v>
      </c>
      <c r="I6" s="6" t="n">
        <v>21817</v>
      </c>
      <c r="J6" s="6" t="n">
        <v>-4357</v>
      </c>
      <c r="K6" s="6" t="n">
        <v>18977</v>
      </c>
      <c r="L6" s="6" t="n">
        <v>-241</v>
      </c>
    </row>
    <row r="7" spans="1:12">
      <c r="A7" s="4" t="s">
        <v>127</v>
      </c>
      <c r="B7" s="7" t="n">
        <v>-17924</v>
      </c>
      <c r="C7" s="7" t="n">
        <v>-30461</v>
      </c>
      <c r="D7" s="7" t="n">
        <v>1040</v>
      </c>
      <c r="E7" s="7" t="n">
        <v>42988</v>
      </c>
      <c r="F7" s="7" t="n">
        <v>-14239</v>
      </c>
      <c r="G7" s="7" t="n">
        <v>-5422</v>
      </c>
      <c r="H7" s="7" t="n">
        <v>16821</v>
      </c>
      <c r="I7" s="7" t="n">
        <v>21817</v>
      </c>
      <c r="J7" s="7" t="n">
        <v>-4357</v>
      </c>
      <c r="K7" s="7" t="n">
        <v>18977</v>
      </c>
      <c r="L7" s="7" t="n">
        <v>-9042</v>
      </c>
    </row>
    <row r="8" spans="1:12">
      <c r="A8" s="4" t="s">
        <v>1118</v>
      </c>
      <c r="B8" s="9" t="n">
        <v>-0.14</v>
      </c>
      <c r="C8" s="9" t="n">
        <v>-0.23</v>
      </c>
      <c r="D8" s="9" t="n">
        <v>0.01</v>
      </c>
      <c r="E8" s="9" t="n">
        <v>0.33</v>
      </c>
      <c r="F8" s="9" t="n">
        <v>-0.11</v>
      </c>
      <c r="G8" s="9" t="n">
        <v>-0.04</v>
      </c>
      <c r="H8" s="9" t="n">
        <v>0.14</v>
      </c>
      <c r="I8" s="9" t="n">
        <v>0.2</v>
      </c>
      <c r="J8" s="9" t="n">
        <v>-0.03</v>
      </c>
      <c r="K8" s="9" t="n">
        <v>0.16</v>
      </c>
      <c r="L8" s="9" t="n">
        <v>-0.09</v>
      </c>
    </row>
    <row r="9" spans="1:12">
      <c r="A9" s="4" t="s">
        <v>1119</v>
      </c>
      <c r="B9" s="9" t="n">
        <v>-0.14</v>
      </c>
      <c r="C9" s="9" t="n">
        <v>-0.23</v>
      </c>
      <c r="D9" s="9" t="n">
        <v>0.01</v>
      </c>
      <c r="E9" s="9" t="n">
        <v>0.33</v>
      </c>
      <c r="F9" s="9" t="n">
        <v>-0.11</v>
      </c>
      <c r="G9" s="9" t="n">
        <v>-0.04</v>
      </c>
      <c r="H9" s="9" t="n">
        <v>0.14</v>
      </c>
      <c r="I9" s="9" t="n">
        <v>0.2</v>
      </c>
      <c r="J9" s="9" t="n">
        <v>-0.03</v>
      </c>
      <c r="K9" s="9" t="n">
        <v>0.16</v>
      </c>
      <c r="L9" s="9" t="n">
        <v>-0.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0</v>
      </c>
      <c r="B1" s="2" t="s">
        <v>1121</v>
      </c>
      <c r="C1" s="2" t="s">
        <v>1122</v>
      </c>
      <c r="D1" s="2" t="s">
        <v>1123</v>
      </c>
      <c r="E1" s="2" t="s">
        <v>1124</v>
      </c>
      <c r="F1" s="2" t="s">
        <v>2</v>
      </c>
      <c r="G1" s="2" t="s">
        <v>2</v>
      </c>
      <c r="H1" s="2" t="s">
        <v>68</v>
      </c>
      <c r="I1" s="2" t="s">
        <v>107</v>
      </c>
    </row>
    <row r="2" spans="1:9">
      <c r="A2" s="3" t="s">
        <v>1125</v>
      </c>
    </row>
    <row r="3" spans="1:9">
      <c r="A3" s="4" t="s">
        <v>195</v>
      </c>
      <c r="G3" s="7" t="n">
        <v>6500</v>
      </c>
      <c r="H3" s="7" t="n">
        <v>2000</v>
      </c>
      <c r="I3" s="7" t="n">
        <v>0</v>
      </c>
    </row>
    <row r="4" spans="1:9">
      <c r="A4" s="4" t="s">
        <v>1126</v>
      </c>
      <c r="F4" s="6" t="n">
        <v>442303</v>
      </c>
      <c r="G4" s="6" t="n">
        <v>1791487</v>
      </c>
    </row>
    <row r="5" spans="1:9">
      <c r="A5" s="4" t="s">
        <v>1127</v>
      </c>
    </row>
    <row r="6" spans="1:9">
      <c r="A6" s="3" t="s">
        <v>1125</v>
      </c>
    </row>
    <row r="7" spans="1:9">
      <c r="A7" s="4" t="s">
        <v>195</v>
      </c>
      <c r="D7" s="7" t="n">
        <v>8500</v>
      </c>
    </row>
    <row r="8" spans="1:9">
      <c r="A8" s="4" t="s">
        <v>1126</v>
      </c>
      <c r="E8" s="6" t="n">
        <v>340109</v>
      </c>
    </row>
    <row r="9" spans="1:9">
      <c r="A9" s="4" t="s">
        <v>1128</v>
      </c>
      <c r="E9" s="9" t="n">
        <v>7.35</v>
      </c>
    </row>
    <row r="10" spans="1:9">
      <c r="A10" s="4" t="s">
        <v>1129</v>
      </c>
    </row>
    <row r="11" spans="1:9">
      <c r="A11" s="3" t="s">
        <v>1125</v>
      </c>
    </row>
    <row r="12" spans="1:9">
      <c r="A12" s="4" t="s">
        <v>1130</v>
      </c>
      <c r="B12" s="7" t="n">
        <v>5000</v>
      </c>
      <c r="C12" s="7" t="n">
        <v>1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1</v>
      </c>
      <c r="B1" s="2" t="s">
        <v>2</v>
      </c>
      <c r="C1" s="2" t="s">
        <v>68</v>
      </c>
      <c r="D1" s="2" t="s">
        <v>107</v>
      </c>
      <c r="E1" s="2" t="s">
        <v>430</v>
      </c>
    </row>
    <row r="2" spans="1:5">
      <c r="A2" s="3" t="s">
        <v>69</v>
      </c>
    </row>
    <row r="3" spans="1:5">
      <c r="A3" s="4" t="s">
        <v>70</v>
      </c>
      <c r="B3" s="7" t="n">
        <v>20931</v>
      </c>
      <c r="C3" s="7" t="n">
        <v>116353</v>
      </c>
    </row>
    <row r="4" spans="1:5">
      <c r="A4" s="4" t="s">
        <v>74</v>
      </c>
      <c r="B4" s="6" t="n">
        <v>44691</v>
      </c>
      <c r="C4" s="6" t="n">
        <v>32617</v>
      </c>
    </row>
    <row r="5" spans="1:5">
      <c r="A5" s="4" t="s">
        <v>79</v>
      </c>
      <c r="B5" s="6" t="n">
        <v>2196964</v>
      </c>
      <c r="C5" s="6" t="n">
        <v>2135158</v>
      </c>
    </row>
    <row r="6" spans="1:5">
      <c r="A6" s="3" t="s">
        <v>80</v>
      </c>
    </row>
    <row r="7" spans="1:5">
      <c r="A7" s="4" t="s">
        <v>81</v>
      </c>
      <c r="B7" s="6" t="n">
        <v>181603</v>
      </c>
      <c r="C7" s="6" t="n">
        <v>159600</v>
      </c>
    </row>
    <row r="8" spans="1:5">
      <c r="A8" s="4" t="s">
        <v>88</v>
      </c>
      <c r="B8" s="6" t="n">
        <v>1387313</v>
      </c>
      <c r="C8" s="6" t="n">
        <v>1295317</v>
      </c>
    </row>
    <row r="9" spans="1:5">
      <c r="A9" s="4" t="s">
        <v>1132</v>
      </c>
      <c r="B9" s="6" t="n">
        <v>809651</v>
      </c>
      <c r="C9" s="6" t="n">
        <v>839841</v>
      </c>
      <c r="D9" s="7" t="n">
        <v>599549</v>
      </c>
      <c r="E9" s="7" t="n">
        <v>170603</v>
      </c>
    </row>
    <row r="10" spans="1:5">
      <c r="A10" s="4" t="s">
        <v>98</v>
      </c>
      <c r="B10" s="6" t="n">
        <v>2196964</v>
      </c>
      <c r="C10" s="6" t="n">
        <v>2135158</v>
      </c>
    </row>
    <row r="11" spans="1:5">
      <c r="A11" s="4" t="s">
        <v>1133</v>
      </c>
    </row>
    <row r="12" spans="1:5">
      <c r="A12" s="3" t="s">
        <v>69</v>
      </c>
    </row>
    <row r="13" spans="1:5">
      <c r="A13" s="4" t="s">
        <v>70</v>
      </c>
      <c r="B13" s="6" t="n">
        <v>327</v>
      </c>
      <c r="C13" s="6" t="n">
        <v>9565</v>
      </c>
    </row>
    <row r="14" spans="1:5">
      <c r="A14" s="4" t="s">
        <v>1134</v>
      </c>
      <c r="B14" s="6" t="n">
        <v>125</v>
      </c>
      <c r="C14" s="6" t="n">
        <v>236</v>
      </c>
    </row>
    <row r="15" spans="1:5">
      <c r="A15" s="4" t="s">
        <v>74</v>
      </c>
      <c r="B15" s="6" t="n">
        <v>119</v>
      </c>
      <c r="C15" s="6" t="n">
        <v>226</v>
      </c>
    </row>
    <row r="16" spans="1:5">
      <c r="A16" s="4" t="s">
        <v>1135</v>
      </c>
      <c r="B16" s="6" t="n">
        <v>809338</v>
      </c>
      <c r="C16" s="6" t="n">
        <v>831542</v>
      </c>
    </row>
    <row r="17" spans="1:5">
      <c r="A17" s="4" t="s">
        <v>79</v>
      </c>
      <c r="B17" s="6" t="n">
        <v>809909</v>
      </c>
      <c r="C17" s="6" t="n">
        <v>841569</v>
      </c>
    </row>
    <row r="18" spans="1:5">
      <c r="A18" s="3" t="s">
        <v>80</v>
      </c>
    </row>
    <row r="19" spans="1:5">
      <c r="A19" s="4" t="s">
        <v>81</v>
      </c>
      <c r="B19" s="6" t="n">
        <v>258</v>
      </c>
      <c r="C19" s="6" t="n">
        <v>1715</v>
      </c>
    </row>
    <row r="20" spans="1:5">
      <c r="A20" s="4" t="s">
        <v>1136</v>
      </c>
      <c r="B20" s="6" t="n">
        <v>0</v>
      </c>
      <c r="C20" s="6" t="n">
        <v>13</v>
      </c>
    </row>
    <row r="21" spans="1:5">
      <c r="A21" s="4" t="s">
        <v>88</v>
      </c>
      <c r="B21" s="6" t="n">
        <v>258</v>
      </c>
      <c r="C21" s="6" t="n">
        <v>1728</v>
      </c>
    </row>
    <row r="22" spans="1:5">
      <c r="A22" s="4" t="s">
        <v>1132</v>
      </c>
      <c r="B22" s="6" t="n">
        <v>809651</v>
      </c>
      <c r="C22" s="6" t="n">
        <v>839841</v>
      </c>
    </row>
    <row r="23" spans="1:5">
      <c r="A23" s="4" t="s">
        <v>98</v>
      </c>
      <c r="B23" s="7" t="n">
        <v>809909</v>
      </c>
      <c r="C23" s="7" t="n">
        <v>8415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59</v>
      </c>
      <c r="J1" s="2" t="s">
        <v>1</v>
      </c>
    </row>
    <row r="2" spans="1:12">
      <c r="B2" s="2" t="s">
        <v>2</v>
      </c>
      <c r="C2" s="2" t="s">
        <v>460</v>
      </c>
      <c r="D2" s="2" t="s">
        <v>4</v>
      </c>
      <c r="E2" s="2" t="s">
        <v>461</v>
      </c>
      <c r="F2" s="2" t="s">
        <v>68</v>
      </c>
      <c r="G2" s="2" t="s">
        <v>462</v>
      </c>
      <c r="H2" s="2" t="s">
        <v>463</v>
      </c>
      <c r="I2" s="2" t="s">
        <v>464</v>
      </c>
      <c r="J2" s="2" t="s">
        <v>2</v>
      </c>
      <c r="K2" s="2" t="s">
        <v>68</v>
      </c>
      <c r="L2" s="2" t="s">
        <v>107</v>
      </c>
    </row>
    <row r="3" spans="1:12">
      <c r="A3" s="3" t="s">
        <v>1138</v>
      </c>
    </row>
    <row r="4" spans="1:12">
      <c r="A4" s="4" t="s">
        <v>108</v>
      </c>
      <c r="B4" s="7" t="n">
        <v>143833</v>
      </c>
      <c r="C4" s="7" t="n">
        <v>132825</v>
      </c>
      <c r="D4" s="7" t="n">
        <v>164023</v>
      </c>
      <c r="E4" s="7" t="n">
        <v>195796</v>
      </c>
      <c r="F4" s="7" t="n">
        <v>151782</v>
      </c>
      <c r="G4" s="7" t="n">
        <v>142812</v>
      </c>
      <c r="H4" s="7" t="n">
        <v>145572</v>
      </c>
      <c r="I4" s="7" t="n">
        <v>176847</v>
      </c>
      <c r="J4" s="7" t="n">
        <v>636477</v>
      </c>
      <c r="K4" s="7" t="n">
        <v>617013</v>
      </c>
      <c r="L4" s="7" t="n">
        <v>559545</v>
      </c>
    </row>
    <row r="5" spans="1:12">
      <c r="A5" s="4" t="s">
        <v>1139</v>
      </c>
      <c r="J5" s="6" t="n">
        <v>-125788</v>
      </c>
      <c r="K5" s="6" t="n">
        <v>-115975</v>
      </c>
      <c r="L5" s="6" t="n">
        <v>-108176</v>
      </c>
    </row>
    <row r="6" spans="1:12">
      <c r="A6" s="4" t="s">
        <v>118</v>
      </c>
      <c r="B6" s="6" t="n">
        <v>-15403</v>
      </c>
      <c r="C6" s="6" t="n">
        <v>-16458</v>
      </c>
      <c r="D6" s="6" t="n">
        <v>10334</v>
      </c>
      <c r="E6" s="6" t="n">
        <v>47237</v>
      </c>
      <c r="F6" s="6" t="n">
        <v>13788</v>
      </c>
      <c r="G6" s="6" t="n">
        <v>2984</v>
      </c>
      <c r="H6" s="6" t="n">
        <v>18719</v>
      </c>
      <c r="I6" s="6" t="n">
        <v>55106</v>
      </c>
      <c r="J6" s="6" t="n">
        <v>25710</v>
      </c>
      <c r="K6" s="6" t="n">
        <v>90597</v>
      </c>
      <c r="L6" s="6" t="n">
        <v>88669</v>
      </c>
    </row>
    <row r="7" spans="1:12">
      <c r="A7" s="4" t="s">
        <v>121</v>
      </c>
      <c r="J7" s="6" t="n">
        <v>-3200</v>
      </c>
      <c r="K7" s="6" t="n">
        <v>2822</v>
      </c>
      <c r="L7" s="6" t="n">
        <v>-1078</v>
      </c>
    </row>
    <row r="8" spans="1:12">
      <c r="A8" s="4" t="s">
        <v>119</v>
      </c>
      <c r="J8" s="6" t="n">
        <v>-44087</v>
      </c>
      <c r="K8" s="6" t="n">
        <v>-62243</v>
      </c>
      <c r="L8" s="6" t="n">
        <v>-53661</v>
      </c>
    </row>
    <row r="9" spans="1:12">
      <c r="A9" s="4" t="s">
        <v>124</v>
      </c>
      <c r="B9" s="6" t="n">
        <v>-17924</v>
      </c>
      <c r="C9" s="6" t="n">
        <v>-30461</v>
      </c>
      <c r="D9" s="6" t="n">
        <v>1040</v>
      </c>
      <c r="E9" s="6" t="n">
        <v>42988</v>
      </c>
      <c r="F9" s="6" t="n">
        <v>-14239</v>
      </c>
      <c r="G9" s="6" t="n">
        <v>-5422</v>
      </c>
      <c r="H9" s="6" t="n">
        <v>16821</v>
      </c>
      <c r="I9" s="6" t="n">
        <v>21817</v>
      </c>
      <c r="J9" s="6" t="n">
        <v>-4357</v>
      </c>
      <c r="K9" s="6" t="n">
        <v>18977</v>
      </c>
      <c r="L9" s="6" t="n">
        <v>-241</v>
      </c>
    </row>
    <row r="10" spans="1:12">
      <c r="A10" s="4" t="s">
        <v>125</v>
      </c>
      <c r="J10" s="6" t="n">
        <v>0</v>
      </c>
      <c r="K10" s="6" t="n">
        <v>0</v>
      </c>
      <c r="L10" s="6" t="n">
        <v>-7922</v>
      </c>
    </row>
    <row r="11" spans="1:12">
      <c r="A11" s="4" t="s">
        <v>126</v>
      </c>
      <c r="J11" s="6" t="n">
        <v>0</v>
      </c>
      <c r="K11" s="6" t="n">
        <v>0</v>
      </c>
      <c r="L11" s="6" t="n">
        <v>-879</v>
      </c>
    </row>
    <row r="12" spans="1:12">
      <c r="A12" s="4" t="s">
        <v>127</v>
      </c>
      <c r="B12" s="7" t="n">
        <v>-17924</v>
      </c>
      <c r="C12" s="7" t="n">
        <v>-30461</v>
      </c>
      <c r="D12" s="7" t="n">
        <v>1040</v>
      </c>
      <c r="E12" s="7" t="n">
        <v>42988</v>
      </c>
      <c r="F12" s="7" t="n">
        <v>-14239</v>
      </c>
      <c r="G12" s="7" t="n">
        <v>-5422</v>
      </c>
      <c r="H12" s="7" t="n">
        <v>16821</v>
      </c>
      <c r="I12" s="7" t="n">
        <v>21817</v>
      </c>
      <c r="J12" s="6" t="n">
        <v>-4357</v>
      </c>
      <c r="K12" s="6" t="n">
        <v>18977</v>
      </c>
      <c r="L12" s="6" t="n">
        <v>-9042</v>
      </c>
    </row>
    <row r="13" spans="1:12">
      <c r="A13" s="4" t="s">
        <v>1133</v>
      </c>
    </row>
    <row r="14" spans="1:12">
      <c r="A14" s="3" t="s">
        <v>1138</v>
      </c>
    </row>
    <row r="15" spans="1:12">
      <c r="A15" s="4" t="s">
        <v>108</v>
      </c>
      <c r="J15" s="6" t="n">
        <v>0</v>
      </c>
      <c r="K15" s="6" t="n">
        <v>0</v>
      </c>
      <c r="L15" s="6" t="n">
        <v>0</v>
      </c>
    </row>
    <row r="16" spans="1:12">
      <c r="A16" s="4" t="s">
        <v>1139</v>
      </c>
      <c r="J16" s="6" t="n">
        <v>-11429</v>
      </c>
      <c r="K16" s="6" t="n">
        <v>-8355</v>
      </c>
      <c r="L16" s="6" t="n">
        <v>-4988</v>
      </c>
    </row>
    <row r="17" spans="1:12">
      <c r="A17" s="4" t="s">
        <v>118</v>
      </c>
      <c r="J17" s="6" t="n">
        <v>-11429</v>
      </c>
      <c r="K17" s="6" t="n">
        <v>-8355</v>
      </c>
      <c r="L17" s="6" t="n">
        <v>-4988</v>
      </c>
    </row>
    <row r="18" spans="1:12">
      <c r="A18" s="4" t="s">
        <v>121</v>
      </c>
      <c r="J18" s="6" t="n">
        <v>-17</v>
      </c>
      <c r="K18" s="6" t="n">
        <v>1382</v>
      </c>
      <c r="L18" s="6" t="n">
        <v>77</v>
      </c>
    </row>
    <row r="19" spans="1:12">
      <c r="A19" s="4" t="s">
        <v>1140</v>
      </c>
      <c r="J19" s="6" t="n">
        <v>29</v>
      </c>
      <c r="K19" s="6" t="n">
        <v>0</v>
      </c>
      <c r="L19" s="6" t="n">
        <v>1</v>
      </c>
    </row>
    <row r="20" spans="1:12">
      <c r="A20" s="4" t="s">
        <v>119</v>
      </c>
      <c r="J20" s="6" t="n">
        <v>0</v>
      </c>
      <c r="K20" s="6" t="n">
        <v>-197</v>
      </c>
      <c r="L20" s="6" t="n">
        <v>-4117</v>
      </c>
    </row>
    <row r="21" spans="1:12">
      <c r="A21" s="4" t="s">
        <v>1141</v>
      </c>
      <c r="J21" s="6" t="n">
        <v>-11417</v>
      </c>
      <c r="K21" s="6" t="n">
        <v>-7170</v>
      </c>
      <c r="L21" s="6" t="n">
        <v>-9027</v>
      </c>
    </row>
    <row r="22" spans="1:12">
      <c r="A22" s="4" t="s">
        <v>1142</v>
      </c>
      <c r="J22" s="6" t="n">
        <v>7060</v>
      </c>
      <c r="K22" s="6" t="n">
        <v>26147</v>
      </c>
      <c r="L22" s="6" t="n">
        <v>8786</v>
      </c>
    </row>
    <row r="23" spans="1:12">
      <c r="A23" s="4" t="s">
        <v>124</v>
      </c>
      <c r="J23" s="6" t="n">
        <v>-4357</v>
      </c>
      <c r="K23" s="6" t="n">
        <v>18977</v>
      </c>
      <c r="L23" s="6" t="n">
        <v>-241</v>
      </c>
    </row>
    <row r="24" spans="1:12">
      <c r="A24" s="4" t="s">
        <v>125</v>
      </c>
      <c r="J24" s="6" t="n">
        <v>0</v>
      </c>
      <c r="K24" s="6" t="n">
        <v>0</v>
      </c>
      <c r="L24" s="6" t="n">
        <v>-7922</v>
      </c>
    </row>
    <row r="25" spans="1:12">
      <c r="A25" s="4" t="s">
        <v>126</v>
      </c>
      <c r="J25" s="6" t="n">
        <v>0</v>
      </c>
      <c r="K25" s="6" t="n">
        <v>0</v>
      </c>
      <c r="L25" s="6" t="n">
        <v>-879</v>
      </c>
    </row>
    <row r="26" spans="1:12">
      <c r="A26" s="4" t="s">
        <v>127</v>
      </c>
      <c r="J26" s="7" t="n">
        <v>-4357</v>
      </c>
      <c r="K26" s="7" t="n">
        <v>18977</v>
      </c>
      <c r="L26" s="7" t="n">
        <v>-904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8</v>
      </c>
      <c r="D2" s="2" t="s">
        <v>107</v>
      </c>
    </row>
    <row r="3" spans="1:4">
      <c r="A3" s="3" t="s">
        <v>1144</v>
      </c>
    </row>
    <row r="4" spans="1:4">
      <c r="A4" s="4" t="s">
        <v>1145</v>
      </c>
      <c r="B4" s="7" t="n">
        <v>72188</v>
      </c>
      <c r="C4" s="7" t="n">
        <v>114430</v>
      </c>
      <c r="D4" s="7" t="n">
        <v>64191</v>
      </c>
    </row>
    <row r="5" spans="1:4">
      <c r="A5" s="3" t="s">
        <v>190</v>
      </c>
    </row>
    <row r="6" spans="1:4">
      <c r="A6" s="4" t="s">
        <v>198</v>
      </c>
      <c r="B6" s="6" t="n">
        <v>-203816</v>
      </c>
      <c r="C6" s="6" t="n">
        <v>-204586</v>
      </c>
      <c r="D6" s="6" t="n">
        <v>-109829</v>
      </c>
    </row>
    <row r="7" spans="1:4">
      <c r="A7" s="3" t="s">
        <v>199</v>
      </c>
    </row>
    <row r="8" spans="1:4">
      <c r="A8" s="4" t="s">
        <v>206</v>
      </c>
      <c r="B8" s="6" t="n">
        <v>-13694</v>
      </c>
      <c r="C8" s="6" t="n">
        <v>-314</v>
      </c>
      <c r="D8" s="6" t="n">
        <v>0</v>
      </c>
    </row>
    <row r="9" spans="1:4">
      <c r="A9" s="4" t="s">
        <v>207</v>
      </c>
      <c r="B9" s="6" t="n">
        <v>0</v>
      </c>
      <c r="C9" s="6" t="n">
        <v>-55</v>
      </c>
      <c r="D9" s="6" t="n">
        <v>0</v>
      </c>
    </row>
    <row r="10" spans="1:4">
      <c r="A10" s="4" t="s">
        <v>159</v>
      </c>
      <c r="B10" s="6" t="n">
        <v>0</v>
      </c>
      <c r="C10" s="6" t="n">
        <v>0</v>
      </c>
      <c r="D10" s="6" t="n">
        <v>79658</v>
      </c>
    </row>
    <row r="11" spans="1:4">
      <c r="A11" s="4" t="s">
        <v>208</v>
      </c>
      <c r="B11" s="6" t="n">
        <v>36206</v>
      </c>
      <c r="C11" s="6" t="n">
        <v>89280</v>
      </c>
      <c r="D11" s="6" t="n">
        <v>119704</v>
      </c>
    </row>
    <row r="12" spans="1:4">
      <c r="A12" s="4" t="s">
        <v>209</v>
      </c>
      <c r="B12" s="6" t="n">
        <v>-95422</v>
      </c>
      <c r="C12" s="6" t="n">
        <v>-876</v>
      </c>
      <c r="D12" s="6" t="n">
        <v>74066</v>
      </c>
    </row>
    <row r="13" spans="1:4">
      <c r="A13" s="4" t="s">
        <v>210</v>
      </c>
      <c r="B13" s="6" t="n">
        <v>116353</v>
      </c>
      <c r="C13" s="6" t="n">
        <v>117229</v>
      </c>
      <c r="D13" s="6" t="n">
        <v>43163</v>
      </c>
    </row>
    <row r="14" spans="1:4">
      <c r="A14" s="4" t="s">
        <v>211</v>
      </c>
      <c r="B14" s="6" t="n">
        <v>20931</v>
      </c>
      <c r="C14" s="6" t="n">
        <v>116353</v>
      </c>
      <c r="D14" s="6" t="n">
        <v>117229</v>
      </c>
    </row>
    <row r="15" spans="1:4">
      <c r="A15" s="3" t="s">
        <v>215</v>
      </c>
    </row>
    <row r="16" spans="1:4">
      <c r="A16" s="4" t="s">
        <v>1146</v>
      </c>
      <c r="B16" s="6" t="n">
        <v>0</v>
      </c>
      <c r="C16" s="6" t="n">
        <v>0</v>
      </c>
      <c r="D16" s="6" t="n">
        <v>7922</v>
      </c>
    </row>
    <row r="17" spans="1:4">
      <c r="A17" s="4" t="s">
        <v>170</v>
      </c>
      <c r="B17" s="6" t="n">
        <v>0</v>
      </c>
      <c r="C17" s="6" t="n">
        <v>0</v>
      </c>
      <c r="D17" s="6" t="n">
        <v>-114381</v>
      </c>
    </row>
    <row r="18" spans="1:4">
      <c r="A18" s="4" t="s">
        <v>224</v>
      </c>
      <c r="B18" s="6" t="n">
        <v>0</v>
      </c>
      <c r="C18" s="6" t="n">
        <v>0</v>
      </c>
      <c r="D18" s="6" t="n">
        <v>-80</v>
      </c>
    </row>
    <row r="19" spans="1:4">
      <c r="A19" s="4" t="s">
        <v>219</v>
      </c>
      <c r="B19" s="6" t="n">
        <v>54</v>
      </c>
      <c r="C19" s="6" t="n">
        <v>22</v>
      </c>
      <c r="D19" s="6" t="n">
        <v>17</v>
      </c>
    </row>
    <row r="20" spans="1:4">
      <c r="A20" s="4" t="s">
        <v>223</v>
      </c>
      <c r="B20" s="6" t="n">
        <v>0</v>
      </c>
      <c r="C20" s="6" t="n">
        <v>0</v>
      </c>
      <c r="D20" s="6" t="n">
        <v>747</v>
      </c>
    </row>
    <row r="21" spans="1:4">
      <c r="A21" s="4" t="s">
        <v>126</v>
      </c>
      <c r="B21" s="6" t="n">
        <v>0</v>
      </c>
      <c r="C21" s="6" t="n">
        <v>0</v>
      </c>
      <c r="D21" s="6" t="n">
        <v>879</v>
      </c>
    </row>
    <row r="22" spans="1:4">
      <c r="A22" s="4" t="s">
        <v>1133</v>
      </c>
    </row>
    <row r="23" spans="1:4">
      <c r="A23" s="3" t="s">
        <v>1144</v>
      </c>
    </row>
    <row r="24" spans="1:4">
      <c r="A24" s="4" t="s">
        <v>1145</v>
      </c>
      <c r="B24" s="6" t="n">
        <v>4456</v>
      </c>
      <c r="C24" s="6" t="n">
        <v>-493</v>
      </c>
      <c r="D24" s="6" t="n">
        <v>66631</v>
      </c>
    </row>
    <row r="25" spans="1:4">
      <c r="A25" s="3" t="s">
        <v>190</v>
      </c>
    </row>
    <row r="26" spans="1:4">
      <c r="A26" s="4" t="s">
        <v>1135</v>
      </c>
      <c r="B26" s="6" t="n">
        <v>0</v>
      </c>
      <c r="C26" s="6" t="n">
        <v>-7000</v>
      </c>
      <c r="D26" s="6" t="n">
        <v>-78709</v>
      </c>
    </row>
    <row r="27" spans="1:4">
      <c r="A27" s="4" t="s">
        <v>1147</v>
      </c>
      <c r="B27" s="6" t="n">
        <v>0</v>
      </c>
      <c r="C27" s="6" t="n">
        <v>6784</v>
      </c>
      <c r="D27" s="6" t="n">
        <v>0</v>
      </c>
    </row>
    <row r="28" spans="1:4">
      <c r="A28" s="4" t="s">
        <v>198</v>
      </c>
      <c r="B28" s="6" t="n">
        <v>0</v>
      </c>
      <c r="C28" s="6" t="n">
        <v>-216</v>
      </c>
      <c r="D28" s="6" t="n">
        <v>-78709</v>
      </c>
    </row>
    <row r="29" spans="1:4">
      <c r="A29" s="3" t="s">
        <v>199</v>
      </c>
    </row>
    <row r="30" spans="1:4">
      <c r="A30" s="4" t="s">
        <v>1148</v>
      </c>
      <c r="B30" s="6" t="n">
        <v>0</v>
      </c>
      <c r="C30" s="6" t="n">
        <v>-7500</v>
      </c>
      <c r="D30" s="6" t="n">
        <v>-49447</v>
      </c>
    </row>
    <row r="31" spans="1:4">
      <c r="A31" s="4" t="s">
        <v>206</v>
      </c>
      <c r="B31" s="6" t="n">
        <v>-13694</v>
      </c>
      <c r="C31" s="6" t="n">
        <v>-314</v>
      </c>
      <c r="D31" s="6" t="n">
        <v>0</v>
      </c>
    </row>
    <row r="32" spans="1:4">
      <c r="A32" s="4" t="s">
        <v>207</v>
      </c>
      <c r="B32" s="6" t="n">
        <v>0</v>
      </c>
      <c r="C32" s="6" t="n">
        <v>-55</v>
      </c>
      <c r="D32" s="6" t="n">
        <v>0</v>
      </c>
    </row>
    <row r="33" spans="1:4">
      <c r="A33" s="4" t="s">
        <v>159</v>
      </c>
      <c r="B33" s="6" t="n">
        <v>0</v>
      </c>
      <c r="C33" s="6" t="n">
        <v>0</v>
      </c>
      <c r="D33" s="6" t="n">
        <v>79658</v>
      </c>
    </row>
    <row r="34" spans="1:4">
      <c r="A34" s="4" t="s">
        <v>208</v>
      </c>
      <c r="B34" s="6" t="n">
        <v>-13694</v>
      </c>
      <c r="C34" s="6" t="n">
        <v>-7869</v>
      </c>
      <c r="D34" s="6" t="n">
        <v>30211</v>
      </c>
    </row>
    <row r="35" spans="1:4">
      <c r="A35" s="4" t="s">
        <v>209</v>
      </c>
      <c r="B35" s="6" t="n">
        <v>-9238</v>
      </c>
      <c r="C35" s="6" t="n">
        <v>-8578</v>
      </c>
      <c r="D35" s="6" t="n">
        <v>18133</v>
      </c>
    </row>
    <row r="36" spans="1:4">
      <c r="A36" s="4" t="s">
        <v>210</v>
      </c>
      <c r="B36" s="6" t="n">
        <v>9565</v>
      </c>
      <c r="C36" s="6" t="n">
        <v>18143</v>
      </c>
      <c r="D36" s="6" t="n">
        <v>10</v>
      </c>
    </row>
    <row r="37" spans="1:4">
      <c r="A37" s="4" t="s">
        <v>211</v>
      </c>
      <c r="B37" s="6" t="n">
        <v>327</v>
      </c>
      <c r="C37" s="6" t="n">
        <v>9565</v>
      </c>
      <c r="D37" s="6" t="n">
        <v>18143</v>
      </c>
    </row>
    <row r="38" spans="1:4">
      <c r="A38" s="3" t="s">
        <v>215</v>
      </c>
    </row>
    <row r="39" spans="1:4">
      <c r="A39" s="4" t="s">
        <v>1146</v>
      </c>
      <c r="B39" s="6" t="n">
        <v>0</v>
      </c>
      <c r="C39" s="6" t="n">
        <v>0</v>
      </c>
      <c r="D39" s="6" t="n">
        <v>7922</v>
      </c>
    </row>
    <row r="40" spans="1:4">
      <c r="A40" s="4" t="s">
        <v>169</v>
      </c>
      <c r="B40" s="6" t="n">
        <v>0</v>
      </c>
      <c r="C40" s="6" t="n">
        <v>0</v>
      </c>
      <c r="D40" s="6" t="n">
        <v>-239492</v>
      </c>
    </row>
    <row r="41" spans="1:4">
      <c r="A41" s="4" t="s">
        <v>170</v>
      </c>
      <c r="B41" s="6" t="n">
        <v>0</v>
      </c>
      <c r="C41" s="6" t="n">
        <v>0</v>
      </c>
      <c r="D41" s="6" t="n">
        <v>-114381</v>
      </c>
    </row>
    <row r="42" spans="1:4">
      <c r="A42" s="4" t="s">
        <v>224</v>
      </c>
      <c r="B42" s="6" t="n">
        <v>0</v>
      </c>
      <c r="C42" s="6" t="n">
        <v>0</v>
      </c>
      <c r="D42" s="6" t="n">
        <v>-80</v>
      </c>
    </row>
    <row r="43" spans="1:4">
      <c r="A43" s="4" t="s">
        <v>1149</v>
      </c>
      <c r="B43" s="6" t="n">
        <v>0</v>
      </c>
      <c r="C43" s="6" t="n">
        <v>225000</v>
      </c>
      <c r="D43" s="6" t="n">
        <v>0</v>
      </c>
    </row>
    <row r="44" spans="1:4">
      <c r="A44" s="4" t="s">
        <v>1150</v>
      </c>
      <c r="B44" s="6" t="n">
        <v>0</v>
      </c>
      <c r="C44" s="6" t="n">
        <v>-9600</v>
      </c>
      <c r="D44" s="6" t="n">
        <v>0</v>
      </c>
    </row>
    <row r="45" spans="1:4">
      <c r="A45" s="4" t="s">
        <v>219</v>
      </c>
      <c r="B45" s="6" t="n">
        <v>54</v>
      </c>
      <c r="C45" s="6" t="n">
        <v>22</v>
      </c>
      <c r="D45" s="6" t="n">
        <v>17</v>
      </c>
    </row>
    <row r="46" spans="1:4">
      <c r="A46" s="4" t="s">
        <v>223</v>
      </c>
      <c r="B46" s="6" t="n">
        <v>0</v>
      </c>
      <c r="C46" s="6" t="n">
        <v>0</v>
      </c>
      <c r="D46" s="6" t="n">
        <v>747</v>
      </c>
    </row>
    <row r="47" spans="1:4">
      <c r="A47" s="4" t="s">
        <v>126</v>
      </c>
      <c r="B47" s="7" t="n">
        <v>0</v>
      </c>
      <c r="C47" s="7" t="n">
        <v>0</v>
      </c>
      <c r="D47" s="7" t="n">
        <v>87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8</v>
      </c>
      <c r="D2" s="2" t="s">
        <v>107</v>
      </c>
    </row>
    <row r="3" spans="1:4">
      <c r="A3" s="4" t="s">
        <v>1152</v>
      </c>
    </row>
    <row r="4" spans="1:4">
      <c r="A4" s="3" t="s">
        <v>1153</v>
      </c>
    </row>
    <row r="5" spans="1:4">
      <c r="A5" s="4" t="s">
        <v>1154</v>
      </c>
      <c r="C5" s="7" t="n">
        <v>1200000</v>
      </c>
    </row>
    <row r="6" spans="1:4">
      <c r="A6" s="4" t="s">
        <v>713</v>
      </c>
      <c r="B6" s="7" t="n">
        <v>0</v>
      </c>
      <c r="C6" s="6" t="n">
        <v>0</v>
      </c>
    </row>
    <row r="7" spans="1:4">
      <c r="A7" s="4" t="s">
        <v>1133</v>
      </c>
    </row>
    <row r="8" spans="1:4">
      <c r="A8" s="3" t="s">
        <v>1153</v>
      </c>
    </row>
    <row r="9" spans="1:4">
      <c r="A9" s="4" t="s">
        <v>1155</v>
      </c>
      <c r="B9" s="6" t="n">
        <v>8300000</v>
      </c>
      <c r="C9" s="6" t="n">
        <v>0</v>
      </c>
      <c r="D9" s="7" t="n">
        <v>75100000</v>
      </c>
    </row>
    <row r="10" spans="1:4">
      <c r="A10" s="4" t="s">
        <v>1156</v>
      </c>
    </row>
    <row r="11" spans="1:4">
      <c r="A11" s="3" t="s">
        <v>1153</v>
      </c>
    </row>
    <row r="12" spans="1:4">
      <c r="A12" s="4" t="s">
        <v>1154</v>
      </c>
      <c r="C12" s="6" t="n">
        <v>1200000</v>
      </c>
    </row>
    <row r="13" spans="1:4">
      <c r="A13" s="4" t="s">
        <v>713</v>
      </c>
      <c r="B13" s="7" t="n">
        <v>0</v>
      </c>
      <c r="C13"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2</v>
      </c>
    </row>
    <row r="4" spans="1:2">
      <c r="A4" s="4" t="s">
        <v>254</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255</v>
      </c>
    </row>
    <row r="4" spans="1:2">
      <c r="A4" s="4" t="s">
        <v>157</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0931</v>
      </c>
      <c r="C3" s="7" t="n">
        <v>116353</v>
      </c>
    </row>
    <row r="4" spans="1:3">
      <c r="A4" s="4" t="s">
        <v>71</v>
      </c>
      <c r="B4" s="6" t="n">
        <v>71250</v>
      </c>
      <c r="C4" s="6" t="n">
        <v>64770</v>
      </c>
    </row>
    <row r="5" spans="1:3">
      <c r="A5" s="4" t="s">
        <v>72</v>
      </c>
      <c r="B5" s="6" t="n">
        <v>5401</v>
      </c>
      <c r="C5" s="6" t="n">
        <v>6430</v>
      </c>
    </row>
    <row r="6" spans="1:3">
      <c r="A6" s="4" t="s">
        <v>73</v>
      </c>
      <c r="B6" s="6" t="n">
        <v>16649</v>
      </c>
      <c r="C6" s="6" t="n">
        <v>15390</v>
      </c>
    </row>
    <row r="7" spans="1:3">
      <c r="A7" s="4" t="s">
        <v>74</v>
      </c>
      <c r="B7" s="6" t="n">
        <v>44691</v>
      </c>
      <c r="C7" s="6" t="n">
        <v>32617</v>
      </c>
    </row>
    <row r="8" spans="1:3">
      <c r="A8" s="4" t="s">
        <v>75</v>
      </c>
      <c r="B8" s="6" t="n">
        <v>1929914</v>
      </c>
      <c r="C8" s="6" t="n">
        <v>1808412</v>
      </c>
    </row>
    <row r="9" spans="1:3">
      <c r="A9" s="4" t="s">
        <v>76</v>
      </c>
      <c r="B9" s="6" t="n">
        <v>78339</v>
      </c>
      <c r="C9" s="6" t="n">
        <v>83656</v>
      </c>
    </row>
    <row r="10" spans="1:3">
      <c r="A10" s="4" t="s">
        <v>77</v>
      </c>
      <c r="B10" s="6" t="n">
        <v>8408</v>
      </c>
      <c r="C10" s="6" t="n">
        <v>6103</v>
      </c>
    </row>
    <row r="11" spans="1:3">
      <c r="A11" s="4" t="s">
        <v>78</v>
      </c>
      <c r="B11" s="6" t="n">
        <v>21381</v>
      </c>
      <c r="C11" s="6" t="n">
        <v>1427</v>
      </c>
    </row>
    <row r="12" spans="1:3">
      <c r="A12" s="4" t="s">
        <v>79</v>
      </c>
      <c r="B12" s="6" t="n">
        <v>2196964</v>
      </c>
      <c r="C12" s="6" t="n">
        <v>2135158</v>
      </c>
    </row>
    <row r="13" spans="1:3">
      <c r="A13" s="3" t="s">
        <v>80</v>
      </c>
    </row>
    <row r="14" spans="1:3">
      <c r="A14" s="4" t="s">
        <v>81</v>
      </c>
      <c r="B14" s="6" t="n">
        <v>181603</v>
      </c>
      <c r="C14" s="6" t="n">
        <v>159600</v>
      </c>
    </row>
    <row r="15" spans="1:3">
      <c r="A15" s="4" t="s">
        <v>82</v>
      </c>
      <c r="B15" s="6" t="n">
        <v>7620</v>
      </c>
      <c r="C15" s="6" t="n">
        <v>4320</v>
      </c>
    </row>
    <row r="16" spans="1:3">
      <c r="A16" s="4" t="s">
        <v>83</v>
      </c>
      <c r="B16" s="6" t="n">
        <v>3252</v>
      </c>
      <c r="C16" s="6" t="n">
        <v>1899</v>
      </c>
    </row>
    <row r="17" spans="1:3">
      <c r="A17" s="4" t="s">
        <v>84</v>
      </c>
      <c r="B17" s="6" t="n">
        <v>1040658</v>
      </c>
      <c r="C17" s="6" t="n">
        <v>989387</v>
      </c>
    </row>
    <row r="18" spans="1:3">
      <c r="A18" s="4" t="s">
        <v>85</v>
      </c>
      <c r="B18" s="6" t="n">
        <v>31932</v>
      </c>
      <c r="C18" s="6" t="n">
        <v>12476</v>
      </c>
    </row>
    <row r="19" spans="1:3">
      <c r="A19" s="4" t="s">
        <v>86</v>
      </c>
      <c r="B19" s="6" t="n">
        <v>24307</v>
      </c>
      <c r="C19" s="6" t="n">
        <v>21602</v>
      </c>
    </row>
    <row r="20" spans="1:3">
      <c r="A20" s="4" t="s">
        <v>87</v>
      </c>
      <c r="B20" s="6" t="n">
        <v>97941</v>
      </c>
      <c r="C20" s="6" t="n">
        <v>106033</v>
      </c>
    </row>
    <row r="21" spans="1:3">
      <c r="A21" s="4" t="s">
        <v>88</v>
      </c>
      <c r="B21" s="6" t="n">
        <v>1387313</v>
      </c>
      <c r="C21" s="6" t="n">
        <v>1295317</v>
      </c>
    </row>
    <row r="22" spans="1:3">
      <c r="A22" s="4" t="s">
        <v>89</v>
      </c>
      <c r="B22" s="4" t="s">
        <v>90</v>
      </c>
      <c r="C22" s="4" t="s">
        <v>90</v>
      </c>
    </row>
    <row r="23" spans="1:3">
      <c r="A23" s="3" t="s">
        <v>91</v>
      </c>
    </row>
    <row r="24" spans="1:3">
      <c r="A24" s="4" t="s">
        <v>92</v>
      </c>
      <c r="B24" s="6" t="n">
        <v>14215</v>
      </c>
      <c r="C24" s="6" t="n">
        <v>14161</v>
      </c>
    </row>
    <row r="25" spans="1:3">
      <c r="A25" s="4" t="s">
        <v>93</v>
      </c>
      <c r="B25" s="6" t="n">
        <v>-14088</v>
      </c>
      <c r="C25" s="6" t="n">
        <v>-394</v>
      </c>
    </row>
    <row r="26" spans="1:3">
      <c r="A26" s="4" t="s">
        <v>94</v>
      </c>
      <c r="B26" s="6" t="n">
        <v>1001088</v>
      </c>
      <c r="C26" s="6" t="n">
        <v>992297</v>
      </c>
    </row>
    <row r="27" spans="1:3">
      <c r="A27" s="4" t="s">
        <v>95</v>
      </c>
      <c r="B27" s="6" t="n">
        <v>-24642</v>
      </c>
      <c r="C27" s="6" t="n">
        <v>-3658</v>
      </c>
    </row>
    <row r="28" spans="1:3">
      <c r="A28" s="4" t="s">
        <v>96</v>
      </c>
      <c r="B28" s="6" t="n">
        <v>-166922</v>
      </c>
      <c r="C28" s="6" t="n">
        <v>-162565</v>
      </c>
    </row>
    <row r="29" spans="1:3">
      <c r="A29" s="4" t="s">
        <v>97</v>
      </c>
      <c r="B29" s="6" t="n">
        <v>809651</v>
      </c>
      <c r="C29" s="6" t="n">
        <v>839841</v>
      </c>
    </row>
    <row r="30" spans="1:3">
      <c r="A30" s="4" t="s">
        <v>98</v>
      </c>
      <c r="B30" s="7" t="n">
        <v>2196964</v>
      </c>
      <c r="C30" s="7" t="n">
        <v>2135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259</v>
      </c>
    </row>
    <row r="4" spans="1:2">
      <c r="A4" s="4" t="s">
        <v>12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261</v>
      </c>
    </row>
    <row r="4" spans="1:2">
      <c r="A4" s="4" t="s">
        <v>84</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5</v>
      </c>
      <c r="B1" s="2" t="s">
        <v>1</v>
      </c>
    </row>
    <row r="2" spans="1:2">
      <c r="B2" s="2" t="s">
        <v>2</v>
      </c>
    </row>
    <row r="3" spans="1:2">
      <c r="A3" s="3" t="s">
        <v>263</v>
      </c>
    </row>
    <row r="4" spans="1:2">
      <c r="A4" s="4" t="s">
        <v>85</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8</v>
      </c>
    </row>
    <row r="2" spans="1:3">
      <c r="A2" s="3" t="s">
        <v>100</v>
      </c>
    </row>
    <row r="3" spans="1:3">
      <c r="A3" s="4" t="s">
        <v>101</v>
      </c>
      <c r="B3" s="8" t="n">
        <v>0.1</v>
      </c>
      <c r="C3" s="8" t="n">
        <v>0.1</v>
      </c>
    </row>
    <row r="4" spans="1:3">
      <c r="A4" s="4" t="s">
        <v>102</v>
      </c>
      <c r="B4" s="6" t="n">
        <v>500000000</v>
      </c>
      <c r="C4" s="6" t="n">
        <v>500000000</v>
      </c>
    </row>
    <row r="5" spans="1:3">
      <c r="A5" s="4" t="s">
        <v>103</v>
      </c>
      <c r="B5" s="6" t="n">
        <v>130967671</v>
      </c>
      <c r="C5" s="6" t="n">
        <v>130494734</v>
      </c>
    </row>
    <row r="6" spans="1:3">
      <c r="A6" s="4" t="s">
        <v>104</v>
      </c>
      <c r="B6" s="6" t="n">
        <v>129121576</v>
      </c>
      <c r="C6" s="6" t="n">
        <v>130440126</v>
      </c>
    </row>
    <row r="7" spans="1:3">
      <c r="A7" s="4" t="s">
        <v>105</v>
      </c>
      <c r="B7" s="6" t="n">
        <v>1846095</v>
      </c>
      <c r="C7" s="6" t="n">
        <v>54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33</v>
      </c>
      <c r="B9" s="4" t="s">
        <v>296</v>
      </c>
    </row>
    <row r="10" spans="1:2">
      <c r="A10" s="4" t="s">
        <v>75</v>
      </c>
      <c r="B10" s="4" t="s">
        <v>297</v>
      </c>
    </row>
    <row r="11" spans="1:2">
      <c r="A11" s="4" t="s">
        <v>239</v>
      </c>
      <c r="B11" s="4" t="s">
        <v>298</v>
      </c>
    </row>
    <row r="12" spans="1:2">
      <c r="A12" s="4" t="s">
        <v>245</v>
      </c>
      <c r="B12" s="4" t="s">
        <v>299</v>
      </c>
    </row>
    <row r="13" spans="1:2">
      <c r="A13" s="4" t="s">
        <v>300</v>
      </c>
      <c r="B13" s="4" t="s">
        <v>301</v>
      </c>
    </row>
    <row r="14" spans="1:2">
      <c r="A14" s="4" t="s">
        <v>257</v>
      </c>
      <c r="B14" s="4" t="s">
        <v>302</v>
      </c>
    </row>
    <row r="15" spans="1:2">
      <c r="A15" s="4" t="s">
        <v>84</v>
      </c>
      <c r="B15" s="4" t="s">
        <v>303</v>
      </c>
    </row>
    <row r="16" spans="1:2">
      <c r="A16" s="4" t="s">
        <v>304</v>
      </c>
      <c r="B16" s="4" t="s">
        <v>305</v>
      </c>
    </row>
    <row r="17" spans="1:2">
      <c r="A17" s="4" t="s">
        <v>77</v>
      </c>
      <c r="B17" s="4" t="s">
        <v>306</v>
      </c>
    </row>
    <row r="18" spans="1:2">
      <c r="A18" s="4" t="s">
        <v>307</v>
      </c>
      <c r="B18" s="4" t="s">
        <v>308</v>
      </c>
    </row>
    <row r="19" spans="1:2">
      <c r="A19" s="4" t="s">
        <v>70</v>
      </c>
      <c r="B19" s="4" t="s">
        <v>309</v>
      </c>
    </row>
    <row r="20" spans="1:2">
      <c r="A20" s="4" t="s">
        <v>310</v>
      </c>
      <c r="B20" s="4" t="s">
        <v>311</v>
      </c>
    </row>
    <row r="21" spans="1:2">
      <c r="A21" s="4" t="s">
        <v>71</v>
      </c>
      <c r="B21" s="4" t="s">
        <v>312</v>
      </c>
    </row>
    <row r="22" spans="1:2">
      <c r="A22" s="4" t="s">
        <v>73</v>
      </c>
      <c r="B22" s="4" t="s">
        <v>313</v>
      </c>
    </row>
    <row r="23" spans="1:2">
      <c r="A23" s="4" t="s">
        <v>314</v>
      </c>
      <c r="B23" s="4" t="s">
        <v>314</v>
      </c>
    </row>
    <row r="24" spans="1:2">
      <c r="A24" s="4" t="s">
        <v>157</v>
      </c>
      <c r="B24" s="4" t="s">
        <v>315</v>
      </c>
    </row>
    <row r="25" spans="1:2">
      <c r="A25" s="4" t="s">
        <v>85</v>
      </c>
      <c r="B25" s="4" t="s">
        <v>316</v>
      </c>
    </row>
    <row r="26" spans="1:2">
      <c r="A26" s="4" t="s">
        <v>317</v>
      </c>
      <c r="B2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37</v>
      </c>
    </row>
    <row r="4" spans="1:2">
      <c r="A4" s="4" t="s">
        <v>339</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8</v>
      </c>
      <c r="D2" s="2" t="s">
        <v>107</v>
      </c>
    </row>
    <row r="3" spans="1:4">
      <c r="A3" s="3" t="s">
        <v>108</v>
      </c>
    </row>
    <row r="4" spans="1:4">
      <c r="A4" s="4" t="s">
        <v>109</v>
      </c>
      <c r="B4" s="7" t="n">
        <v>636477</v>
      </c>
      <c r="C4" s="7" t="n">
        <v>617013</v>
      </c>
      <c r="D4" s="7" t="n">
        <v>559545</v>
      </c>
    </row>
    <row r="5" spans="1:4">
      <c r="A5" s="3" t="s">
        <v>110</v>
      </c>
    </row>
    <row r="6" spans="1:4">
      <c r="A6" s="4" t="s">
        <v>111</v>
      </c>
      <c r="B6" s="6" t="n">
        <v>369050</v>
      </c>
      <c r="C6" s="6" t="n">
        <v>340080</v>
      </c>
      <c r="D6" s="6" t="n">
        <v>310048</v>
      </c>
    </row>
    <row r="7" spans="1:4">
      <c r="A7" s="4" t="s">
        <v>112</v>
      </c>
      <c r="B7" s="6" t="n">
        <v>125788</v>
      </c>
      <c r="C7" s="6" t="n">
        <v>115975</v>
      </c>
      <c r="D7" s="6" t="n">
        <v>108176</v>
      </c>
    </row>
    <row r="8" spans="1:4">
      <c r="A8" s="4" t="s">
        <v>113</v>
      </c>
      <c r="B8" s="6" t="n">
        <v>1452</v>
      </c>
      <c r="C8" s="6" t="n">
        <v>321</v>
      </c>
      <c r="D8" s="6" t="n">
        <v>0</v>
      </c>
    </row>
    <row r="9" spans="1:4">
      <c r="A9" s="4" t="s">
        <v>114</v>
      </c>
      <c r="B9" s="6" t="n">
        <v>101897</v>
      </c>
      <c r="C9" s="6" t="n">
        <v>73278</v>
      </c>
      <c r="D9" s="6" t="n">
        <v>53131</v>
      </c>
    </row>
    <row r="10" spans="1:4">
      <c r="A10" s="4" t="s">
        <v>115</v>
      </c>
      <c r="B10" s="6" t="n">
        <v>6412</v>
      </c>
      <c r="C10" s="6" t="n">
        <v>978</v>
      </c>
      <c r="D10" s="6" t="n">
        <v>0</v>
      </c>
    </row>
    <row r="11" spans="1:4">
      <c r="A11" s="4" t="s">
        <v>116</v>
      </c>
      <c r="B11" s="6" t="n">
        <v>6168</v>
      </c>
      <c r="C11" s="6" t="n">
        <v>0</v>
      </c>
      <c r="D11" s="6" t="n">
        <v>0</v>
      </c>
    </row>
    <row r="12" spans="1:4">
      <c r="A12" s="4" t="s">
        <v>117</v>
      </c>
      <c r="B12" s="6" t="n">
        <v>0</v>
      </c>
      <c r="C12" s="6" t="n">
        <v>-4216</v>
      </c>
      <c r="D12" s="6" t="n">
        <v>-479</v>
      </c>
    </row>
    <row r="13" spans="1:4">
      <c r="A13" s="4" t="s">
        <v>110</v>
      </c>
      <c r="B13" s="6" t="n">
        <v>610767</v>
      </c>
      <c r="C13" s="6" t="n">
        <v>526416</v>
      </c>
      <c r="D13" s="6" t="n">
        <v>470876</v>
      </c>
    </row>
    <row r="14" spans="1:4">
      <c r="A14" s="4" t="s">
        <v>118</v>
      </c>
      <c r="B14" s="6" t="n">
        <v>25710</v>
      </c>
      <c r="C14" s="6" t="n">
        <v>90597</v>
      </c>
      <c r="D14" s="6" t="n">
        <v>88669</v>
      </c>
    </row>
    <row r="15" spans="1:4">
      <c r="A15" s="4" t="s">
        <v>119</v>
      </c>
      <c r="B15" s="6" t="n">
        <v>-44087</v>
      </c>
      <c r="C15" s="6" t="n">
        <v>-62243</v>
      </c>
      <c r="D15" s="6" t="n">
        <v>-53661</v>
      </c>
    </row>
    <row r="16" spans="1:4">
      <c r="A16" s="4" t="s">
        <v>120</v>
      </c>
      <c r="B16" s="6" t="n">
        <v>0</v>
      </c>
      <c r="C16" s="6" t="n">
        <v>0</v>
      </c>
      <c r="D16" s="6" t="n">
        <v>-25120</v>
      </c>
    </row>
    <row r="17" spans="1:4">
      <c r="A17" s="4" t="s">
        <v>121</v>
      </c>
      <c r="B17" s="6" t="n">
        <v>-3200</v>
      </c>
      <c r="C17" s="6" t="n">
        <v>2822</v>
      </c>
      <c r="D17" s="6" t="n">
        <v>-1078</v>
      </c>
    </row>
    <row r="18" spans="1:4">
      <c r="A18" s="4" t="s">
        <v>122</v>
      </c>
      <c r="B18" s="6" t="n">
        <v>-21577</v>
      </c>
      <c r="C18" s="6" t="n">
        <v>31176</v>
      </c>
      <c r="D18" s="6" t="n">
        <v>8810</v>
      </c>
    </row>
    <row r="19" spans="1:4">
      <c r="A19" s="4" t="s">
        <v>123</v>
      </c>
      <c r="B19" s="6" t="n">
        <v>17220</v>
      </c>
      <c r="C19" s="6" t="n">
        <v>-12199</v>
      </c>
      <c r="D19" s="6" t="n">
        <v>-9051</v>
      </c>
    </row>
    <row r="20" spans="1:4">
      <c r="A20" s="4" t="s">
        <v>124</v>
      </c>
      <c r="B20" s="6" t="n">
        <v>-4357</v>
      </c>
      <c r="C20" s="6" t="n">
        <v>18977</v>
      </c>
      <c r="D20" s="6" t="n">
        <v>-241</v>
      </c>
    </row>
    <row r="21" spans="1:4">
      <c r="A21" s="4" t="s">
        <v>125</v>
      </c>
      <c r="B21" s="6" t="n">
        <v>0</v>
      </c>
      <c r="C21" s="6" t="n">
        <v>0</v>
      </c>
      <c r="D21" s="6" t="n">
        <v>-7922</v>
      </c>
    </row>
    <row r="22" spans="1:4">
      <c r="A22" s="4" t="s">
        <v>126</v>
      </c>
      <c r="B22" s="6" t="n">
        <v>0</v>
      </c>
      <c r="C22" s="6" t="n">
        <v>0</v>
      </c>
      <c r="D22" s="6" t="n">
        <v>-879</v>
      </c>
    </row>
    <row r="23" spans="1:4">
      <c r="A23" s="4" t="s">
        <v>127</v>
      </c>
      <c r="B23" s="7" t="n">
        <v>-4357</v>
      </c>
      <c r="C23" s="7" t="n">
        <v>18977</v>
      </c>
      <c r="D23" s="7" t="n">
        <v>-9042</v>
      </c>
    </row>
    <row r="24" spans="1:4">
      <c r="A24" s="3" t="s">
        <v>128</v>
      </c>
    </row>
    <row r="25" spans="1:4">
      <c r="A25" s="4" t="s">
        <v>129</v>
      </c>
      <c r="B25" s="9" t="n">
        <v>-0.03</v>
      </c>
      <c r="C25" s="9" t="n">
        <v>0.16</v>
      </c>
      <c r="D25" s="9" t="n">
        <v>-0.09</v>
      </c>
    </row>
    <row r="26" spans="1:4">
      <c r="A26" s="4" t="s">
        <v>130</v>
      </c>
      <c r="B26" s="9" t="n">
        <v>-0.03</v>
      </c>
      <c r="C26" s="9" t="n">
        <v>0.16</v>
      </c>
      <c r="D26" s="9" t="n">
        <v>-0.09</v>
      </c>
    </row>
    <row r="27" spans="1:4">
      <c r="A27" s="4" t="s">
        <v>131</v>
      </c>
      <c r="B27" s="6" t="n">
        <v>130023463</v>
      </c>
      <c r="C27" s="6" t="n">
        <v>122150851</v>
      </c>
      <c r="D27" s="6" t="n">
        <v>96896498</v>
      </c>
    </row>
    <row r="28" spans="1:4">
      <c r="A28" s="4" t="s">
        <v>132</v>
      </c>
      <c r="B28" s="6" t="n">
        <v>130023463</v>
      </c>
      <c r="C28" s="6" t="n">
        <v>122418500</v>
      </c>
      <c r="D28" s="6" t="n">
        <v>96896498</v>
      </c>
    </row>
    <row r="29" spans="1:4">
      <c r="A29" s="4" t="s">
        <v>133</v>
      </c>
    </row>
    <row r="30" spans="1:4">
      <c r="A30" s="3" t="s">
        <v>108</v>
      </c>
    </row>
    <row r="31" spans="1:4">
      <c r="A31" s="4" t="s">
        <v>109</v>
      </c>
      <c r="B31" s="7" t="n">
        <v>538088</v>
      </c>
      <c r="C31" s="7" t="n">
        <v>532090</v>
      </c>
      <c r="D31" s="7" t="n">
        <v>481175</v>
      </c>
    </row>
    <row r="32" spans="1:4">
      <c r="A32" s="4" t="s">
        <v>134</v>
      </c>
    </row>
    <row r="33" spans="1:4">
      <c r="A33" s="3" t="s">
        <v>108</v>
      </c>
    </row>
    <row r="34" spans="1:4">
      <c r="A34" s="4" t="s">
        <v>109</v>
      </c>
      <c r="B34" s="6" t="n">
        <v>90157</v>
      </c>
      <c r="C34" s="6" t="n">
        <v>83190</v>
      </c>
      <c r="D34" s="6" t="n">
        <v>78230</v>
      </c>
    </row>
    <row r="35" spans="1:4">
      <c r="A35" s="4" t="s">
        <v>135</v>
      </c>
    </row>
    <row r="36" spans="1:4">
      <c r="A36" s="3" t="s">
        <v>108</v>
      </c>
    </row>
    <row r="37" spans="1:4">
      <c r="A37" s="4" t="s">
        <v>109</v>
      </c>
      <c r="B37" s="6" t="n">
        <v>1820</v>
      </c>
      <c r="C37" s="6" t="n">
        <v>755</v>
      </c>
      <c r="D37" s="6" t="n">
        <v>140</v>
      </c>
    </row>
    <row r="38" spans="1:4">
      <c r="A38" s="4" t="s">
        <v>136</v>
      </c>
    </row>
    <row r="39" spans="1:4">
      <c r="A39" s="3" t="s">
        <v>108</v>
      </c>
    </row>
    <row r="40" spans="1:4">
      <c r="A40" s="4" t="s">
        <v>109</v>
      </c>
      <c r="B40" s="7" t="n">
        <v>6412</v>
      </c>
      <c r="C40" s="7" t="n">
        <v>978</v>
      </c>
      <c r="D40"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259</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6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9</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2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09</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77</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1</v>
      </c>
    </row>
    <row r="2" spans="1:2">
      <c r="B2" s="2" t="s">
        <v>424</v>
      </c>
    </row>
    <row r="3" spans="1:2">
      <c r="A3" s="3" t="s">
        <v>226</v>
      </c>
    </row>
    <row r="4" spans="1:2">
      <c r="A4" s="4" t="s">
        <v>425</v>
      </c>
      <c r="B4" s="6" t="n">
        <v>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427</v>
      </c>
      <c r="C1" s="2" t="s">
        <v>428</v>
      </c>
      <c r="D1" s="2" t="s">
        <v>2</v>
      </c>
      <c r="E1" s="2" t="s">
        <v>2</v>
      </c>
      <c r="F1" s="2" t="s">
        <v>68</v>
      </c>
      <c r="G1" s="2" t="s">
        <v>107</v>
      </c>
      <c r="H1" s="2" t="s">
        <v>429</v>
      </c>
      <c r="I1" s="2" t="s">
        <v>430</v>
      </c>
    </row>
    <row r="2" spans="1:9">
      <c r="A2" s="3" t="s">
        <v>431</v>
      </c>
    </row>
    <row r="3" spans="1:9">
      <c r="A3" s="4" t="s">
        <v>432</v>
      </c>
      <c r="E3" s="7" t="n">
        <v>-2100000</v>
      </c>
      <c r="F3" s="7" t="n">
        <v>-700000</v>
      </c>
      <c r="G3" s="7" t="n">
        <v>-700000</v>
      </c>
    </row>
    <row r="4" spans="1:9">
      <c r="A4" s="4" t="s">
        <v>433</v>
      </c>
      <c r="E4" s="7" t="n">
        <v>0</v>
      </c>
      <c r="F4" s="7" t="n">
        <v>0</v>
      </c>
      <c r="G4" s="7" t="n">
        <v>0</v>
      </c>
    </row>
    <row r="5" spans="1:9">
      <c r="A5" s="4" t="s">
        <v>434</v>
      </c>
      <c r="D5" s="6" t="n">
        <v>0</v>
      </c>
      <c r="E5" s="6" t="n">
        <v>0</v>
      </c>
      <c r="F5" s="6" t="n">
        <v>0</v>
      </c>
      <c r="G5" s="6" t="n">
        <v>0</v>
      </c>
      <c r="I5" s="6" t="n">
        <v>28510994</v>
      </c>
    </row>
    <row r="6" spans="1:9">
      <c r="A6" s="4" t="s">
        <v>435</v>
      </c>
      <c r="E6" s="7" t="n">
        <v>6168000</v>
      </c>
    </row>
    <row r="7" spans="1:9">
      <c r="A7" s="4" t="s">
        <v>436</v>
      </c>
      <c r="E7" s="6" t="n">
        <v>0</v>
      </c>
      <c r="F7" s="7" t="n">
        <v>0</v>
      </c>
      <c r="G7" s="7" t="n">
        <v>0</v>
      </c>
    </row>
    <row r="8" spans="1:9">
      <c r="A8" s="4" t="s">
        <v>314</v>
      </c>
      <c r="E8" s="6" t="n">
        <v>26600000</v>
      </c>
      <c r="F8" s="6" t="n">
        <v>27300000</v>
      </c>
      <c r="G8" s="6" t="n">
        <v>27500000</v>
      </c>
    </row>
    <row r="9" spans="1:9">
      <c r="A9" s="4" t="s">
        <v>437</v>
      </c>
    </row>
    <row r="10" spans="1:9">
      <c r="A10" s="3" t="s">
        <v>431</v>
      </c>
    </row>
    <row r="11" spans="1:9">
      <c r="A11" s="4" t="s">
        <v>438</v>
      </c>
      <c r="H11" s="7" t="n">
        <v>0</v>
      </c>
    </row>
    <row r="12" spans="1:9">
      <c r="A12" s="4" t="s">
        <v>439</v>
      </c>
    </row>
    <row r="13" spans="1:9">
      <c r="A13" s="3" t="s">
        <v>431</v>
      </c>
    </row>
    <row r="14" spans="1:9">
      <c r="A14" s="4" t="s">
        <v>440</v>
      </c>
      <c r="E14" s="6" t="n">
        <v>3800000</v>
      </c>
      <c r="F14" s="7" t="n">
        <v>5000000</v>
      </c>
      <c r="G14" s="7" t="n">
        <v>5200000</v>
      </c>
    </row>
    <row r="15" spans="1:9">
      <c r="A15" s="4" t="s">
        <v>441</v>
      </c>
    </row>
    <row r="16" spans="1:9">
      <c r="A16" s="3" t="s">
        <v>431</v>
      </c>
    </row>
    <row r="17" spans="1:9">
      <c r="A17" s="4" t="s">
        <v>435</v>
      </c>
      <c r="C17" s="7" t="n">
        <v>0</v>
      </c>
      <c r="D17" s="7" t="n">
        <v>6200000</v>
      </c>
      <c r="E17" s="6" t="n">
        <v>6168000</v>
      </c>
    </row>
    <row r="18" spans="1:9">
      <c r="A18" s="4" t="s">
        <v>442</v>
      </c>
    </row>
    <row r="19" spans="1:9">
      <c r="A19" s="3" t="s">
        <v>431</v>
      </c>
    </row>
    <row r="20" spans="1:9">
      <c r="A20" s="4" t="s">
        <v>435</v>
      </c>
      <c r="B20" s="7" t="n">
        <v>0</v>
      </c>
      <c r="E2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8</v>
      </c>
      <c r="D2" s="2" t="s">
        <v>107</v>
      </c>
    </row>
    <row r="3" spans="1:4">
      <c r="A3" s="3" t="s">
        <v>138</v>
      </c>
    </row>
    <row r="4" spans="1:4">
      <c r="A4" s="4" t="s">
        <v>124</v>
      </c>
      <c r="B4" s="7" t="n">
        <v>-4357</v>
      </c>
      <c r="C4" s="7" t="n">
        <v>18977</v>
      </c>
      <c r="D4" s="7" t="n">
        <v>-241</v>
      </c>
    </row>
    <row r="5" spans="1:4">
      <c r="A5" s="3" t="s">
        <v>139</v>
      </c>
    </row>
    <row r="6" spans="1:4">
      <c r="A6" s="4" t="s">
        <v>140</v>
      </c>
      <c r="B6" s="6" t="n">
        <v>-820</v>
      </c>
      <c r="C6" s="6" t="n">
        <v>168</v>
      </c>
      <c r="D6" s="6" t="n">
        <v>-107</v>
      </c>
    </row>
    <row r="7" spans="1:4">
      <c r="A7" s="4" t="s">
        <v>141</v>
      </c>
      <c r="B7" s="6" t="n">
        <v>-20164</v>
      </c>
    </row>
    <row r="8" spans="1:4">
      <c r="A8" s="4" t="s">
        <v>141</v>
      </c>
      <c r="C8" s="6" t="n">
        <v>0</v>
      </c>
      <c r="D8" s="6" t="n">
        <v>0</v>
      </c>
    </row>
    <row r="9" spans="1:4">
      <c r="A9" s="4" t="s">
        <v>142</v>
      </c>
      <c r="B9" s="6" t="n">
        <v>-20984</v>
      </c>
      <c r="C9" s="6" t="n">
        <v>168</v>
      </c>
      <c r="D9" s="6" t="n">
        <v>-107</v>
      </c>
    </row>
    <row r="10" spans="1:4">
      <c r="A10" s="4" t="s">
        <v>143</v>
      </c>
      <c r="B10" s="7" t="n">
        <v>-25341</v>
      </c>
      <c r="C10" s="7" t="n">
        <v>19145</v>
      </c>
      <c r="D10" s="7" t="n">
        <v>-3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row r="12" spans="1:2">
      <c r="A12" s="4" t="s">
        <v>452</v>
      </c>
    </row>
    <row r="13" spans="1:2">
      <c r="A13" s="3" t="s">
        <v>445</v>
      </c>
    </row>
    <row r="14" spans="1:2">
      <c r="A14" s="4" t="s">
        <v>446</v>
      </c>
      <c r="B14" s="4" t="s">
        <v>453</v>
      </c>
    </row>
    <row r="15" spans="1:2">
      <c r="A15" s="4" t="s">
        <v>454</v>
      </c>
    </row>
    <row r="16" spans="1:2">
      <c r="A16" s="3" t="s">
        <v>445</v>
      </c>
    </row>
    <row r="17" spans="1:2">
      <c r="A17" s="4" t="s">
        <v>446</v>
      </c>
      <c r="B17" s="4" t="s">
        <v>455</v>
      </c>
    </row>
    <row r="18" spans="1:2">
      <c r="A18" s="4" t="s">
        <v>456</v>
      </c>
    </row>
    <row r="19" spans="1:2">
      <c r="A19" s="3" t="s">
        <v>445</v>
      </c>
    </row>
    <row r="20" spans="1:2">
      <c r="A20" s="4" t="s">
        <v>446</v>
      </c>
      <c r="B20"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459</v>
      </c>
      <c r="J1" s="2" t="s">
        <v>1</v>
      </c>
    </row>
    <row r="2" spans="1:12">
      <c r="B2" s="2" t="s">
        <v>2</v>
      </c>
      <c r="C2" s="2" t="s">
        <v>460</v>
      </c>
      <c r="D2" s="2" t="s">
        <v>4</v>
      </c>
      <c r="E2" s="2" t="s">
        <v>461</v>
      </c>
      <c r="F2" s="2" t="s">
        <v>68</v>
      </c>
      <c r="G2" s="2" t="s">
        <v>462</v>
      </c>
      <c r="H2" s="2" t="s">
        <v>463</v>
      </c>
      <c r="I2" s="2" t="s">
        <v>464</v>
      </c>
      <c r="J2" s="2" t="s">
        <v>2</v>
      </c>
      <c r="K2" s="2" t="s">
        <v>68</v>
      </c>
      <c r="L2" s="2" t="s">
        <v>107</v>
      </c>
    </row>
    <row r="3" spans="1:12">
      <c r="A3" s="3" t="s">
        <v>465</v>
      </c>
    </row>
    <row r="4" spans="1:12">
      <c r="A4" s="4" t="s">
        <v>109</v>
      </c>
      <c r="B4" s="7" t="n">
        <v>143833</v>
      </c>
      <c r="C4" s="7" t="n">
        <v>132825</v>
      </c>
      <c r="D4" s="7" t="n">
        <v>164023</v>
      </c>
      <c r="E4" s="7" t="n">
        <v>195796</v>
      </c>
      <c r="F4" s="7" t="n">
        <v>151782</v>
      </c>
      <c r="G4" s="7" t="n">
        <v>142812</v>
      </c>
      <c r="H4" s="7" t="n">
        <v>145572</v>
      </c>
      <c r="I4" s="7" t="n">
        <v>176847</v>
      </c>
      <c r="J4" s="7" t="n">
        <v>636477</v>
      </c>
      <c r="K4" s="7" t="n">
        <v>617013</v>
      </c>
      <c r="L4" s="7" t="n">
        <v>559545</v>
      </c>
    </row>
    <row r="5" spans="1:12">
      <c r="A5" s="4" t="s">
        <v>466</v>
      </c>
    </row>
    <row r="6" spans="1:12">
      <c r="A6" s="3" t="s">
        <v>465</v>
      </c>
    </row>
    <row r="7" spans="1:12">
      <c r="A7" s="4" t="s">
        <v>109</v>
      </c>
      <c r="J7" s="6" t="n">
        <v>538088</v>
      </c>
      <c r="K7" s="6" t="n">
        <v>532090</v>
      </c>
      <c r="L7" s="6" t="n">
        <v>481175</v>
      </c>
    </row>
    <row r="8" spans="1:12">
      <c r="A8" s="4" t="s">
        <v>467</v>
      </c>
    </row>
    <row r="9" spans="1:12">
      <c r="A9" s="3" t="s">
        <v>465</v>
      </c>
    </row>
    <row r="10" spans="1:12">
      <c r="A10" s="4" t="s">
        <v>109</v>
      </c>
      <c r="J10" s="6" t="n">
        <v>90157</v>
      </c>
      <c r="K10" s="6" t="n">
        <v>83190</v>
      </c>
      <c r="L10" s="6" t="n">
        <v>78230</v>
      </c>
    </row>
    <row r="11" spans="1:12">
      <c r="A11" s="4" t="s">
        <v>135</v>
      </c>
    </row>
    <row r="12" spans="1:12">
      <c r="A12" s="3" t="s">
        <v>465</v>
      </c>
    </row>
    <row r="13" spans="1:12">
      <c r="A13" s="4" t="s">
        <v>109</v>
      </c>
      <c r="J13" s="6" t="n">
        <v>1820</v>
      </c>
      <c r="K13" s="6" t="n">
        <v>755</v>
      </c>
      <c r="L13" s="6" t="n">
        <v>140</v>
      </c>
    </row>
    <row r="14" spans="1:12">
      <c r="A14" s="4" t="s">
        <v>136</v>
      </c>
    </row>
    <row r="15" spans="1:12">
      <c r="A15" s="3" t="s">
        <v>465</v>
      </c>
    </row>
    <row r="16" spans="1:12">
      <c r="A16" s="4" t="s">
        <v>109</v>
      </c>
      <c r="J16" s="6" t="n">
        <v>6412</v>
      </c>
      <c r="K16" s="6" t="n">
        <v>978</v>
      </c>
      <c r="L16" s="6" t="n">
        <v>0</v>
      </c>
    </row>
    <row r="17" spans="1:12">
      <c r="A17" s="4" t="s">
        <v>186</v>
      </c>
    </row>
    <row r="18" spans="1:12">
      <c r="A18" s="3" t="s">
        <v>465</v>
      </c>
    </row>
    <row r="19" spans="1:12">
      <c r="A19" s="4" t="s">
        <v>109</v>
      </c>
      <c r="J19" s="6" t="n">
        <v>3578</v>
      </c>
      <c r="K19" s="6" t="n">
        <v>2038</v>
      </c>
      <c r="L19" s="6" t="n">
        <v>143</v>
      </c>
    </row>
    <row r="20" spans="1:12">
      <c r="A20" s="4" t="s">
        <v>468</v>
      </c>
    </row>
    <row r="21" spans="1:12">
      <c r="A21" s="3" t="s">
        <v>465</v>
      </c>
    </row>
    <row r="22" spans="1:12">
      <c r="A22" s="4" t="s">
        <v>109</v>
      </c>
      <c r="J22" s="6" t="n">
        <v>0</v>
      </c>
      <c r="K22" s="6" t="n">
        <v>342</v>
      </c>
      <c r="L22" s="6" t="n">
        <v>0</v>
      </c>
    </row>
    <row r="23" spans="1:12">
      <c r="A23" s="4" t="s">
        <v>469</v>
      </c>
    </row>
    <row r="24" spans="1:12">
      <c r="A24" s="3" t="s">
        <v>465</v>
      </c>
    </row>
    <row r="25" spans="1:12">
      <c r="A25" s="4" t="s">
        <v>109</v>
      </c>
      <c r="J25" s="6" t="n">
        <v>24</v>
      </c>
      <c r="K25" s="6" t="n">
        <v>-37</v>
      </c>
      <c r="L25" s="6" t="n">
        <v>3</v>
      </c>
    </row>
    <row r="26" spans="1:12">
      <c r="A26" s="4" t="s">
        <v>470</v>
      </c>
    </row>
    <row r="27" spans="1:12">
      <c r="A27" s="3" t="s">
        <v>465</v>
      </c>
    </row>
    <row r="28" spans="1:12">
      <c r="A28" s="4" t="s">
        <v>109</v>
      </c>
      <c r="J28" s="6" t="n">
        <v>1820</v>
      </c>
      <c r="K28" s="6" t="n">
        <v>755</v>
      </c>
      <c r="L28" s="6" t="n">
        <v>140</v>
      </c>
    </row>
    <row r="29" spans="1:12">
      <c r="A29" s="4" t="s">
        <v>471</v>
      </c>
    </row>
    <row r="30" spans="1:12">
      <c r="A30" s="3" t="s">
        <v>465</v>
      </c>
    </row>
    <row r="31" spans="1:12">
      <c r="A31" s="4" t="s">
        <v>109</v>
      </c>
      <c r="J31" s="6" t="n">
        <v>1734</v>
      </c>
      <c r="K31" s="6" t="n">
        <v>978</v>
      </c>
    </row>
    <row r="32" spans="1:12">
      <c r="A32" s="4" t="s">
        <v>441</v>
      </c>
    </row>
    <row r="33" spans="1:12">
      <c r="A33" s="3" t="s">
        <v>465</v>
      </c>
    </row>
    <row r="34" spans="1:12">
      <c r="A34" s="4" t="s">
        <v>109</v>
      </c>
      <c r="J34" s="6" t="n">
        <v>244076</v>
      </c>
      <c r="K34" s="6" t="n">
        <v>266956</v>
      </c>
      <c r="L34" s="6" t="n">
        <v>276736</v>
      </c>
    </row>
    <row r="35" spans="1:12">
      <c r="A35" s="4" t="s">
        <v>472</v>
      </c>
    </row>
    <row r="36" spans="1:12">
      <c r="A36" s="3" t="s">
        <v>465</v>
      </c>
    </row>
    <row r="37" spans="1:12">
      <c r="A37" s="4" t="s">
        <v>109</v>
      </c>
      <c r="J37" s="6" t="n">
        <v>212794</v>
      </c>
      <c r="K37" s="6" t="n">
        <v>236815</v>
      </c>
      <c r="L37" s="6" t="n">
        <v>242296</v>
      </c>
    </row>
    <row r="38" spans="1:12">
      <c r="A38" s="4" t="s">
        <v>473</v>
      </c>
    </row>
    <row r="39" spans="1:12">
      <c r="A39" s="3" t="s">
        <v>465</v>
      </c>
    </row>
    <row r="40" spans="1:12">
      <c r="A40" s="4" t="s">
        <v>109</v>
      </c>
      <c r="J40" s="6" t="n">
        <v>31282</v>
      </c>
      <c r="K40" s="6" t="n">
        <v>30141</v>
      </c>
      <c r="L40" s="6" t="n">
        <v>34440</v>
      </c>
    </row>
    <row r="41" spans="1:12">
      <c r="A41" s="4" t="s">
        <v>474</v>
      </c>
    </row>
    <row r="42" spans="1:12">
      <c r="A42" s="3" t="s">
        <v>465</v>
      </c>
    </row>
    <row r="43" spans="1:12">
      <c r="A43" s="4" t="s">
        <v>109</v>
      </c>
      <c r="J43" s="6" t="n">
        <v>0</v>
      </c>
      <c r="K43" s="6" t="n">
        <v>0</v>
      </c>
      <c r="L43" s="6" t="n">
        <v>0</v>
      </c>
    </row>
    <row r="44" spans="1:12">
      <c r="A44" s="4" t="s">
        <v>475</v>
      </c>
    </row>
    <row r="45" spans="1:12">
      <c r="A45" s="3" t="s">
        <v>465</v>
      </c>
    </row>
    <row r="46" spans="1:12">
      <c r="A46" s="4" t="s">
        <v>109</v>
      </c>
      <c r="J46" s="6" t="n">
        <v>0</v>
      </c>
      <c r="K46" s="6" t="n">
        <v>0</v>
      </c>
    </row>
    <row r="47" spans="1:12">
      <c r="A47" s="4" t="s">
        <v>476</v>
      </c>
    </row>
    <row r="48" spans="1:12">
      <c r="A48" s="3" t="s">
        <v>465</v>
      </c>
    </row>
    <row r="49" spans="1:12">
      <c r="A49" s="4" t="s">
        <v>109</v>
      </c>
      <c r="J49" s="6" t="n">
        <v>88676</v>
      </c>
      <c r="K49" s="6" t="n">
        <v>89372</v>
      </c>
      <c r="L49" s="6" t="n">
        <v>90945</v>
      </c>
    </row>
    <row r="50" spans="1:12">
      <c r="A50" s="4" t="s">
        <v>477</v>
      </c>
    </row>
    <row r="51" spans="1:12">
      <c r="A51" s="3" t="s">
        <v>465</v>
      </c>
    </row>
    <row r="52" spans="1:12">
      <c r="A52" s="4" t="s">
        <v>109</v>
      </c>
      <c r="J52" s="6" t="n">
        <v>76056</v>
      </c>
      <c r="K52" s="6" t="n">
        <v>75506</v>
      </c>
      <c r="L52" s="6" t="n">
        <v>76170</v>
      </c>
    </row>
    <row r="53" spans="1:12">
      <c r="A53" s="4" t="s">
        <v>478</v>
      </c>
    </row>
    <row r="54" spans="1:12">
      <c r="A54" s="3" t="s">
        <v>465</v>
      </c>
    </row>
    <row r="55" spans="1:12">
      <c r="A55" s="4" t="s">
        <v>109</v>
      </c>
      <c r="J55" s="6" t="n">
        <v>12620</v>
      </c>
      <c r="K55" s="6" t="n">
        <v>13866</v>
      </c>
      <c r="L55" s="6" t="n">
        <v>14775</v>
      </c>
    </row>
    <row r="56" spans="1:12">
      <c r="A56" s="4" t="s">
        <v>479</v>
      </c>
    </row>
    <row r="57" spans="1:12">
      <c r="A57" s="3" t="s">
        <v>465</v>
      </c>
    </row>
    <row r="58" spans="1:12">
      <c r="A58" s="4" t="s">
        <v>109</v>
      </c>
      <c r="J58" s="6" t="n">
        <v>0</v>
      </c>
      <c r="K58" s="6" t="n">
        <v>0</v>
      </c>
      <c r="L58" s="6" t="n">
        <v>0</v>
      </c>
    </row>
    <row r="59" spans="1:12">
      <c r="A59" s="4" t="s">
        <v>480</v>
      </c>
    </row>
    <row r="60" spans="1:12">
      <c r="A60" s="3" t="s">
        <v>465</v>
      </c>
    </row>
    <row r="61" spans="1:12">
      <c r="A61" s="4" t="s">
        <v>109</v>
      </c>
      <c r="J61" s="6" t="n">
        <v>0</v>
      </c>
      <c r="K61" s="6" t="n">
        <v>0</v>
      </c>
    </row>
    <row r="62" spans="1:12">
      <c r="A62" s="4" t="s">
        <v>439</v>
      </c>
    </row>
    <row r="63" spans="1:12">
      <c r="A63" s="3" t="s">
        <v>465</v>
      </c>
    </row>
    <row r="64" spans="1:12">
      <c r="A64" s="4" t="s">
        <v>109</v>
      </c>
      <c r="J64" s="6" t="n">
        <v>90941</v>
      </c>
      <c r="K64" s="6" t="n">
        <v>125137</v>
      </c>
      <c r="L64" s="6" t="n">
        <v>124125</v>
      </c>
    </row>
    <row r="65" spans="1:12">
      <c r="A65" s="4" t="s">
        <v>481</v>
      </c>
    </row>
    <row r="66" spans="1:12">
      <c r="A66" s="3" t="s">
        <v>465</v>
      </c>
    </row>
    <row r="67" spans="1:12">
      <c r="A67" s="4" t="s">
        <v>109</v>
      </c>
      <c r="J67" s="6" t="n">
        <v>75874</v>
      </c>
      <c r="K67" s="6" t="n">
        <v>104858</v>
      </c>
      <c r="L67" s="6" t="n">
        <v>104167</v>
      </c>
    </row>
    <row r="68" spans="1:12">
      <c r="A68" s="4" t="s">
        <v>482</v>
      </c>
    </row>
    <row r="69" spans="1:12">
      <c r="A69" s="3" t="s">
        <v>465</v>
      </c>
    </row>
    <row r="70" spans="1:12">
      <c r="A70" s="4" t="s">
        <v>109</v>
      </c>
      <c r="J70" s="6" t="n">
        <v>15067</v>
      </c>
      <c r="K70" s="6" t="n">
        <v>20279</v>
      </c>
      <c r="L70" s="6" t="n">
        <v>19958</v>
      </c>
    </row>
    <row r="71" spans="1:12">
      <c r="A71" s="4" t="s">
        <v>483</v>
      </c>
    </row>
    <row r="72" spans="1:12">
      <c r="A72" s="3" t="s">
        <v>465</v>
      </c>
    </row>
    <row r="73" spans="1:12">
      <c r="A73" s="4" t="s">
        <v>109</v>
      </c>
      <c r="J73" s="6" t="n">
        <v>0</v>
      </c>
      <c r="K73" s="6" t="n">
        <v>0</v>
      </c>
      <c r="L73" s="6" t="n">
        <v>0</v>
      </c>
    </row>
    <row r="74" spans="1:12">
      <c r="A74" s="4" t="s">
        <v>484</v>
      </c>
    </row>
    <row r="75" spans="1:12">
      <c r="A75" s="3" t="s">
        <v>465</v>
      </c>
    </row>
    <row r="76" spans="1:12">
      <c r="A76" s="4" t="s">
        <v>109</v>
      </c>
      <c r="J76" s="6" t="n">
        <v>0</v>
      </c>
      <c r="K76" s="6" t="n">
        <v>0</v>
      </c>
    </row>
    <row r="77" spans="1:12">
      <c r="A77" s="4" t="s">
        <v>442</v>
      </c>
    </row>
    <row r="78" spans="1:12">
      <c r="A78" s="3" t="s">
        <v>465</v>
      </c>
    </row>
    <row r="79" spans="1:12">
      <c r="A79" s="4" t="s">
        <v>109</v>
      </c>
      <c r="J79" s="6" t="n">
        <v>209206</v>
      </c>
      <c r="K79" s="6" t="n">
        <v>133510</v>
      </c>
      <c r="L79" s="6" t="n">
        <v>67596</v>
      </c>
    </row>
    <row r="80" spans="1:12">
      <c r="A80" s="4" t="s">
        <v>485</v>
      </c>
    </row>
    <row r="81" spans="1:12">
      <c r="A81" s="3" t="s">
        <v>465</v>
      </c>
    </row>
    <row r="82" spans="1:12">
      <c r="A82" s="4" t="s">
        <v>109</v>
      </c>
      <c r="J82" s="6" t="n">
        <v>173364</v>
      </c>
      <c r="K82" s="6" t="n">
        <v>114569</v>
      </c>
      <c r="L82" s="6" t="n">
        <v>58542</v>
      </c>
    </row>
    <row r="83" spans="1:12">
      <c r="A83" s="4" t="s">
        <v>486</v>
      </c>
    </row>
    <row r="84" spans="1:12">
      <c r="A84" s="3" t="s">
        <v>465</v>
      </c>
    </row>
    <row r="85" spans="1:12">
      <c r="A85" s="4" t="s">
        <v>109</v>
      </c>
      <c r="J85" s="6" t="n">
        <v>31164</v>
      </c>
      <c r="K85" s="6" t="n">
        <v>18941</v>
      </c>
      <c r="L85" s="6" t="n">
        <v>9054</v>
      </c>
    </row>
    <row r="86" spans="1:12">
      <c r="A86" s="4" t="s">
        <v>487</v>
      </c>
    </row>
    <row r="87" spans="1:12">
      <c r="A87" s="3" t="s">
        <v>465</v>
      </c>
    </row>
    <row r="88" spans="1:12">
      <c r="A88" s="4" t="s">
        <v>109</v>
      </c>
      <c r="J88" s="6" t="n">
        <v>0</v>
      </c>
      <c r="K88" s="6" t="n">
        <v>0</v>
      </c>
      <c r="L88" s="7" t="n">
        <v>0</v>
      </c>
    </row>
    <row r="89" spans="1:12">
      <c r="A89" s="4" t="s">
        <v>488</v>
      </c>
    </row>
    <row r="90" spans="1:12">
      <c r="A90" s="3" t="s">
        <v>465</v>
      </c>
    </row>
    <row r="91" spans="1:12">
      <c r="A91" s="4" t="s">
        <v>109</v>
      </c>
      <c r="J91" s="7" t="n">
        <v>4678</v>
      </c>
      <c r="K91" s="7"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21"/>
    <col customWidth="1" max="6" min="6" width="20"/>
    <col customWidth="1" max="7" min="7" width="20"/>
    <col customWidth="1" max="8" min="8" width="20"/>
  </cols>
  <sheetData>
    <row r="1" spans="1:8">
      <c r="A1" s="1" t="s">
        <v>489</v>
      </c>
      <c r="B1" s="2" t="s">
        <v>490</v>
      </c>
      <c r="C1" s="2" t="s">
        <v>491</v>
      </c>
      <c r="D1" s="2" t="s">
        <v>492</v>
      </c>
      <c r="E1" s="2" t="s">
        <v>493</v>
      </c>
      <c r="F1" s="2" t="s">
        <v>494</v>
      </c>
      <c r="G1" s="2" t="s">
        <v>495</v>
      </c>
      <c r="H1" s="2" t="s">
        <v>496</v>
      </c>
    </row>
    <row r="2" spans="1:8">
      <c r="A2" s="4" t="s">
        <v>146</v>
      </c>
    </row>
    <row r="3" spans="1:8">
      <c r="A3" s="3" t="s">
        <v>497</v>
      </c>
    </row>
    <row r="4" spans="1:8">
      <c r="A4" s="4" t="s">
        <v>498</v>
      </c>
      <c r="C4" s="6" t="n">
        <v>130440126</v>
      </c>
      <c r="D4" s="6" t="n">
        <v>129121576</v>
      </c>
      <c r="F4" s="6" t="n">
        <v>110297697</v>
      </c>
      <c r="G4" s="6" t="n">
        <v>50481822</v>
      </c>
      <c r="H4" s="6" t="n">
        <v>50481822</v>
      </c>
    </row>
    <row r="5" spans="1:8">
      <c r="A5" s="4" t="s">
        <v>499</v>
      </c>
    </row>
    <row r="6" spans="1:8">
      <c r="A6" s="3" t="s">
        <v>497</v>
      </c>
    </row>
    <row r="7" spans="1:8">
      <c r="A7" s="4" t="s">
        <v>500</v>
      </c>
      <c r="C7" s="7" t="n">
        <v>4480000</v>
      </c>
      <c r="D7" s="7" t="n">
        <v>3622000</v>
      </c>
    </row>
    <row r="8" spans="1:8">
      <c r="A8" s="4" t="s">
        <v>501</v>
      </c>
    </row>
    <row r="9" spans="1:8">
      <c r="A9" s="3" t="s">
        <v>497</v>
      </c>
    </row>
    <row r="10" spans="1:8">
      <c r="A10" s="4" t="s">
        <v>502</v>
      </c>
      <c r="C10" s="6" t="n">
        <v>100000000</v>
      </c>
      <c r="E10" s="7" t="n">
        <v>100000000</v>
      </c>
    </row>
    <row r="11" spans="1:8">
      <c r="A11" s="4" t="s">
        <v>500</v>
      </c>
      <c r="C11" s="6" t="n">
        <v>1300000</v>
      </c>
    </row>
    <row r="12" spans="1:8">
      <c r="A12" s="4" t="s">
        <v>503</v>
      </c>
    </row>
    <row r="13" spans="1:8">
      <c r="A13" s="3" t="s">
        <v>497</v>
      </c>
    </row>
    <row r="14" spans="1:8">
      <c r="A14" s="4" t="s">
        <v>504</v>
      </c>
      <c r="B14" s="7" t="n">
        <v>308528000</v>
      </c>
    </row>
    <row r="15" spans="1:8">
      <c r="A15" s="4" t="s">
        <v>505</v>
      </c>
      <c r="B15" s="6" t="n">
        <v>700000</v>
      </c>
    </row>
    <row r="16" spans="1:8">
      <c r="A16" s="4" t="s">
        <v>87</v>
      </c>
      <c r="B16" s="6" t="n">
        <v>200000</v>
      </c>
    </row>
    <row r="17" spans="1:8">
      <c r="A17" s="4" t="s">
        <v>506</v>
      </c>
      <c r="B17" s="7" t="n">
        <v>20700000</v>
      </c>
    </row>
    <row r="18" spans="1:8">
      <c r="A18" s="4" t="s">
        <v>507</v>
      </c>
      <c r="C18" s="7" t="n">
        <v>2900000</v>
      </c>
    </row>
    <row r="19" spans="1:8">
      <c r="A19" s="4" t="s">
        <v>508</v>
      </c>
    </row>
    <row r="20" spans="1:8">
      <c r="A20" s="3" t="s">
        <v>497</v>
      </c>
    </row>
    <row r="21" spans="1:8">
      <c r="A21" s="4" t="s">
        <v>509</v>
      </c>
      <c r="B21" s="6" t="n">
        <v>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4"/>
    <col customWidth="1" max="7" min="7" width="24"/>
    <col customWidth="1" max="8" min="8" width="24"/>
  </cols>
  <sheetData>
    <row r="1" spans="1:8">
      <c r="A1" s="1" t="s">
        <v>510</v>
      </c>
      <c r="B1" s="2" t="s">
        <v>511</v>
      </c>
      <c r="C1" s="2" t="s">
        <v>512</v>
      </c>
      <c r="D1" s="2" t="s">
        <v>513</v>
      </c>
      <c r="E1" s="2" t="s">
        <v>514</v>
      </c>
      <c r="F1" s="2" t="s">
        <v>515</v>
      </c>
      <c r="G1" s="2" t="s">
        <v>516</v>
      </c>
      <c r="H1" s="2" t="s">
        <v>517</v>
      </c>
    </row>
    <row r="2" spans="1:8">
      <c r="A2" s="3" t="s">
        <v>497</v>
      </c>
    </row>
    <row r="3" spans="1:8">
      <c r="A3" s="4" t="s">
        <v>518</v>
      </c>
      <c r="C3" s="7" t="n">
        <v>0</v>
      </c>
      <c r="D3" s="7" t="n">
        <v>93128</v>
      </c>
      <c r="E3" s="7" t="n">
        <v>0</v>
      </c>
    </row>
    <row r="4" spans="1:8">
      <c r="A4" s="4" t="s">
        <v>519</v>
      </c>
      <c r="C4" s="7" t="n">
        <v>0</v>
      </c>
      <c r="D4" s="7" t="n">
        <v>215400</v>
      </c>
      <c r="E4" s="7" t="n">
        <v>0</v>
      </c>
    </row>
    <row r="5" spans="1:8">
      <c r="A5" s="4" t="s">
        <v>520</v>
      </c>
      <c r="F5" s="8" t="n">
        <v>0.1</v>
      </c>
      <c r="G5" s="8" t="n">
        <v>0.1</v>
      </c>
    </row>
    <row r="6" spans="1:8">
      <c r="A6" s="4" t="s">
        <v>503</v>
      </c>
    </row>
    <row r="7" spans="1:8">
      <c r="A7" s="3" t="s">
        <v>497</v>
      </c>
    </row>
    <row r="8" spans="1:8">
      <c r="A8" s="4" t="s">
        <v>518</v>
      </c>
      <c r="B8" s="7" t="n">
        <v>93128</v>
      </c>
    </row>
    <row r="9" spans="1:8">
      <c r="A9" s="4" t="s">
        <v>521</v>
      </c>
      <c r="B9" s="6" t="n">
        <v>100</v>
      </c>
    </row>
    <row r="10" spans="1:8">
      <c r="A10" s="4" t="s">
        <v>519</v>
      </c>
      <c r="B10" s="6" t="n">
        <v>215400</v>
      </c>
    </row>
    <row r="11" spans="1:8">
      <c r="A11" s="4" t="s">
        <v>504</v>
      </c>
      <c r="B11" s="7" t="n">
        <v>308528</v>
      </c>
    </row>
    <row r="12" spans="1:8">
      <c r="A12" s="4" t="s">
        <v>522</v>
      </c>
    </row>
    <row r="13" spans="1:8">
      <c r="A13" s="3" t="s">
        <v>497</v>
      </c>
    </row>
    <row r="14" spans="1:8">
      <c r="A14" s="4" t="s">
        <v>523</v>
      </c>
      <c r="B14" s="6" t="n">
        <v>20000000</v>
      </c>
    </row>
    <row r="15" spans="1:8">
      <c r="A15" s="4" t="s">
        <v>524</v>
      </c>
      <c r="B15" s="9" t="n">
        <v>10.77</v>
      </c>
    </row>
    <row r="16" spans="1:8">
      <c r="A16" s="4" t="s">
        <v>520</v>
      </c>
      <c r="H16" s="8"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26</v>
      </c>
      <c r="C1" s="2" t="s">
        <v>2</v>
      </c>
      <c r="D1" s="2" t="s">
        <v>68</v>
      </c>
    </row>
    <row r="2" spans="1:4">
      <c r="A2" s="3" t="s">
        <v>527</v>
      </c>
    </row>
    <row r="3" spans="1:4">
      <c r="A3" s="4" t="s">
        <v>76</v>
      </c>
      <c r="C3" s="7" t="n">
        <v>78339</v>
      </c>
      <c r="D3" s="7" t="n">
        <v>83656</v>
      </c>
    </row>
    <row r="4" spans="1:4">
      <c r="A4" s="4" t="s">
        <v>503</v>
      </c>
    </row>
    <row r="5" spans="1:4">
      <c r="A5" s="3" t="s">
        <v>497</v>
      </c>
    </row>
    <row r="6" spans="1:4">
      <c r="A6" s="4" t="s">
        <v>504</v>
      </c>
      <c r="B6" s="7" t="n">
        <v>308528</v>
      </c>
    </row>
    <row r="7" spans="1:4">
      <c r="A7" s="3" t="s">
        <v>527</v>
      </c>
    </row>
    <row r="8" spans="1:4">
      <c r="A8" s="4" t="s">
        <v>528</v>
      </c>
      <c r="B8" s="6" t="n">
        <v>-1665</v>
      </c>
    </row>
    <row r="9" spans="1:4">
      <c r="A9" s="4" t="s">
        <v>236</v>
      </c>
      <c r="B9" s="6" t="n">
        <v>298349</v>
      </c>
    </row>
    <row r="10" spans="1:4">
      <c r="A10" s="4" t="s">
        <v>529</v>
      </c>
      <c r="B10" s="6" t="n">
        <v>-449</v>
      </c>
    </row>
    <row r="11" spans="1:4">
      <c r="A11" s="4" t="s">
        <v>184</v>
      </c>
      <c r="B11" s="6" t="n">
        <v>-20483</v>
      </c>
    </row>
    <row r="12" spans="1:4">
      <c r="A12" s="4" t="s">
        <v>76</v>
      </c>
      <c r="B12" s="6" t="n">
        <v>32776</v>
      </c>
    </row>
    <row r="13" spans="1:4">
      <c r="A13" s="4" t="s">
        <v>530</v>
      </c>
      <c r="B13" s="6" t="n">
        <v>308528</v>
      </c>
    </row>
    <row r="14" spans="1:4">
      <c r="A14" s="4" t="s">
        <v>531</v>
      </c>
    </row>
    <row r="15" spans="1:4">
      <c r="A15" s="3" t="s">
        <v>497</v>
      </c>
    </row>
    <row r="16" spans="1:4">
      <c r="A16" s="4" t="s">
        <v>504</v>
      </c>
      <c r="B16" s="6" t="n">
        <v>308528</v>
      </c>
    </row>
    <row r="17" spans="1:4">
      <c r="A17" s="3" t="s">
        <v>527</v>
      </c>
    </row>
    <row r="18" spans="1:4">
      <c r="A18" s="4" t="s">
        <v>528</v>
      </c>
      <c r="B18" s="6" t="n">
        <v>-1665</v>
      </c>
    </row>
    <row r="19" spans="1:4">
      <c r="A19" s="4" t="s">
        <v>236</v>
      </c>
      <c r="B19" s="6" t="n">
        <v>304299</v>
      </c>
    </row>
    <row r="20" spans="1:4">
      <c r="A20" s="4" t="s">
        <v>529</v>
      </c>
      <c r="B20" s="6" t="n">
        <v>-449</v>
      </c>
    </row>
    <row r="21" spans="1:4">
      <c r="A21" s="4" t="s">
        <v>184</v>
      </c>
      <c r="B21" s="6" t="n">
        <v>-25582</v>
      </c>
    </row>
    <row r="22" spans="1:4">
      <c r="A22" s="4" t="s">
        <v>76</v>
      </c>
      <c r="B22" s="6" t="n">
        <v>31925</v>
      </c>
    </row>
    <row r="23" spans="1:4">
      <c r="A23" s="4" t="s">
        <v>530</v>
      </c>
      <c r="B23" s="6" t="n">
        <v>308528</v>
      </c>
    </row>
    <row r="24" spans="1:4">
      <c r="A24" s="4" t="s">
        <v>532</v>
      </c>
    </row>
    <row r="25" spans="1:4">
      <c r="A25" s="3" t="s">
        <v>497</v>
      </c>
    </row>
    <row r="26" spans="1:4">
      <c r="A26" s="4" t="s">
        <v>504</v>
      </c>
      <c r="B26" s="6" t="n">
        <v>0</v>
      </c>
    </row>
    <row r="27" spans="1:4">
      <c r="A27" s="3" t="s">
        <v>527</v>
      </c>
    </row>
    <row r="28" spans="1:4">
      <c r="A28" s="4" t="s">
        <v>528</v>
      </c>
      <c r="B28" s="6" t="n">
        <v>0</v>
      </c>
    </row>
    <row r="29" spans="1:4">
      <c r="A29" s="4" t="s">
        <v>236</v>
      </c>
      <c r="B29" s="6" t="n">
        <v>-5950</v>
      </c>
    </row>
    <row r="30" spans="1:4">
      <c r="A30" s="4" t="s">
        <v>529</v>
      </c>
      <c r="B30" s="6" t="n">
        <v>0</v>
      </c>
    </row>
    <row r="31" spans="1:4">
      <c r="A31" s="4" t="s">
        <v>184</v>
      </c>
      <c r="B31" s="6" t="n">
        <v>5099</v>
      </c>
    </row>
    <row r="32" spans="1:4">
      <c r="A32" s="4" t="s">
        <v>76</v>
      </c>
      <c r="B32" s="6" t="n">
        <v>851</v>
      </c>
    </row>
    <row r="33" spans="1:4">
      <c r="A33" s="4" t="s">
        <v>530</v>
      </c>
      <c r="B3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7" t="n">
        <v>-2349</v>
      </c>
    </row>
    <row r="4" spans="1:2">
      <c r="A4" s="4" t="s">
        <v>537</v>
      </c>
      <c r="B4" s="4" t="s">
        <v>538</v>
      </c>
    </row>
    <row r="5" spans="1:2">
      <c r="A5" s="4" t="s">
        <v>539</v>
      </c>
      <c r="B5" s="7" t="n">
        <v>-449</v>
      </c>
    </row>
    <row r="6" spans="1:2">
      <c r="A6" s="4" t="s">
        <v>540</v>
      </c>
    </row>
    <row r="7" spans="1:2">
      <c r="A7" s="3" t="s">
        <v>535</v>
      </c>
    </row>
    <row r="8" spans="1:2">
      <c r="A8" s="4" t="s">
        <v>541</v>
      </c>
      <c r="B8" s="7" t="n">
        <v>1900</v>
      </c>
    </row>
    <row r="9" spans="1:2">
      <c r="A9" s="4" t="s">
        <v>542</v>
      </c>
      <c r="B9" s="4" t="s">
        <v>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68</v>
      </c>
      <c r="C2" s="2" t="s">
        <v>107</v>
      </c>
    </row>
    <row r="3" spans="1:3">
      <c r="A3" s="3" t="s">
        <v>497</v>
      </c>
    </row>
    <row r="4" spans="1:3">
      <c r="A4" s="4" t="s">
        <v>545</v>
      </c>
      <c r="B4" s="7" t="n">
        <v>666778</v>
      </c>
      <c r="C4" s="7" t="n">
        <v>662669</v>
      </c>
    </row>
    <row r="5" spans="1:3">
      <c r="A5" s="4" t="s">
        <v>546</v>
      </c>
      <c r="B5" s="7" t="n">
        <v>31511</v>
      </c>
      <c r="C5" s="7" t="n">
        <v>34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B2" s="2" t="s">
        <v>513</v>
      </c>
    </row>
    <row r="3" spans="1:2">
      <c r="A3" s="3" t="s">
        <v>497</v>
      </c>
    </row>
    <row r="4" spans="1:2">
      <c r="A4" s="4" t="s">
        <v>108</v>
      </c>
      <c r="B4" s="7" t="n">
        <v>55598</v>
      </c>
    </row>
    <row r="5" spans="1:2">
      <c r="A5" s="4" t="s">
        <v>549</v>
      </c>
      <c r="B5" s="7" t="n">
        <v>8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2</v>
      </c>
      <c r="D1" s="2" t="s">
        <v>68</v>
      </c>
      <c r="E1" s="2" t="s">
        <v>107</v>
      </c>
    </row>
    <row r="2" spans="1:5">
      <c r="A2" s="3" t="s">
        <v>497</v>
      </c>
    </row>
    <row r="3" spans="1:5">
      <c r="A3" s="4" t="s">
        <v>552</v>
      </c>
      <c r="C3" s="7" t="n">
        <v>0</v>
      </c>
      <c r="D3" s="7" t="n">
        <v>215400</v>
      </c>
      <c r="E3" s="7" t="n">
        <v>0</v>
      </c>
    </row>
    <row r="4" spans="1:5">
      <c r="A4" s="4" t="s">
        <v>553</v>
      </c>
    </row>
    <row r="5" spans="1:5">
      <c r="A5" s="3" t="s">
        <v>497</v>
      </c>
    </row>
    <row r="6" spans="1:5">
      <c r="A6" s="4" t="s">
        <v>554</v>
      </c>
      <c r="B6" s="7" t="n">
        <v>353873</v>
      </c>
    </row>
    <row r="7" spans="1:5">
      <c r="A7" s="4" t="s">
        <v>555</v>
      </c>
      <c r="B7" s="6" t="n">
        <v>78859</v>
      </c>
    </row>
    <row r="8" spans="1:5">
      <c r="A8" s="4" t="s">
        <v>552</v>
      </c>
      <c r="B8" s="6" t="n">
        <v>799</v>
      </c>
    </row>
    <row r="9" spans="1:5">
      <c r="A9" s="4" t="s">
        <v>556</v>
      </c>
      <c r="B9" s="7" t="n">
        <v>433531</v>
      </c>
    </row>
    <row r="10" spans="1:5">
      <c r="A10" s="4" t="s">
        <v>557</v>
      </c>
      <c r="B10" s="6" t="n">
        <v>827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8</v>
      </c>
    </row>
    <row r="2" spans="1:3">
      <c r="A2" s="3" t="s">
        <v>445</v>
      </c>
    </row>
    <row r="3" spans="1:3">
      <c r="A3" s="4" t="s">
        <v>559</v>
      </c>
      <c r="B3" s="7" t="n">
        <v>2328267</v>
      </c>
      <c r="C3" s="7" t="n">
        <v>2158679</v>
      </c>
    </row>
    <row r="4" spans="1:3">
      <c r="A4" s="4" t="s">
        <v>560</v>
      </c>
      <c r="B4" s="6" t="n">
        <v>-398353</v>
      </c>
      <c r="C4" s="6" t="n">
        <v>-350267</v>
      </c>
    </row>
    <row r="5" spans="1:3">
      <c r="A5" s="4" t="s">
        <v>561</v>
      </c>
      <c r="B5" s="6" t="n">
        <v>1929914</v>
      </c>
      <c r="C5" s="6" t="n">
        <v>1808412</v>
      </c>
    </row>
    <row r="6" spans="1:3">
      <c r="A6" s="4" t="s">
        <v>562</v>
      </c>
    </row>
    <row r="7" spans="1:3">
      <c r="A7" s="3" t="s">
        <v>445</v>
      </c>
    </row>
    <row r="8" spans="1:3">
      <c r="A8" s="4" t="s">
        <v>559</v>
      </c>
      <c r="B8" s="6" t="n">
        <v>1976214</v>
      </c>
      <c r="C8" s="6" t="n">
        <v>1787727</v>
      </c>
    </row>
    <row r="9" spans="1:3">
      <c r="A9" s="4" t="s">
        <v>563</v>
      </c>
    </row>
    <row r="10" spans="1:3">
      <c r="A10" s="3" t="s">
        <v>445</v>
      </c>
    </row>
    <row r="11" spans="1:3">
      <c r="A11" s="4" t="s">
        <v>559</v>
      </c>
      <c r="B11" s="6" t="n">
        <v>81437</v>
      </c>
      <c r="C11" s="6" t="n">
        <v>69396</v>
      </c>
    </row>
    <row r="12" spans="1:3">
      <c r="A12" s="4" t="s">
        <v>564</v>
      </c>
    </row>
    <row r="13" spans="1:3">
      <c r="A13" s="3" t="s">
        <v>445</v>
      </c>
    </row>
    <row r="14" spans="1:3">
      <c r="A14" s="4" t="s">
        <v>559</v>
      </c>
      <c r="B14" s="6" t="n">
        <v>228533</v>
      </c>
      <c r="C14" s="6" t="n">
        <v>195036</v>
      </c>
    </row>
    <row r="15" spans="1:3">
      <c r="A15" s="4" t="s">
        <v>565</v>
      </c>
    </row>
    <row r="16" spans="1:3">
      <c r="A16" s="3" t="s">
        <v>445</v>
      </c>
    </row>
    <row r="17" spans="1:3">
      <c r="A17" s="4" t="s">
        <v>559</v>
      </c>
      <c r="B17" s="7" t="n">
        <v>42083</v>
      </c>
      <c r="C17" s="7" t="n">
        <v>106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6"/>
    <col customWidth="1" max="6" min="6" width="37"/>
    <col customWidth="1" max="7" min="7" width="20"/>
  </cols>
  <sheetData>
    <row r="1" spans="1:7">
      <c r="A1" s="1" t="s">
        <v>144</v>
      </c>
      <c r="B1" s="2" t="s">
        <v>145</v>
      </c>
      <c r="C1" s="2" t="s">
        <v>146</v>
      </c>
      <c r="D1" s="2" t="s">
        <v>147</v>
      </c>
      <c r="E1" s="2" t="s">
        <v>148</v>
      </c>
      <c r="F1" s="2" t="s">
        <v>149</v>
      </c>
      <c r="G1" s="2" t="s">
        <v>150</v>
      </c>
    </row>
    <row r="2" spans="1:7">
      <c r="A2" s="4" t="s">
        <v>151</v>
      </c>
      <c r="C2" s="6" t="n">
        <v>50481822</v>
      </c>
      <c r="D2" s="6" t="n">
        <v>0</v>
      </c>
    </row>
    <row r="3" spans="1:7">
      <c r="A3" s="4" t="s">
        <v>152</v>
      </c>
      <c r="B3" s="7" t="n">
        <v>170603</v>
      </c>
      <c r="C3" s="7" t="n">
        <v>5386</v>
      </c>
      <c r="D3" s="7" t="n">
        <v>0</v>
      </c>
      <c r="E3" s="7" t="n">
        <v>349358</v>
      </c>
      <c r="F3" s="7" t="n">
        <v>-3719</v>
      </c>
      <c r="G3" s="7" t="n">
        <v>-180422</v>
      </c>
    </row>
    <row r="4" spans="1:7">
      <c r="A4" s="3" t="s">
        <v>153</v>
      </c>
    </row>
    <row r="5" spans="1:7">
      <c r="A5" s="4" t="s">
        <v>154</v>
      </c>
      <c r="B5" s="6" t="n">
        <v>-241</v>
      </c>
      <c r="G5" s="6" t="n">
        <v>-241</v>
      </c>
    </row>
    <row r="6" spans="1:7">
      <c r="A6" s="4" t="s">
        <v>155</v>
      </c>
      <c r="B6" s="6" t="n">
        <v>-107</v>
      </c>
      <c r="F6" s="6" t="n">
        <v>-107</v>
      </c>
    </row>
    <row r="7" spans="1:7">
      <c r="A7" s="4" t="s">
        <v>156</v>
      </c>
      <c r="C7" s="6" t="n">
        <v>151569</v>
      </c>
    </row>
    <row r="8" spans="1:7">
      <c r="A8" s="4" t="s">
        <v>157</v>
      </c>
      <c r="B8" s="6" t="n">
        <v>3765</v>
      </c>
      <c r="C8" s="7" t="n">
        <v>17</v>
      </c>
      <c r="E8" s="6" t="n">
        <v>3748</v>
      </c>
    </row>
    <row r="9" spans="1:7">
      <c r="A9" s="4" t="s">
        <v>158</v>
      </c>
      <c r="C9" s="6" t="n">
        <v>52982364</v>
      </c>
    </row>
    <row r="10" spans="1:7">
      <c r="A10" s="4" t="s">
        <v>159</v>
      </c>
      <c r="B10" s="6" t="n">
        <v>433531</v>
      </c>
      <c r="C10" s="7" t="n">
        <v>5653</v>
      </c>
      <c r="E10" s="6" t="n">
        <v>427878</v>
      </c>
    </row>
    <row r="11" spans="1:7">
      <c r="A11" s="4" t="s">
        <v>160</v>
      </c>
      <c r="B11" s="6" t="n">
        <v>-7922</v>
      </c>
      <c r="E11" s="6" t="n">
        <v>-7922</v>
      </c>
    </row>
    <row r="12" spans="1:7">
      <c r="A12" s="4" t="s">
        <v>161</v>
      </c>
      <c r="C12" s="6" t="n">
        <v>-7367</v>
      </c>
      <c r="D12" s="6" t="n">
        <v>-7367</v>
      </c>
    </row>
    <row r="13" spans="1:7">
      <c r="A13" s="4" t="s">
        <v>162</v>
      </c>
      <c r="B13" s="6" t="n">
        <v>-80</v>
      </c>
      <c r="D13" s="7" t="n">
        <v>-80</v>
      </c>
    </row>
    <row r="14" spans="1:7">
      <c r="A14" s="4" t="s">
        <v>163</v>
      </c>
      <c r="C14" s="6" t="n">
        <v>6689309</v>
      </c>
    </row>
    <row r="15" spans="1:7">
      <c r="A15" s="4" t="s">
        <v>164</v>
      </c>
      <c r="B15" s="6" t="n">
        <v>0</v>
      </c>
      <c r="C15" s="7" t="n">
        <v>747</v>
      </c>
      <c r="E15" s="6" t="n">
        <v>132</v>
      </c>
      <c r="G15" s="6" t="n">
        <v>-879</v>
      </c>
    </row>
    <row r="16" spans="1:7">
      <c r="A16" s="4" t="s">
        <v>165</v>
      </c>
      <c r="C16" s="6" t="n">
        <v>110297697</v>
      </c>
      <c r="D16" s="6" t="n">
        <v>7367</v>
      </c>
    </row>
    <row r="17" spans="1:7">
      <c r="A17" s="4" t="s">
        <v>166</v>
      </c>
      <c r="B17" s="7" t="n">
        <v>599549</v>
      </c>
      <c r="C17" s="7" t="n">
        <v>11803</v>
      </c>
      <c r="D17" s="7" t="n">
        <v>-80</v>
      </c>
      <c r="E17" s="6" t="n">
        <v>773194</v>
      </c>
      <c r="F17" s="6" t="n">
        <v>-3826</v>
      </c>
      <c r="G17" s="6" t="n">
        <v>-181542</v>
      </c>
    </row>
    <row r="18" spans="1:7">
      <c r="A18" s="4" t="s">
        <v>151</v>
      </c>
      <c r="B18" s="6" t="n">
        <v>28510994</v>
      </c>
    </row>
    <row r="19" spans="1:7">
      <c r="A19" s="4" t="s">
        <v>152</v>
      </c>
      <c r="B19" s="7" t="n">
        <v>345951</v>
      </c>
    </row>
    <row r="20" spans="1:7">
      <c r="A20" s="3" t="s">
        <v>167</v>
      </c>
    </row>
    <row r="21" spans="1:7">
      <c r="A21" s="4" t="s">
        <v>160</v>
      </c>
      <c r="B21" s="7" t="n">
        <v>7922</v>
      </c>
    </row>
    <row r="22" spans="1:7">
      <c r="A22" s="4" t="s">
        <v>168</v>
      </c>
      <c r="B22" s="6" t="n">
        <v>-28510994</v>
      </c>
    </row>
    <row r="23" spans="1:7">
      <c r="A23" s="4" t="s">
        <v>169</v>
      </c>
      <c r="B23" s="7" t="n">
        <v>-239492</v>
      </c>
    </row>
    <row r="24" spans="1:7">
      <c r="A24" s="4" t="s">
        <v>170</v>
      </c>
      <c r="B24" s="7" t="n">
        <v>-114381</v>
      </c>
    </row>
    <row r="25" spans="1:7">
      <c r="A25" s="4" t="s">
        <v>165</v>
      </c>
      <c r="B25" s="6" t="n">
        <v>0</v>
      </c>
    </row>
    <row r="26" spans="1:7">
      <c r="A26" s="4" t="s">
        <v>166</v>
      </c>
      <c r="B26" s="7" t="n">
        <v>0</v>
      </c>
    </row>
    <row r="27" spans="1:7">
      <c r="A27" s="3" t="s">
        <v>153</v>
      </c>
    </row>
    <row r="28" spans="1:7">
      <c r="A28" s="4" t="s">
        <v>154</v>
      </c>
      <c r="B28" s="6" t="n">
        <v>18977</v>
      </c>
      <c r="G28" s="6" t="n">
        <v>18977</v>
      </c>
    </row>
    <row r="29" spans="1:7">
      <c r="A29" s="4" t="s">
        <v>155</v>
      </c>
      <c r="B29" s="6" t="n">
        <v>168</v>
      </c>
      <c r="F29" s="6" t="n">
        <v>168</v>
      </c>
    </row>
    <row r="30" spans="1:7">
      <c r="A30" s="4" t="s">
        <v>156</v>
      </c>
      <c r="C30" s="6" t="n">
        <v>189670</v>
      </c>
    </row>
    <row r="31" spans="1:7">
      <c r="A31" s="4" t="s">
        <v>157</v>
      </c>
      <c r="B31" s="6" t="n">
        <v>6116</v>
      </c>
      <c r="C31" s="7" t="n">
        <v>22</v>
      </c>
      <c r="E31" s="6" t="n">
        <v>6094</v>
      </c>
    </row>
    <row r="32" spans="1:7">
      <c r="A32" s="4" t="s">
        <v>171</v>
      </c>
      <c r="C32" s="6" t="n">
        <v>20000000</v>
      </c>
    </row>
    <row r="33" spans="1:7">
      <c r="A33" s="4" t="s">
        <v>172</v>
      </c>
      <c r="B33" s="6" t="n">
        <v>215400</v>
      </c>
      <c r="C33" s="7" t="n">
        <v>2336</v>
      </c>
      <c r="E33" s="6" t="n">
        <v>213064</v>
      </c>
    </row>
    <row r="34" spans="1:7">
      <c r="A34" s="4" t="s">
        <v>173</v>
      </c>
      <c r="B34" s="6" t="n">
        <v>-55</v>
      </c>
      <c r="E34" s="6" t="n">
        <v>-55</v>
      </c>
    </row>
    <row r="35" spans="1:7">
      <c r="A35" s="4" t="s">
        <v>161</v>
      </c>
      <c r="C35" s="6" t="n">
        <v>-47241</v>
      </c>
      <c r="D35" s="6" t="n">
        <v>-47241</v>
      </c>
    </row>
    <row r="36" spans="1:7">
      <c r="A36" s="4" t="s">
        <v>162</v>
      </c>
      <c r="B36" s="6" t="n">
        <v>-314</v>
      </c>
      <c r="D36" s="7" t="n">
        <v>-314</v>
      </c>
    </row>
    <row r="37" spans="1:7">
      <c r="A37" s="4" t="s">
        <v>174</v>
      </c>
      <c r="C37" s="6" t="n">
        <v>130440126</v>
      </c>
      <c r="D37" s="6" t="n">
        <v>54608</v>
      </c>
    </row>
    <row r="38" spans="1:7">
      <c r="A38" s="4" t="s">
        <v>175</v>
      </c>
      <c r="B38" s="6" t="n">
        <v>839841</v>
      </c>
      <c r="C38" s="7" t="n">
        <v>14161</v>
      </c>
      <c r="D38" s="7" t="n">
        <v>-394</v>
      </c>
      <c r="E38" s="6" t="n">
        <v>992297</v>
      </c>
      <c r="F38" s="6" t="n">
        <v>-3658</v>
      </c>
      <c r="G38" s="6" t="n">
        <v>-162565</v>
      </c>
    </row>
    <row r="39" spans="1:7">
      <c r="A39" s="3" t="s">
        <v>167</v>
      </c>
    </row>
    <row r="40" spans="1:7">
      <c r="A40" s="4" t="s">
        <v>169</v>
      </c>
      <c r="B40" s="6" t="n">
        <v>0</v>
      </c>
    </row>
    <row r="41" spans="1:7">
      <c r="A41" s="4" t="s">
        <v>170</v>
      </c>
      <c r="B41" s="7" t="n">
        <v>0</v>
      </c>
    </row>
    <row r="42" spans="1:7">
      <c r="A42" s="4" t="s">
        <v>174</v>
      </c>
      <c r="B42" s="6" t="n">
        <v>0</v>
      </c>
    </row>
    <row r="43" spans="1:7">
      <c r="A43" s="4" t="s">
        <v>175</v>
      </c>
      <c r="B43" s="7" t="n">
        <v>0</v>
      </c>
    </row>
    <row r="44" spans="1:7">
      <c r="A44" s="3" t="s">
        <v>153</v>
      </c>
    </row>
    <row r="45" spans="1:7">
      <c r="A45" s="4" t="s">
        <v>154</v>
      </c>
      <c r="B45" s="6" t="n">
        <v>-4357</v>
      </c>
      <c r="G45" s="6" t="n">
        <v>-4357</v>
      </c>
    </row>
    <row r="46" spans="1:7">
      <c r="A46" s="4" t="s">
        <v>155</v>
      </c>
      <c r="B46" s="6" t="n">
        <v>-20984</v>
      </c>
      <c r="F46" s="6" t="n">
        <v>-20984</v>
      </c>
    </row>
    <row r="47" spans="1:7">
      <c r="A47" s="4" t="s">
        <v>156</v>
      </c>
      <c r="C47" s="6" t="n">
        <v>472937</v>
      </c>
    </row>
    <row r="48" spans="1:7">
      <c r="A48" s="4" t="s">
        <v>157</v>
      </c>
      <c r="B48" s="7" t="n">
        <v>8845</v>
      </c>
      <c r="C48" s="7" t="n">
        <v>54</v>
      </c>
      <c r="E48" s="6" t="n">
        <v>8791</v>
      </c>
    </row>
    <row r="49" spans="1:7">
      <c r="A49" s="4" t="s">
        <v>161</v>
      </c>
      <c r="B49" s="6" t="n">
        <v>-1791487</v>
      </c>
      <c r="C49" s="6" t="n">
        <v>-1791487</v>
      </c>
      <c r="D49" s="6" t="n">
        <v>-1791487</v>
      </c>
    </row>
    <row r="50" spans="1:7">
      <c r="A50" s="4" t="s">
        <v>162</v>
      </c>
      <c r="B50" s="7" t="n">
        <v>-13694</v>
      </c>
      <c r="D50" s="7" t="n">
        <v>-13694</v>
      </c>
    </row>
    <row r="51" spans="1:7">
      <c r="A51" s="4" t="s">
        <v>176</v>
      </c>
      <c r="C51" s="6" t="n">
        <v>129121576</v>
      </c>
      <c r="D51" s="6" t="n">
        <v>1846095</v>
      </c>
    </row>
    <row r="52" spans="1:7">
      <c r="A52" s="4" t="s">
        <v>177</v>
      </c>
      <c r="B52" s="6" t="n">
        <v>809651</v>
      </c>
      <c r="C52" s="7" t="n">
        <v>14215</v>
      </c>
      <c r="D52" s="7" t="n">
        <v>-14088</v>
      </c>
      <c r="E52" s="7" t="n">
        <v>1001088</v>
      </c>
      <c r="F52" s="7" t="n">
        <v>-24642</v>
      </c>
      <c r="G52" s="7" t="n">
        <v>-166922</v>
      </c>
    </row>
    <row r="53" spans="1:7">
      <c r="A53" s="3" t="s">
        <v>167</v>
      </c>
    </row>
    <row r="54" spans="1:7">
      <c r="A54" s="4" t="s">
        <v>169</v>
      </c>
      <c r="B54" s="6" t="n">
        <v>0</v>
      </c>
    </row>
    <row r="55" spans="1:7">
      <c r="A55" s="4" t="s">
        <v>170</v>
      </c>
      <c r="B55" s="7" t="n">
        <v>0</v>
      </c>
    </row>
    <row r="56" spans="1:7">
      <c r="A56" s="4" t="s">
        <v>176</v>
      </c>
      <c r="B56" s="6" t="n">
        <v>0</v>
      </c>
    </row>
    <row r="57" spans="1:7">
      <c r="A57" s="4" t="s">
        <v>177</v>
      </c>
      <c r="B57"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66</v>
      </c>
      <c r="B1" s="2" t="s">
        <v>567</v>
      </c>
      <c r="C1" s="2" t="s">
        <v>2</v>
      </c>
      <c r="D1" s="2" t="s">
        <v>68</v>
      </c>
      <c r="E1" s="2" t="s">
        <v>107</v>
      </c>
    </row>
    <row r="2" spans="1:5">
      <c r="A2" s="3" t="s">
        <v>237</v>
      </c>
    </row>
    <row r="3" spans="1:5">
      <c r="A3" s="4" t="s">
        <v>568</v>
      </c>
      <c r="C3" s="7" t="n">
        <v>100800</v>
      </c>
      <c r="D3" s="7" t="n">
        <v>72300</v>
      </c>
      <c r="E3" s="7" t="n">
        <v>52200</v>
      </c>
    </row>
    <row r="4" spans="1:5">
      <c r="A4" s="4" t="s">
        <v>569</v>
      </c>
      <c r="C4" s="6" t="n">
        <v>13100</v>
      </c>
      <c r="D4" s="6" t="n">
        <v>5200</v>
      </c>
      <c r="E4" s="6" t="n">
        <v>1600</v>
      </c>
    </row>
    <row r="5" spans="1:5">
      <c r="A5" s="3" t="s">
        <v>445</v>
      </c>
    </row>
    <row r="6" spans="1:5">
      <c r="A6" s="4" t="s">
        <v>570</v>
      </c>
      <c r="C6" s="6" t="n">
        <v>229928</v>
      </c>
      <c r="D6" s="6" t="n">
        <v>111335</v>
      </c>
      <c r="E6" s="6" t="n">
        <v>118835</v>
      </c>
    </row>
    <row r="7" spans="1:5">
      <c r="A7" s="4" t="s">
        <v>571</v>
      </c>
      <c r="C7" s="6" t="n">
        <v>208970</v>
      </c>
      <c r="D7" s="6" t="n">
        <v>110851</v>
      </c>
      <c r="E7" s="6" t="n">
        <v>106230</v>
      </c>
    </row>
    <row r="8" spans="1:5">
      <c r="A8" s="4" t="s">
        <v>572</v>
      </c>
      <c r="C8" s="7" t="n">
        <v>20958</v>
      </c>
      <c r="D8" s="7" t="n">
        <v>484</v>
      </c>
      <c r="E8" s="7" t="n">
        <v>12605</v>
      </c>
    </row>
    <row r="9" spans="1:5">
      <c r="A9" s="4" t="s">
        <v>573</v>
      </c>
    </row>
    <row r="10" spans="1:5">
      <c r="A10" s="3" t="s">
        <v>445</v>
      </c>
    </row>
    <row r="11" spans="1:5">
      <c r="A11" s="4" t="s">
        <v>570</v>
      </c>
      <c r="B11" s="7" t="n">
        <v>56200</v>
      </c>
    </row>
    <row r="12" spans="1:5">
      <c r="A12" s="4" t="s">
        <v>571</v>
      </c>
      <c r="B12" s="6" t="n">
        <v>45600</v>
      </c>
    </row>
    <row r="13" spans="1:5">
      <c r="A13" s="4" t="s">
        <v>572</v>
      </c>
      <c r="B13" s="7" t="n">
        <v>10600</v>
      </c>
    </row>
    <row r="14" spans="1:5">
      <c r="A14" s="4" t="s">
        <v>574</v>
      </c>
      <c r="B14" s="4" t="s">
        <v>5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8</v>
      </c>
      <c r="D2" s="2" t="s">
        <v>107</v>
      </c>
    </row>
    <row r="3" spans="1:4">
      <c r="A3" s="3" t="s">
        <v>240</v>
      </c>
    </row>
    <row r="4" spans="1:4">
      <c r="A4" s="4" t="s">
        <v>577</v>
      </c>
      <c r="B4" s="7" t="n">
        <v>-7030</v>
      </c>
      <c r="C4" s="7" t="n">
        <v>-5168</v>
      </c>
      <c r="D4" s="7" t="n">
        <v>-6066</v>
      </c>
    </row>
    <row r="5" spans="1:4">
      <c r="A5" s="4" t="s">
        <v>578</v>
      </c>
      <c r="B5" s="6" t="n">
        <v>-14547</v>
      </c>
      <c r="C5" s="6" t="n">
        <v>36344</v>
      </c>
      <c r="D5" s="6" t="n">
        <v>14876</v>
      </c>
    </row>
    <row r="6" spans="1:4">
      <c r="A6" s="4" t="s">
        <v>122</v>
      </c>
      <c r="B6" s="7" t="n">
        <v>-21577</v>
      </c>
      <c r="C6" s="7" t="n">
        <v>31176</v>
      </c>
      <c r="D6" s="7" t="n">
        <v>88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8</v>
      </c>
      <c r="D2" s="2" t="s">
        <v>107</v>
      </c>
    </row>
    <row r="3" spans="1:4">
      <c r="A3" s="3" t="s">
        <v>580</v>
      </c>
    </row>
    <row r="4" spans="1:4">
      <c r="A4" s="4" t="s">
        <v>577</v>
      </c>
      <c r="B4" s="7" t="n">
        <v>-8</v>
      </c>
      <c r="C4" s="7" t="n">
        <v>-1</v>
      </c>
      <c r="D4" s="7" t="n">
        <v>-67</v>
      </c>
    </row>
    <row r="5" spans="1:4">
      <c r="A5" s="4" t="s">
        <v>578</v>
      </c>
      <c r="B5" s="6" t="n">
        <v>-5592</v>
      </c>
      <c r="C5" s="6" t="n">
        <v>-9183</v>
      </c>
      <c r="D5" s="6" t="n">
        <v>-7967</v>
      </c>
    </row>
    <row r="6" spans="1:4">
      <c r="A6" s="4" t="s">
        <v>581</v>
      </c>
      <c r="B6" s="6" t="n">
        <v>-5600</v>
      </c>
      <c r="C6" s="6" t="n">
        <v>-9184</v>
      </c>
      <c r="D6" s="6" t="n">
        <v>-8034</v>
      </c>
    </row>
    <row r="7" spans="1:4">
      <c r="A7" s="3" t="s">
        <v>582</v>
      </c>
    </row>
    <row r="8" spans="1:4">
      <c r="A8" s="4" t="s">
        <v>577</v>
      </c>
      <c r="B8" s="6" t="n">
        <v>7684</v>
      </c>
      <c r="C8" s="6" t="n">
        <v>0</v>
      </c>
      <c r="D8" s="6" t="n">
        <v>0</v>
      </c>
    </row>
    <row r="9" spans="1:4">
      <c r="A9" s="4" t="s">
        <v>578</v>
      </c>
      <c r="B9" s="6" t="n">
        <v>15136</v>
      </c>
      <c r="C9" s="6" t="n">
        <v>-3015</v>
      </c>
      <c r="D9" s="6" t="n">
        <v>-1017</v>
      </c>
    </row>
    <row r="10" spans="1:4">
      <c r="A10" s="4" t="s">
        <v>583</v>
      </c>
      <c r="B10" s="6" t="n">
        <v>22820</v>
      </c>
      <c r="C10" s="6" t="n">
        <v>-3015</v>
      </c>
      <c r="D10" s="6" t="n">
        <v>-1017</v>
      </c>
    </row>
    <row r="11" spans="1:4">
      <c r="A11" s="4" t="s">
        <v>123</v>
      </c>
      <c r="B11" s="7" t="n">
        <v>17220</v>
      </c>
      <c r="C11" s="7" t="n">
        <v>-12199</v>
      </c>
      <c r="D11" s="7" t="n">
        <v>-90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8</v>
      </c>
      <c r="D2" s="2" t="s">
        <v>107</v>
      </c>
    </row>
    <row r="3" spans="1:4">
      <c r="A3" s="3" t="s">
        <v>585</v>
      </c>
    </row>
    <row r="4" spans="1:4">
      <c r="A4" s="4" t="s">
        <v>586</v>
      </c>
      <c r="B4" s="7" t="n">
        <v>5394</v>
      </c>
      <c r="C4" s="7" t="n">
        <v>-7794</v>
      </c>
      <c r="D4" s="7" t="n">
        <v>-2203</v>
      </c>
    </row>
    <row r="5" spans="1:4">
      <c r="A5" s="4" t="s">
        <v>587</v>
      </c>
      <c r="B5" s="6" t="n">
        <v>18836</v>
      </c>
      <c r="C5" s="6" t="n">
        <v>21629</v>
      </c>
      <c r="D5" s="6" t="n">
        <v>16277</v>
      </c>
    </row>
    <row r="6" spans="1:4">
      <c r="A6" s="4" t="s">
        <v>588</v>
      </c>
      <c r="B6" s="6" t="n">
        <v>4276</v>
      </c>
      <c r="C6" s="6" t="n">
        <v>4848</v>
      </c>
      <c r="D6" s="6" t="n">
        <v>5009</v>
      </c>
    </row>
    <row r="7" spans="1:4">
      <c r="A7" s="4" t="s">
        <v>589</v>
      </c>
      <c r="B7" s="6" t="n">
        <v>-12043</v>
      </c>
      <c r="C7" s="6" t="n">
        <v>-7963</v>
      </c>
      <c r="D7" s="6" t="n">
        <v>-6975</v>
      </c>
    </row>
    <row r="8" spans="1:4">
      <c r="A8" s="4" t="s">
        <v>590</v>
      </c>
      <c r="B8" s="6" t="n">
        <v>0</v>
      </c>
      <c r="C8" s="6" t="n">
        <v>0</v>
      </c>
      <c r="D8" s="6" t="n">
        <v>536</v>
      </c>
    </row>
    <row r="9" spans="1:4">
      <c r="A9" s="4" t="s">
        <v>591</v>
      </c>
      <c r="B9" s="6" t="n">
        <v>0</v>
      </c>
      <c r="C9" s="6" t="n">
        <v>0</v>
      </c>
      <c r="D9" s="6" t="n">
        <v>-164</v>
      </c>
    </row>
    <row r="10" spans="1:4">
      <c r="A10" s="4" t="s">
        <v>592</v>
      </c>
      <c r="B10" s="6" t="n">
        <v>-1542</v>
      </c>
      <c r="C10" s="6" t="n">
        <v>0</v>
      </c>
      <c r="D10" s="6" t="n">
        <v>0</v>
      </c>
    </row>
    <row r="11" spans="1:4">
      <c r="A11" s="4" t="s">
        <v>186</v>
      </c>
      <c r="B11" s="6" t="n">
        <v>-60</v>
      </c>
      <c r="C11" s="6" t="n">
        <v>-193</v>
      </c>
      <c r="D11" s="6" t="n">
        <v>229</v>
      </c>
    </row>
    <row r="12" spans="1:4">
      <c r="A12" s="4" t="s">
        <v>593</v>
      </c>
      <c r="B12" s="6" t="n">
        <v>-6038</v>
      </c>
      <c r="C12" s="6" t="n">
        <v>-3561</v>
      </c>
      <c r="D12" s="6" t="n">
        <v>-3183</v>
      </c>
    </row>
    <row r="13" spans="1:4">
      <c r="A13" s="4" t="s">
        <v>594</v>
      </c>
      <c r="B13" s="6" t="n">
        <v>-6109</v>
      </c>
      <c r="C13" s="6" t="n">
        <v>-5145</v>
      </c>
      <c r="D13" s="6" t="n">
        <v>3994</v>
      </c>
    </row>
    <row r="14" spans="1:4">
      <c r="A14" s="4" t="s">
        <v>595</v>
      </c>
      <c r="B14" s="6" t="n">
        <v>3952</v>
      </c>
      <c r="C14" s="6" t="n">
        <v>-13721</v>
      </c>
      <c r="D14" s="6" t="n">
        <v>-2590</v>
      </c>
    </row>
    <row r="15" spans="1:4">
      <c r="A15" s="4" t="s">
        <v>596</v>
      </c>
      <c r="B15" s="6" t="n">
        <v>10554</v>
      </c>
      <c r="C15" s="6" t="n">
        <v>-299</v>
      </c>
      <c r="D15" s="6" t="n">
        <v>-19981</v>
      </c>
    </row>
    <row r="16" spans="1:4">
      <c r="A16" s="4" t="s">
        <v>123</v>
      </c>
      <c r="B16" s="7" t="n">
        <v>17220</v>
      </c>
      <c r="C16" s="7" t="n">
        <v>-12199</v>
      </c>
      <c r="D16" s="7" t="n">
        <v>-9051</v>
      </c>
    </row>
    <row r="17" spans="1:4">
      <c r="A17" s="3" t="s">
        <v>597</v>
      </c>
    </row>
    <row r="18" spans="1:4">
      <c r="A18" s="4" t="s">
        <v>586</v>
      </c>
      <c r="B18" s="4" t="s">
        <v>598</v>
      </c>
      <c r="C18" s="4" t="s">
        <v>598</v>
      </c>
      <c r="D18" s="4" t="s">
        <v>598</v>
      </c>
    </row>
    <row r="19" spans="1:4">
      <c r="A19" s="4" t="s">
        <v>587</v>
      </c>
      <c r="B19" s="4" t="s">
        <v>599</v>
      </c>
      <c r="C19" s="4" t="s">
        <v>600</v>
      </c>
      <c r="D19" s="4" t="s">
        <v>601</v>
      </c>
    </row>
    <row r="20" spans="1:4">
      <c r="A20" s="4" t="s">
        <v>588</v>
      </c>
      <c r="B20" s="4" t="s">
        <v>602</v>
      </c>
      <c r="C20" s="4" t="s">
        <v>603</v>
      </c>
      <c r="D20" s="4" t="s">
        <v>604</v>
      </c>
    </row>
    <row r="21" spans="1:4">
      <c r="A21" s="4" t="s">
        <v>589</v>
      </c>
      <c r="B21" s="4" t="s">
        <v>605</v>
      </c>
      <c r="C21" s="4" t="s">
        <v>606</v>
      </c>
      <c r="D21" s="4" t="s">
        <v>607</v>
      </c>
    </row>
    <row r="22" spans="1:4">
      <c r="A22" s="4" t="s">
        <v>590</v>
      </c>
      <c r="B22" s="4" t="s">
        <v>608</v>
      </c>
      <c r="C22" s="4" t="s">
        <v>608</v>
      </c>
      <c r="D22" s="4" t="s">
        <v>609</v>
      </c>
    </row>
    <row r="23" spans="1:4">
      <c r="A23" s="4" t="s">
        <v>591</v>
      </c>
      <c r="B23" s="4" t="s">
        <v>608</v>
      </c>
      <c r="C23" s="4" t="s">
        <v>608</v>
      </c>
      <c r="D23" s="4" t="s">
        <v>610</v>
      </c>
    </row>
    <row r="24" spans="1:4">
      <c r="A24" s="4" t="s">
        <v>592</v>
      </c>
      <c r="B24" s="4" t="s">
        <v>611</v>
      </c>
      <c r="C24" s="4" t="s">
        <v>608</v>
      </c>
      <c r="D24" s="4" t="s">
        <v>608</v>
      </c>
    </row>
    <row r="25" spans="1:4">
      <c r="A25" s="4" t="s">
        <v>186</v>
      </c>
      <c r="B25" s="4" t="s">
        <v>612</v>
      </c>
      <c r="C25" s="4" t="s">
        <v>613</v>
      </c>
      <c r="D25" s="4" t="s">
        <v>614</v>
      </c>
    </row>
    <row r="26" spans="1:4">
      <c r="A26" s="4" t="s">
        <v>593</v>
      </c>
      <c r="B26" s="4" t="s">
        <v>615</v>
      </c>
      <c r="C26" s="4" t="s">
        <v>616</v>
      </c>
      <c r="D26" s="4" t="s">
        <v>617</v>
      </c>
    </row>
    <row r="27" spans="1:4">
      <c r="A27" s="4" t="s">
        <v>594</v>
      </c>
      <c r="B27" s="4" t="s">
        <v>618</v>
      </c>
      <c r="C27" s="4" t="s">
        <v>619</v>
      </c>
      <c r="D27" s="4" t="s">
        <v>620</v>
      </c>
    </row>
    <row r="28" spans="1:4">
      <c r="A28" s="4" t="s">
        <v>595</v>
      </c>
      <c r="B28" s="4" t="s">
        <v>621</v>
      </c>
      <c r="C28" s="4" t="s">
        <v>622</v>
      </c>
      <c r="D28" s="4" t="s">
        <v>623</v>
      </c>
    </row>
    <row r="29" spans="1:4">
      <c r="A29" s="4" t="s">
        <v>596</v>
      </c>
      <c r="B29" s="4" t="s">
        <v>624</v>
      </c>
      <c r="C29" s="4" t="s">
        <v>625</v>
      </c>
      <c r="D29" s="4" t="s">
        <v>626</v>
      </c>
    </row>
    <row r="30" spans="1:4">
      <c r="A30" s="4" t="s">
        <v>123</v>
      </c>
      <c r="B30" s="4" t="s">
        <v>627</v>
      </c>
      <c r="C30" s="4" t="s">
        <v>628</v>
      </c>
      <c r="D30" s="4" t="s">
        <v>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30</v>
      </c>
      <c r="B1" s="2" t="s">
        <v>1</v>
      </c>
    </row>
    <row r="2" spans="1:4">
      <c r="B2" s="2" t="s">
        <v>631</v>
      </c>
      <c r="C2" s="2" t="s">
        <v>513</v>
      </c>
      <c r="D2" s="2" t="s">
        <v>514</v>
      </c>
    </row>
    <row r="3" spans="1:4">
      <c r="A3" s="3" t="s">
        <v>240</v>
      </c>
    </row>
    <row r="4" spans="1:4">
      <c r="A4" s="4" t="s">
        <v>632</v>
      </c>
      <c r="B4" s="4" t="s">
        <v>598</v>
      </c>
      <c r="C4" s="4" t="s">
        <v>598</v>
      </c>
      <c r="D4" s="4" t="s">
        <v>598</v>
      </c>
    </row>
    <row r="5" spans="1:4">
      <c r="A5" s="4" t="s">
        <v>633</v>
      </c>
      <c r="B5" s="7" t="n">
        <v>-17220000</v>
      </c>
      <c r="C5" s="7" t="n">
        <v>12199000</v>
      </c>
      <c r="D5" s="7" t="n">
        <v>9051000</v>
      </c>
    </row>
    <row r="6" spans="1:4">
      <c r="A6" s="4" t="s">
        <v>634</v>
      </c>
      <c r="B6" s="4" t="s">
        <v>627</v>
      </c>
      <c r="C6" s="4" t="s">
        <v>628</v>
      </c>
      <c r="D6" s="4" t="s">
        <v>629</v>
      </c>
    </row>
    <row r="7" spans="1:4">
      <c r="A7" s="4" t="s">
        <v>635</v>
      </c>
      <c r="B7" s="7" t="n">
        <v>18836000</v>
      </c>
      <c r="C7" s="7" t="n">
        <v>21629000</v>
      </c>
      <c r="D7" s="7" t="n">
        <v>16277000</v>
      </c>
    </row>
    <row r="8" spans="1:4">
      <c r="A8" s="4" t="s">
        <v>636</v>
      </c>
      <c r="B8" s="6" t="n">
        <v>4276000</v>
      </c>
      <c r="C8" s="6" t="n">
        <v>4848000</v>
      </c>
      <c r="D8" s="6" t="n">
        <v>5009000</v>
      </c>
    </row>
    <row r="9" spans="1:4">
      <c r="A9" s="4" t="s">
        <v>637</v>
      </c>
      <c r="B9" s="6" t="n">
        <v>-3952000</v>
      </c>
      <c r="C9" s="6" t="n">
        <v>13721000</v>
      </c>
      <c r="D9" s="6" t="n">
        <v>2590000</v>
      </c>
    </row>
    <row r="10" spans="1:4">
      <c r="A10" s="4" t="s">
        <v>638</v>
      </c>
      <c r="B10" s="6" t="n">
        <v>-10554000</v>
      </c>
      <c r="C10" s="6" t="n">
        <v>299000</v>
      </c>
      <c r="D10" s="6" t="n">
        <v>19981000</v>
      </c>
    </row>
    <row r="11" spans="1:4">
      <c r="A11" s="4" t="s">
        <v>639</v>
      </c>
      <c r="B11" s="6" t="n">
        <v>13600000</v>
      </c>
      <c r="C11" s="6" t="n">
        <v>8000000</v>
      </c>
      <c r="D11" s="6" t="n">
        <v>7000000</v>
      </c>
    </row>
    <row r="12" spans="1:4">
      <c r="A12" s="4" t="s">
        <v>640</v>
      </c>
      <c r="B12" s="6" t="n">
        <v>6109000</v>
      </c>
      <c r="C12" s="6" t="n">
        <v>5145000</v>
      </c>
      <c r="D12" s="6" t="n">
        <v>-3994000</v>
      </c>
    </row>
    <row r="13" spans="1:4">
      <c r="A13" s="4" t="s">
        <v>641</v>
      </c>
      <c r="B13" s="6" t="n">
        <v>6038000</v>
      </c>
      <c r="C13" s="6" t="n">
        <v>3561000</v>
      </c>
      <c r="D13" s="6" t="n">
        <v>3183000</v>
      </c>
    </row>
    <row r="14" spans="1:4">
      <c r="A14" s="4" t="s">
        <v>642</v>
      </c>
      <c r="B14" s="6" t="n">
        <v>20800000</v>
      </c>
    </row>
    <row r="15" spans="1:4">
      <c r="A15" s="3" t="s">
        <v>643</v>
      </c>
    </row>
    <row r="16" spans="1:4">
      <c r="A16" s="4" t="s">
        <v>644</v>
      </c>
      <c r="B16" s="6" t="n">
        <v>-22820000</v>
      </c>
      <c r="C16" s="6" t="n">
        <v>3015000</v>
      </c>
      <c r="D16" s="6" t="n">
        <v>1017000</v>
      </c>
    </row>
    <row r="17" spans="1:4">
      <c r="A17" s="4" t="s">
        <v>645</v>
      </c>
      <c r="B17" s="6" t="n">
        <v>5600000</v>
      </c>
      <c r="C17" s="6" t="n">
        <v>9184000</v>
      </c>
      <c r="D17" s="6" t="n">
        <v>8034000</v>
      </c>
    </row>
    <row r="18" spans="1:4">
      <c r="A18" s="4" t="s">
        <v>646</v>
      </c>
      <c r="B18" s="7" t="n">
        <v>0</v>
      </c>
      <c r="C18" s="6" t="n">
        <v>0</v>
      </c>
      <c r="D18" s="7" t="n">
        <v>0</v>
      </c>
    </row>
    <row r="19" spans="1:4">
      <c r="A19" s="4" t="s">
        <v>439</v>
      </c>
    </row>
    <row r="20" spans="1:4">
      <c r="A20" s="3" t="s">
        <v>643</v>
      </c>
    </row>
    <row r="21" spans="1:4">
      <c r="A21" s="4" t="s">
        <v>647</v>
      </c>
      <c r="B21" s="6" t="n">
        <v>3</v>
      </c>
    </row>
    <row r="22" spans="1:4">
      <c r="A22" s="4" t="s">
        <v>648</v>
      </c>
      <c r="B22" s="6" t="n">
        <v>3</v>
      </c>
    </row>
    <row r="23" spans="1:4">
      <c r="A23" s="4" t="s">
        <v>644</v>
      </c>
      <c r="B23" s="7" t="n">
        <v>5700000</v>
      </c>
      <c r="C23" s="6" t="n">
        <v>4800000</v>
      </c>
    </row>
    <row r="24" spans="1:4">
      <c r="A24" s="4" t="s">
        <v>645</v>
      </c>
      <c r="C24" s="6" t="n">
        <v>300000</v>
      </c>
    </row>
    <row r="25" spans="1:4">
      <c r="A25" s="4" t="s">
        <v>649</v>
      </c>
    </row>
    <row r="26" spans="1:4">
      <c r="A26" s="3" t="s">
        <v>643</v>
      </c>
    </row>
    <row r="27" spans="1:4">
      <c r="A27" s="4" t="s">
        <v>650</v>
      </c>
      <c r="B27" s="7" t="n">
        <v>0</v>
      </c>
      <c r="C27" s="6" t="n">
        <v>0</v>
      </c>
    </row>
    <row r="28" spans="1:4">
      <c r="A28" s="4" t="s">
        <v>651</v>
      </c>
    </row>
    <row r="29" spans="1:4">
      <c r="A29" s="3" t="s">
        <v>643</v>
      </c>
    </row>
    <row r="30" spans="1:4">
      <c r="A30" s="4" t="s">
        <v>652</v>
      </c>
      <c r="B30" s="4" t="s">
        <v>653</v>
      </c>
    </row>
    <row r="31" spans="1:4">
      <c r="A31" s="4" t="s">
        <v>654</v>
      </c>
    </row>
    <row r="32" spans="1:4">
      <c r="A32" s="3" t="s">
        <v>643</v>
      </c>
    </row>
    <row r="33" spans="1:4">
      <c r="A33" s="4" t="s">
        <v>652</v>
      </c>
      <c r="B33" s="4" t="s">
        <v>653</v>
      </c>
    </row>
    <row r="34" spans="1:4">
      <c r="A34" s="4" t="s">
        <v>655</v>
      </c>
    </row>
    <row r="35" spans="1:4">
      <c r="A35" s="3" t="s">
        <v>643</v>
      </c>
    </row>
    <row r="36" spans="1:4">
      <c r="A36" s="4" t="s">
        <v>650</v>
      </c>
      <c r="B36" s="7" t="n">
        <v>35100000</v>
      </c>
      <c r="C36" s="6" t="n">
        <v>18900000</v>
      </c>
    </row>
    <row r="37" spans="1:4">
      <c r="A37" s="4" t="s">
        <v>656</v>
      </c>
    </row>
    <row r="38" spans="1:4">
      <c r="A38" s="3" t="s">
        <v>643</v>
      </c>
    </row>
    <row r="39" spans="1:4">
      <c r="A39" s="4" t="s">
        <v>657</v>
      </c>
      <c r="C39" s="6" t="n">
        <v>14400000</v>
      </c>
    </row>
    <row r="40" spans="1:4">
      <c r="A40" s="4" t="s">
        <v>658</v>
      </c>
      <c r="C40" s="6" t="n">
        <v>-14400000</v>
      </c>
    </row>
    <row r="41" spans="1:4">
      <c r="A41" s="4" t="s">
        <v>659</v>
      </c>
      <c r="C41" s="6" t="n">
        <v>0</v>
      </c>
    </row>
    <row r="42" spans="1:4">
      <c r="A42" s="4" t="s">
        <v>660</v>
      </c>
      <c r="C42" s="6" t="n">
        <v>-700000</v>
      </c>
    </row>
    <row r="43" spans="1:4">
      <c r="A43" s="4" t="s">
        <v>661</v>
      </c>
      <c r="C43" s="6" t="n">
        <v>-700000</v>
      </c>
    </row>
    <row r="44" spans="1:4">
      <c r="A44" s="4" t="s">
        <v>662</v>
      </c>
      <c r="B44" s="6" t="n">
        <v>4200000</v>
      </c>
    </row>
    <row r="45" spans="1:4">
      <c r="A45" s="4" t="s">
        <v>663</v>
      </c>
      <c r="B45" s="6" t="n">
        <v>4200000</v>
      </c>
    </row>
    <row r="46" spans="1:4">
      <c r="A46" s="4" t="s">
        <v>659</v>
      </c>
      <c r="B46" s="6" t="n">
        <v>0</v>
      </c>
    </row>
    <row r="47" spans="1:4">
      <c r="A47" s="4" t="s">
        <v>664</v>
      </c>
      <c r="B47" s="6" t="n">
        <v>200000</v>
      </c>
    </row>
    <row r="48" spans="1:4">
      <c r="A48" s="4" t="s">
        <v>665</v>
      </c>
      <c r="B48" s="6" t="n">
        <v>200000</v>
      </c>
    </row>
    <row r="49" spans="1:4">
      <c r="A49" s="4" t="s">
        <v>666</v>
      </c>
    </row>
    <row r="50" spans="1:4">
      <c r="A50" s="3" t="s">
        <v>643</v>
      </c>
    </row>
    <row r="51" spans="1:4">
      <c r="A51" s="4" t="s">
        <v>650</v>
      </c>
      <c r="B51" s="6" t="n">
        <v>356300000</v>
      </c>
      <c r="C51" s="6" t="n">
        <v>349500000</v>
      </c>
    </row>
    <row r="52" spans="1:4">
      <c r="A52" s="4" t="s">
        <v>667</v>
      </c>
    </row>
    <row r="53" spans="1:4">
      <c r="A53" s="3" t="s">
        <v>643</v>
      </c>
    </row>
    <row r="54" spans="1:4">
      <c r="A54" s="4" t="s">
        <v>650</v>
      </c>
      <c r="B54" s="6" t="n">
        <v>56500000</v>
      </c>
      <c r="C54" s="6" t="n">
        <v>61000000</v>
      </c>
    </row>
    <row r="55" spans="1:4">
      <c r="A55" s="4" t="s">
        <v>668</v>
      </c>
    </row>
    <row r="56" spans="1:4">
      <c r="A56" s="3" t="s">
        <v>643</v>
      </c>
    </row>
    <row r="57" spans="1:4">
      <c r="A57" s="4" t="s">
        <v>650</v>
      </c>
      <c r="B57" s="7" t="n">
        <v>28500000</v>
      </c>
      <c r="C57" s="7" t="n">
        <v>20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8</v>
      </c>
    </row>
    <row r="2" spans="1:3">
      <c r="A2" s="3" t="s">
        <v>78</v>
      </c>
    </row>
    <row r="3" spans="1:3">
      <c r="A3" s="4" t="s">
        <v>670</v>
      </c>
      <c r="B3" s="7" t="n">
        <v>5074</v>
      </c>
      <c r="C3" s="7" t="n">
        <v>6098</v>
      </c>
    </row>
    <row r="4" spans="1:3">
      <c r="A4" s="4" t="s">
        <v>671</v>
      </c>
      <c r="B4" s="6" t="n">
        <v>8381</v>
      </c>
      <c r="C4" s="6" t="n">
        <v>5210</v>
      </c>
    </row>
    <row r="5" spans="1:3">
      <c r="A5" s="4" t="s">
        <v>672</v>
      </c>
      <c r="B5" s="6" t="n">
        <v>1020</v>
      </c>
      <c r="C5" s="6" t="n">
        <v>757</v>
      </c>
    </row>
    <row r="6" spans="1:3">
      <c r="A6" s="4" t="s">
        <v>236</v>
      </c>
      <c r="B6" s="6" t="n">
        <v>788</v>
      </c>
      <c r="C6" s="6" t="n">
        <v>766</v>
      </c>
    </row>
    <row r="7" spans="1:3">
      <c r="A7" s="4" t="s">
        <v>673</v>
      </c>
      <c r="B7" s="6" t="n">
        <v>1123</v>
      </c>
    </row>
    <row r="8" spans="1:3">
      <c r="A8" s="4" t="s">
        <v>674</v>
      </c>
      <c r="B8" s="6" t="n">
        <v>2564</v>
      </c>
      <c r="C8" s="6" t="n">
        <v>0</v>
      </c>
    </row>
    <row r="9" spans="1:3">
      <c r="A9" s="4" t="s">
        <v>675</v>
      </c>
      <c r="B9" s="6" t="n">
        <v>110135</v>
      </c>
      <c r="C9" s="6" t="n">
        <v>98874</v>
      </c>
    </row>
    <row r="10" spans="1:3">
      <c r="A10" s="4" t="s">
        <v>676</v>
      </c>
      <c r="B10" s="6" t="n">
        <v>129085</v>
      </c>
      <c r="C10" s="6" t="n">
        <v>111705</v>
      </c>
    </row>
    <row r="11" spans="1:3">
      <c r="A11" s="4" t="s">
        <v>677</v>
      </c>
      <c r="B11" s="6" t="n">
        <v>-79788</v>
      </c>
      <c r="C11" s="6" t="n">
        <v>-94575</v>
      </c>
    </row>
    <row r="12" spans="1:3">
      <c r="A12" s="4" t="s">
        <v>678</v>
      </c>
      <c r="B12" s="6" t="n">
        <v>49297</v>
      </c>
      <c r="C12" s="6" t="n">
        <v>17130</v>
      </c>
    </row>
    <row r="13" spans="1:3">
      <c r="A13" s="3" t="s">
        <v>87</v>
      </c>
    </row>
    <row r="14" spans="1:3">
      <c r="A14" s="4" t="s">
        <v>679</v>
      </c>
      <c r="B14" s="6" t="n">
        <v>613</v>
      </c>
      <c r="C14" s="6" t="n">
        <v>1113</v>
      </c>
    </row>
    <row r="15" spans="1:3">
      <c r="A15" s="4" t="s">
        <v>236</v>
      </c>
      <c r="B15" s="6" t="n">
        <v>124121</v>
      </c>
      <c r="C15" s="6" t="n">
        <v>119800</v>
      </c>
    </row>
    <row r="16" spans="1:3">
      <c r="A16" s="4" t="s">
        <v>86</v>
      </c>
      <c r="B16" s="6" t="n">
        <v>1123</v>
      </c>
      <c r="C16" s="6" t="n">
        <v>823</v>
      </c>
    </row>
    <row r="17" spans="1:3">
      <c r="A17" s="4" t="s">
        <v>680</v>
      </c>
      <c r="B17" s="6" t="n">
        <v>125857</v>
      </c>
      <c r="C17" s="6" t="n">
        <v>121736</v>
      </c>
    </row>
    <row r="18" spans="1:3">
      <c r="A18" s="4" t="s">
        <v>681</v>
      </c>
      <c r="B18" s="7" t="n">
        <v>-76560</v>
      </c>
      <c r="C18" s="7" t="n">
        <v>-1046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8</v>
      </c>
      <c r="D2" s="2" t="s">
        <v>107</v>
      </c>
    </row>
    <row r="3" spans="1:4">
      <c r="A3" s="3" t="s">
        <v>683</v>
      </c>
    </row>
    <row r="4" spans="1:4">
      <c r="A4" s="4" t="s">
        <v>684</v>
      </c>
      <c r="B4" s="7" t="n">
        <v>-94575</v>
      </c>
      <c r="C4" s="7" t="n">
        <v>-98755</v>
      </c>
      <c r="D4" s="7" t="n">
        <v>-81738</v>
      </c>
    </row>
    <row r="5" spans="1:4">
      <c r="A5" s="4" t="s">
        <v>685</v>
      </c>
      <c r="B5" s="6" t="n">
        <v>-7008</v>
      </c>
      <c r="C5" s="6" t="n">
        <v>-23789</v>
      </c>
      <c r="D5" s="6" t="n">
        <v>-19469</v>
      </c>
    </row>
    <row r="6" spans="1:4">
      <c r="A6" s="4" t="s">
        <v>686</v>
      </c>
      <c r="B6" s="6" t="n">
        <v>21795</v>
      </c>
      <c r="C6" s="6" t="n">
        <v>27969</v>
      </c>
      <c r="D6" s="6" t="n">
        <v>2452</v>
      </c>
    </row>
    <row r="7" spans="1:4">
      <c r="A7" s="4" t="s">
        <v>687</v>
      </c>
      <c r="B7" s="7" t="n">
        <v>-79788</v>
      </c>
      <c r="C7" s="7" t="n">
        <v>-94575</v>
      </c>
      <c r="D7" s="7" t="n">
        <v>-987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526</v>
      </c>
      <c r="C1" s="2" t="s">
        <v>551</v>
      </c>
      <c r="D1" s="2" t="s">
        <v>2</v>
      </c>
      <c r="E1" s="2" t="s">
        <v>68</v>
      </c>
      <c r="F1" s="2" t="s">
        <v>107</v>
      </c>
    </row>
    <row r="2" spans="1:6">
      <c r="A2" s="3" t="s">
        <v>689</v>
      </c>
    </row>
    <row r="3" spans="1:6">
      <c r="A3" s="4" t="s">
        <v>170</v>
      </c>
      <c r="D3" s="7" t="n">
        <v>0</v>
      </c>
      <c r="E3" s="7" t="n">
        <v>0</v>
      </c>
      <c r="F3" s="7" t="n">
        <v>114381</v>
      </c>
    </row>
    <row r="4" spans="1:6">
      <c r="A4" s="4" t="s">
        <v>690</v>
      </c>
    </row>
    <row r="5" spans="1:6">
      <c r="A5" s="3" t="s">
        <v>689</v>
      </c>
    </row>
    <row r="6" spans="1:6">
      <c r="A6" s="4" t="s">
        <v>691</v>
      </c>
      <c r="C6" s="9" t="n">
        <v>8.4</v>
      </c>
    </row>
    <row r="7" spans="1:6">
      <c r="A7" s="4" t="s">
        <v>170</v>
      </c>
      <c r="C7" s="7" t="n">
        <v>114400</v>
      </c>
    </row>
    <row r="8" spans="1:6">
      <c r="A8" s="4" t="s">
        <v>692</v>
      </c>
      <c r="C8" s="6" t="n">
        <v>82751</v>
      </c>
    </row>
    <row r="9" spans="1:6">
      <c r="A9" s="4" t="s">
        <v>522</v>
      </c>
    </row>
    <row r="10" spans="1:6">
      <c r="A10" s="3" t="s">
        <v>689</v>
      </c>
    </row>
    <row r="11" spans="1:6">
      <c r="A11" s="4" t="s">
        <v>692</v>
      </c>
      <c r="B11" s="6" t="n">
        <v>20000000</v>
      </c>
    </row>
    <row r="12" spans="1:6">
      <c r="A12" s="4" t="s">
        <v>693</v>
      </c>
    </row>
    <row r="13" spans="1:6">
      <c r="A13" s="3" t="s">
        <v>689</v>
      </c>
    </row>
    <row r="14" spans="1:6">
      <c r="A14" s="4" t="s">
        <v>691</v>
      </c>
      <c r="C14" s="9" t="n">
        <v>8.4</v>
      </c>
    </row>
    <row r="15" spans="1:6">
      <c r="A15" s="4" t="s">
        <v>694</v>
      </c>
      <c r="C15" s="7" t="n">
        <v>196000</v>
      </c>
    </row>
    <row r="16" spans="1:6">
      <c r="A16" s="4" t="s">
        <v>170</v>
      </c>
      <c r="C16" s="7" t="n">
        <v>93600</v>
      </c>
    </row>
    <row r="17" spans="1:6">
      <c r="A17" s="4" t="s">
        <v>695</v>
      </c>
    </row>
    <row r="18" spans="1:6">
      <c r="A18" s="3" t="s">
        <v>689</v>
      </c>
    </row>
    <row r="19" spans="1:6">
      <c r="A19" s="4" t="s">
        <v>691</v>
      </c>
      <c r="C19" s="9" t="n">
        <v>8.4</v>
      </c>
    </row>
    <row r="20" spans="1:6">
      <c r="A20" s="4" t="s">
        <v>694</v>
      </c>
      <c r="C20" s="7" t="n">
        <v>43500</v>
      </c>
    </row>
    <row r="21" spans="1:6">
      <c r="A21" s="4" t="s">
        <v>170</v>
      </c>
      <c r="C21" s="7" t="n">
        <v>20800</v>
      </c>
    </row>
    <row r="22" spans="1:6">
      <c r="A22" s="4" t="s">
        <v>696</v>
      </c>
    </row>
    <row r="23" spans="1:6">
      <c r="A23" s="3" t="s">
        <v>689</v>
      </c>
    </row>
    <row r="24" spans="1:6">
      <c r="A24" s="4" t="s">
        <v>697</v>
      </c>
      <c r="E24" s="7" t="n">
        <v>4800</v>
      </c>
    </row>
    <row r="25" spans="1:6">
      <c r="A25" s="4" t="s">
        <v>698</v>
      </c>
    </row>
    <row r="26" spans="1:6">
      <c r="A26" s="3" t="s">
        <v>689</v>
      </c>
    </row>
    <row r="27" spans="1:6">
      <c r="A27" s="4" t="s">
        <v>699</v>
      </c>
      <c r="F27" s="7"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8</v>
      </c>
      <c r="D2" s="2" t="s">
        <v>107</v>
      </c>
    </row>
    <row r="3" spans="1:4">
      <c r="A3" s="4" t="s">
        <v>701</v>
      </c>
    </row>
    <row r="4" spans="1:4">
      <c r="A4" s="3" t="s">
        <v>689</v>
      </c>
    </row>
    <row r="5" spans="1:4">
      <c r="A5" s="4" t="s">
        <v>702</v>
      </c>
      <c r="B5" s="7" t="n">
        <v>745</v>
      </c>
      <c r="C5" s="7" t="n">
        <v>989</v>
      </c>
      <c r="D5" s="7" t="n">
        <v>1032</v>
      </c>
    </row>
    <row r="6" spans="1:4">
      <c r="A6" s="4" t="s">
        <v>703</v>
      </c>
    </row>
    <row r="7" spans="1:4">
      <c r="A7" s="3" t="s">
        <v>689</v>
      </c>
    </row>
    <row r="8" spans="1:4">
      <c r="A8" s="4" t="s">
        <v>702</v>
      </c>
      <c r="B8" s="6" t="n">
        <v>17423</v>
      </c>
      <c r="C8" s="6" t="n">
        <v>16688</v>
      </c>
      <c r="D8" s="6" t="n">
        <v>14105</v>
      </c>
    </row>
    <row r="9" spans="1:4">
      <c r="A9" s="4" t="s">
        <v>704</v>
      </c>
    </row>
    <row r="10" spans="1:4">
      <c r="A10" s="3" t="s">
        <v>689</v>
      </c>
    </row>
    <row r="11" spans="1:4">
      <c r="A11" s="4" t="s">
        <v>702</v>
      </c>
      <c r="B11" s="6" t="n">
        <v>1659</v>
      </c>
      <c r="C11" s="6" t="n">
        <v>1765</v>
      </c>
      <c r="D11" s="6" t="n">
        <v>0</v>
      </c>
    </row>
    <row r="12" spans="1:4">
      <c r="A12" s="4" t="s">
        <v>705</v>
      </c>
    </row>
    <row r="13" spans="1:4">
      <c r="A13" s="3" t="s">
        <v>689</v>
      </c>
    </row>
    <row r="14" spans="1:4">
      <c r="A14" s="4" t="s">
        <v>702</v>
      </c>
      <c r="B14" s="6" t="n">
        <v>5142</v>
      </c>
      <c r="C14" s="6" t="n">
        <v>0</v>
      </c>
      <c r="D14" s="6" t="n">
        <v>0</v>
      </c>
    </row>
    <row r="15" spans="1:4">
      <c r="A15" s="4" t="s">
        <v>706</v>
      </c>
    </row>
    <row r="16" spans="1:4">
      <c r="A16" s="3" t="s">
        <v>689</v>
      </c>
    </row>
    <row r="17" spans="1:4">
      <c r="A17" s="4" t="s">
        <v>702</v>
      </c>
      <c r="B17" s="6" t="n">
        <v>989</v>
      </c>
      <c r="C17" s="6" t="n">
        <v>0</v>
      </c>
      <c r="D17" s="6" t="n">
        <v>0</v>
      </c>
    </row>
    <row r="18" spans="1:4">
      <c r="A18" s="4" t="s">
        <v>707</v>
      </c>
    </row>
    <row r="19" spans="1:4">
      <c r="A19" s="3" t="s">
        <v>689</v>
      </c>
    </row>
    <row r="20" spans="1:4">
      <c r="A20" s="4" t="s">
        <v>702</v>
      </c>
      <c r="B20" s="6" t="n">
        <v>0</v>
      </c>
      <c r="C20" s="6" t="n">
        <v>0</v>
      </c>
      <c r="D20" s="6" t="n">
        <v>7922</v>
      </c>
    </row>
    <row r="21" spans="1:4">
      <c r="A21" s="4" t="s">
        <v>708</v>
      </c>
    </row>
    <row r="22" spans="1:4">
      <c r="A22" s="3" t="s">
        <v>689</v>
      </c>
    </row>
    <row r="23" spans="1:4">
      <c r="A23" s="4" t="s">
        <v>702</v>
      </c>
      <c r="B23" s="6" t="n">
        <v>0</v>
      </c>
      <c r="C23" s="6" t="n">
        <v>0</v>
      </c>
      <c r="D23" s="6" t="n">
        <v>36</v>
      </c>
    </row>
    <row r="24" spans="1:4">
      <c r="A24" s="4" t="s">
        <v>709</v>
      </c>
    </row>
    <row r="25" spans="1:4">
      <c r="A25" s="3" t="s">
        <v>689</v>
      </c>
    </row>
    <row r="26" spans="1:4">
      <c r="A26" s="4" t="s">
        <v>702</v>
      </c>
      <c r="B26" s="7" t="n">
        <v>0</v>
      </c>
      <c r="C26" s="7" t="n">
        <v>0</v>
      </c>
      <c r="D26" s="7" t="n">
        <v>3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68</v>
      </c>
      <c r="C2" s="2" t="s">
        <v>2</v>
      </c>
    </row>
    <row r="3" spans="1:3">
      <c r="A3" s="3" t="s">
        <v>711</v>
      </c>
    </row>
    <row r="4" spans="1:3">
      <c r="A4" s="4" t="s">
        <v>712</v>
      </c>
      <c r="B4" s="7" t="n">
        <v>1200000</v>
      </c>
    </row>
    <row r="5" spans="1:3">
      <c r="A5" s="4" t="s">
        <v>713</v>
      </c>
      <c r="B5" s="7" t="n">
        <v>0</v>
      </c>
      <c r="C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8</v>
      </c>
      <c r="D2" s="2" t="s">
        <v>107</v>
      </c>
    </row>
    <row r="3" spans="1:4">
      <c r="A3" s="3" t="s">
        <v>179</v>
      </c>
    </row>
    <row r="4" spans="1:4">
      <c r="A4" s="4" t="s">
        <v>124</v>
      </c>
      <c r="B4" s="7" t="n">
        <v>-4357</v>
      </c>
      <c r="C4" s="7" t="n">
        <v>18977</v>
      </c>
      <c r="D4" s="7" t="n">
        <v>-241</v>
      </c>
    </row>
    <row r="5" spans="1:4">
      <c r="A5" s="3" t="s">
        <v>180</v>
      </c>
    </row>
    <row r="6" spans="1:4">
      <c r="A6" s="4" t="s">
        <v>114</v>
      </c>
      <c r="B6" s="6" t="n">
        <v>101897</v>
      </c>
      <c r="C6" s="6" t="n">
        <v>73278</v>
      </c>
      <c r="D6" s="6" t="n">
        <v>53131</v>
      </c>
    </row>
    <row r="7" spans="1:4">
      <c r="A7" s="4" t="s">
        <v>181</v>
      </c>
      <c r="B7" s="6" t="n">
        <v>1371</v>
      </c>
      <c r="C7" s="6" t="n">
        <v>1523</v>
      </c>
      <c r="D7" s="6" t="n">
        <v>2242</v>
      </c>
    </row>
    <row r="8" spans="1:4">
      <c r="A8" s="4" t="s">
        <v>157</v>
      </c>
      <c r="B8" s="6" t="n">
        <v>8845</v>
      </c>
      <c r="C8" s="6" t="n">
        <v>6116</v>
      </c>
      <c r="D8" s="6" t="n">
        <v>3765</v>
      </c>
    </row>
    <row r="9" spans="1:4">
      <c r="A9" s="4" t="s">
        <v>120</v>
      </c>
      <c r="B9" s="6" t="n">
        <v>0</v>
      </c>
      <c r="C9" s="6" t="n">
        <v>0</v>
      </c>
      <c r="D9" s="6" t="n">
        <v>25120</v>
      </c>
    </row>
    <row r="10" spans="1:4">
      <c r="A10" s="4" t="s">
        <v>182</v>
      </c>
      <c r="B10" s="6" t="n">
        <v>-708</v>
      </c>
      <c r="C10" s="6" t="n">
        <v>12476</v>
      </c>
      <c r="D10" s="6" t="n">
        <v>0</v>
      </c>
    </row>
    <row r="11" spans="1:4">
      <c r="A11" s="4" t="s">
        <v>183</v>
      </c>
      <c r="B11" s="6" t="n">
        <v>0</v>
      </c>
      <c r="C11" s="6" t="n">
        <v>-2212</v>
      </c>
      <c r="D11" s="6" t="n">
        <v>0</v>
      </c>
    </row>
    <row r="12" spans="1:4">
      <c r="A12" s="4" t="s">
        <v>116</v>
      </c>
      <c r="B12" s="6" t="n">
        <v>6168</v>
      </c>
      <c r="C12" s="6" t="n">
        <v>0</v>
      </c>
      <c r="D12" s="6" t="n">
        <v>0</v>
      </c>
    </row>
    <row r="13" spans="1:4">
      <c r="A13" s="4" t="s">
        <v>184</v>
      </c>
      <c r="B13" s="6" t="n">
        <v>-22947</v>
      </c>
      <c r="C13" s="6" t="n">
        <v>3006</v>
      </c>
      <c r="D13" s="6" t="n">
        <v>1004</v>
      </c>
    </row>
    <row r="14" spans="1:4">
      <c r="A14" s="4" t="s">
        <v>185</v>
      </c>
      <c r="B14" s="6" t="n">
        <v>-263</v>
      </c>
      <c r="C14" s="6" t="n">
        <v>0</v>
      </c>
      <c r="D14" s="6" t="n">
        <v>0</v>
      </c>
    </row>
    <row r="15" spans="1:4">
      <c r="A15" s="4" t="s">
        <v>186</v>
      </c>
      <c r="B15" s="6" t="n">
        <v>2472</v>
      </c>
      <c r="C15" s="6" t="n">
        <v>1100</v>
      </c>
      <c r="D15" s="6" t="n">
        <v>928</v>
      </c>
    </row>
    <row r="16" spans="1:4">
      <c r="A16" s="3" t="s">
        <v>187</v>
      </c>
    </row>
    <row r="17" spans="1:4">
      <c r="A17" s="4" t="s">
        <v>71</v>
      </c>
      <c r="B17" s="6" t="n">
        <v>-9890</v>
      </c>
      <c r="C17" s="6" t="n">
        <v>-11536</v>
      </c>
      <c r="D17" s="6" t="n">
        <v>-3542</v>
      </c>
    </row>
    <row r="18" spans="1:4">
      <c r="A18" s="4" t="s">
        <v>72</v>
      </c>
      <c r="B18" s="6" t="n">
        <v>1029</v>
      </c>
      <c r="C18" s="6" t="n">
        <v>-4935</v>
      </c>
      <c r="D18" s="6" t="n">
        <v>-319</v>
      </c>
    </row>
    <row r="19" spans="1:4">
      <c r="A19" s="4" t="s">
        <v>73</v>
      </c>
      <c r="B19" s="6" t="n">
        <v>-1218</v>
      </c>
      <c r="C19" s="6" t="n">
        <v>-456</v>
      </c>
      <c r="D19" s="6" t="n">
        <v>-900</v>
      </c>
    </row>
    <row r="20" spans="1:4">
      <c r="A20" s="4" t="s">
        <v>74</v>
      </c>
      <c r="B20" s="6" t="n">
        <v>-10742</v>
      </c>
      <c r="C20" s="6" t="n">
        <v>3396</v>
      </c>
      <c r="D20" s="6" t="n">
        <v>-2762</v>
      </c>
    </row>
    <row r="21" spans="1:4">
      <c r="A21" s="4" t="s">
        <v>81</v>
      </c>
      <c r="B21" s="6" t="n">
        <v>1618</v>
      </c>
      <c r="C21" s="6" t="n">
        <v>13725</v>
      </c>
      <c r="D21" s="6" t="n">
        <v>-8249</v>
      </c>
    </row>
    <row r="22" spans="1:4">
      <c r="A22" s="4" t="s">
        <v>82</v>
      </c>
      <c r="B22" s="6" t="n">
        <v>3300</v>
      </c>
      <c r="C22" s="6" t="n">
        <v>1354</v>
      </c>
      <c r="D22" s="6" t="n">
        <v>-1964</v>
      </c>
    </row>
    <row r="23" spans="1:4">
      <c r="A23" s="4" t="s">
        <v>83</v>
      </c>
      <c r="B23" s="6" t="n">
        <v>1353</v>
      </c>
      <c r="C23" s="6" t="n">
        <v>809</v>
      </c>
      <c r="D23" s="6" t="n">
        <v>-4038</v>
      </c>
    </row>
    <row r="24" spans="1:4">
      <c r="A24" s="4" t="s">
        <v>188</v>
      </c>
      <c r="B24" s="6" t="n">
        <v>0</v>
      </c>
      <c r="C24" s="6" t="n">
        <v>0</v>
      </c>
      <c r="D24" s="6" t="n">
        <v>654</v>
      </c>
    </row>
    <row r="25" spans="1:4">
      <c r="A25" s="4" t="s">
        <v>86</v>
      </c>
      <c r="B25" s="6" t="n">
        <v>-5740</v>
      </c>
      <c r="C25" s="6" t="n">
        <v>-2191</v>
      </c>
      <c r="D25" s="6" t="n">
        <v>-638</v>
      </c>
    </row>
    <row r="26" spans="1:4">
      <c r="A26" s="4" t="s">
        <v>189</v>
      </c>
      <c r="B26" s="6" t="n">
        <v>72188</v>
      </c>
      <c r="C26" s="6" t="n">
        <v>114430</v>
      </c>
      <c r="D26" s="6" t="n">
        <v>64191</v>
      </c>
    </row>
    <row r="27" spans="1:4">
      <c r="A27" s="3" t="s">
        <v>190</v>
      </c>
    </row>
    <row r="28" spans="1:4">
      <c r="A28" s="4" t="s">
        <v>191</v>
      </c>
      <c r="B28" s="6" t="n">
        <v>-208970</v>
      </c>
      <c r="C28" s="6" t="n">
        <v>-110851</v>
      </c>
      <c r="D28" s="6" t="n">
        <v>-106230</v>
      </c>
    </row>
    <row r="29" spans="1:4">
      <c r="A29" s="4" t="s">
        <v>192</v>
      </c>
      <c r="B29" s="6" t="n">
        <v>0</v>
      </c>
      <c r="C29" s="6" t="n">
        <v>-93128</v>
      </c>
      <c r="D29" s="6" t="n">
        <v>0</v>
      </c>
    </row>
    <row r="30" spans="1:4">
      <c r="A30" s="4" t="s">
        <v>193</v>
      </c>
      <c r="B30" s="6" t="n">
        <v>0</v>
      </c>
      <c r="C30" s="6" t="n">
        <v>0</v>
      </c>
      <c r="D30" s="6" t="n">
        <v>-2700</v>
      </c>
    </row>
    <row r="31" spans="1:4">
      <c r="A31" s="4" t="s">
        <v>194</v>
      </c>
      <c r="B31" s="6" t="n">
        <v>-3569</v>
      </c>
      <c r="C31" s="6" t="n">
        <v>-2832</v>
      </c>
      <c r="D31" s="6" t="n">
        <v>-1003</v>
      </c>
    </row>
    <row r="32" spans="1:4">
      <c r="A32" s="4" t="s">
        <v>195</v>
      </c>
      <c r="B32" s="6" t="n">
        <v>6500</v>
      </c>
      <c r="C32" s="6" t="n">
        <v>2000</v>
      </c>
      <c r="D32" s="6" t="n">
        <v>0</v>
      </c>
    </row>
    <row r="33" spans="1:4">
      <c r="A33" s="4" t="s">
        <v>196</v>
      </c>
      <c r="B33" s="6" t="n">
        <v>214</v>
      </c>
      <c r="C33" s="6" t="n">
        <v>22</v>
      </c>
      <c r="D33" s="6" t="n">
        <v>104</v>
      </c>
    </row>
    <row r="34" spans="1:4">
      <c r="A34" s="4" t="s">
        <v>197</v>
      </c>
      <c r="B34" s="6" t="n">
        <v>2009</v>
      </c>
      <c r="C34" s="6" t="n">
        <v>203</v>
      </c>
      <c r="D34" s="6" t="n">
        <v>0</v>
      </c>
    </row>
    <row r="35" spans="1:4">
      <c r="A35" s="4" t="s">
        <v>198</v>
      </c>
      <c r="B35" s="6" t="n">
        <v>-203816</v>
      </c>
      <c r="C35" s="6" t="n">
        <v>-204586</v>
      </c>
      <c r="D35" s="6" t="n">
        <v>-109829</v>
      </c>
    </row>
    <row r="36" spans="1:4">
      <c r="A36" s="3" t="s">
        <v>199</v>
      </c>
    </row>
    <row r="37" spans="1:4">
      <c r="A37" s="4" t="s">
        <v>200</v>
      </c>
      <c r="B37" s="6" t="n">
        <v>0</v>
      </c>
      <c r="C37" s="6" t="n">
        <v>99499</v>
      </c>
      <c r="D37" s="6" t="n">
        <v>907725</v>
      </c>
    </row>
    <row r="38" spans="1:4">
      <c r="A38" s="4" t="s">
        <v>201</v>
      </c>
      <c r="B38" s="6" t="n">
        <v>60000</v>
      </c>
      <c r="C38" s="6" t="n">
        <v>0</v>
      </c>
      <c r="D38" s="6" t="n">
        <v>0</v>
      </c>
    </row>
    <row r="39" spans="1:4">
      <c r="A39" s="4" t="s">
        <v>202</v>
      </c>
      <c r="B39" s="6" t="n">
        <v>0</v>
      </c>
      <c r="C39" s="6" t="n">
        <v>0</v>
      </c>
      <c r="D39" s="6" t="n">
        <v>-2777</v>
      </c>
    </row>
    <row r="40" spans="1:4">
      <c r="A40" s="4" t="s">
        <v>203</v>
      </c>
      <c r="B40" s="6" t="n">
        <v>0</v>
      </c>
      <c r="C40" s="6" t="n">
        <v>0</v>
      </c>
      <c r="D40" s="6" t="n">
        <v>-2490</v>
      </c>
    </row>
    <row r="41" spans="1:4">
      <c r="A41" s="4" t="s">
        <v>204</v>
      </c>
      <c r="B41" s="6" t="n">
        <v>-10100</v>
      </c>
      <c r="C41" s="6" t="n">
        <v>-9850</v>
      </c>
      <c r="D41" s="6" t="n">
        <v>-366415</v>
      </c>
    </row>
    <row r="42" spans="1:4">
      <c r="A42" s="4" t="s">
        <v>205</v>
      </c>
      <c r="B42" s="6" t="n">
        <v>0</v>
      </c>
      <c r="C42" s="6" t="n">
        <v>0</v>
      </c>
      <c r="D42" s="6" t="n">
        <v>-495997</v>
      </c>
    </row>
    <row r="43" spans="1:4">
      <c r="A43" s="4" t="s">
        <v>159</v>
      </c>
      <c r="B43" s="6" t="n">
        <v>0</v>
      </c>
      <c r="C43" s="6" t="n">
        <v>0</v>
      </c>
      <c r="D43" s="6" t="n">
        <v>79658</v>
      </c>
    </row>
    <row r="44" spans="1:4">
      <c r="A44" s="4" t="s">
        <v>206</v>
      </c>
      <c r="B44" s="6" t="n">
        <v>-13694</v>
      </c>
      <c r="C44" s="6" t="n">
        <v>-314</v>
      </c>
      <c r="D44" s="6" t="n">
        <v>0</v>
      </c>
    </row>
    <row r="45" spans="1:4">
      <c r="A45" s="4" t="s">
        <v>207</v>
      </c>
      <c r="B45" s="6" t="n">
        <v>0</v>
      </c>
      <c r="C45" s="6" t="n">
        <v>-55</v>
      </c>
      <c r="D45" s="6" t="n">
        <v>0</v>
      </c>
    </row>
    <row r="46" spans="1:4">
      <c r="A46" s="4" t="s">
        <v>208</v>
      </c>
      <c r="B46" s="6" t="n">
        <v>36206</v>
      </c>
      <c r="C46" s="6" t="n">
        <v>89280</v>
      </c>
      <c r="D46" s="6" t="n">
        <v>119704</v>
      </c>
    </row>
    <row r="47" spans="1:4">
      <c r="A47" s="4" t="s">
        <v>209</v>
      </c>
      <c r="B47" s="6" t="n">
        <v>-95422</v>
      </c>
      <c r="C47" s="6" t="n">
        <v>-876</v>
      </c>
      <c r="D47" s="6" t="n">
        <v>74066</v>
      </c>
    </row>
    <row r="48" spans="1:4">
      <c r="A48" s="4" t="s">
        <v>210</v>
      </c>
      <c r="B48" s="6" t="n">
        <v>116353</v>
      </c>
      <c r="C48" s="6" t="n">
        <v>117229</v>
      </c>
      <c r="D48" s="6" t="n">
        <v>43163</v>
      </c>
    </row>
    <row r="49" spans="1:4">
      <c r="A49" s="4" t="s">
        <v>211</v>
      </c>
      <c r="B49" s="6" t="n">
        <v>20931</v>
      </c>
      <c r="C49" s="6" t="n">
        <v>116353</v>
      </c>
      <c r="D49" s="6" t="n">
        <v>117229</v>
      </c>
    </row>
    <row r="50" spans="1:4">
      <c r="A50" s="3" t="s">
        <v>212</v>
      </c>
    </row>
    <row r="51" spans="1:4">
      <c r="A51" s="4" t="s">
        <v>213</v>
      </c>
      <c r="B51" s="6" t="n">
        <v>43089</v>
      </c>
      <c r="C51" s="6" t="n">
        <v>53420</v>
      </c>
      <c r="D51" s="6" t="n">
        <v>61066</v>
      </c>
    </row>
    <row r="52" spans="1:4">
      <c r="A52" s="4" t="s">
        <v>214</v>
      </c>
      <c r="B52" s="6" t="n">
        <v>8159</v>
      </c>
      <c r="C52" s="6" t="n">
        <v>10890</v>
      </c>
      <c r="D52" s="6" t="n">
        <v>21582</v>
      </c>
    </row>
    <row r="53" spans="1:4">
      <c r="A53" s="3" t="s">
        <v>215</v>
      </c>
    </row>
    <row r="54" spans="1:4">
      <c r="A54" s="4" t="s">
        <v>216</v>
      </c>
      <c r="B54" s="6" t="n">
        <v>20958</v>
      </c>
      <c r="C54" s="6" t="n">
        <v>484</v>
      </c>
      <c r="D54" s="6" t="n">
        <v>12605</v>
      </c>
    </row>
    <row r="55" spans="1:4">
      <c r="A55" s="4" t="s">
        <v>217</v>
      </c>
      <c r="B55" s="6" t="n">
        <v>251</v>
      </c>
      <c r="C55" s="6" t="n">
        <v>516</v>
      </c>
      <c r="D55" s="6" t="n">
        <v>0</v>
      </c>
    </row>
    <row r="56" spans="1:4">
      <c r="A56" s="4" t="s">
        <v>218</v>
      </c>
      <c r="B56" s="6" t="n">
        <v>41</v>
      </c>
      <c r="C56" s="6" t="n">
        <v>16</v>
      </c>
      <c r="D56" s="6" t="n">
        <v>163</v>
      </c>
    </row>
    <row r="57" spans="1:4">
      <c r="A57" s="4" t="s">
        <v>219</v>
      </c>
      <c r="B57" s="6" t="n">
        <v>54</v>
      </c>
      <c r="C57" s="6" t="n">
        <v>22</v>
      </c>
      <c r="D57" s="6" t="n">
        <v>17</v>
      </c>
    </row>
    <row r="58" spans="1:4">
      <c r="A58" s="4" t="s">
        <v>220</v>
      </c>
      <c r="B58" s="6" t="n">
        <v>1393</v>
      </c>
      <c r="C58" s="6" t="n">
        <v>0</v>
      </c>
      <c r="D58" s="6" t="n">
        <v>0</v>
      </c>
    </row>
    <row r="59" spans="1:4">
      <c r="A59" s="4" t="s">
        <v>221</v>
      </c>
      <c r="B59" s="6" t="n">
        <v>0</v>
      </c>
      <c r="C59" s="6" t="n">
        <v>215400</v>
      </c>
      <c r="D59" s="6" t="n">
        <v>0</v>
      </c>
    </row>
    <row r="60" spans="1:4">
      <c r="A60" s="4" t="s">
        <v>222</v>
      </c>
      <c r="B60" s="6" t="n">
        <v>0</v>
      </c>
      <c r="C60" s="6" t="n">
        <v>0</v>
      </c>
      <c r="D60" s="6" t="n">
        <v>7922</v>
      </c>
    </row>
    <row r="61" spans="1:4">
      <c r="A61" s="4" t="s">
        <v>169</v>
      </c>
      <c r="B61" s="6" t="n">
        <v>0</v>
      </c>
      <c r="C61" s="6" t="n">
        <v>0</v>
      </c>
      <c r="D61" s="6" t="n">
        <v>-239492</v>
      </c>
    </row>
    <row r="62" spans="1:4">
      <c r="A62" s="4" t="s">
        <v>170</v>
      </c>
      <c r="B62" s="6" t="n">
        <v>0</v>
      </c>
      <c r="C62" s="6" t="n">
        <v>0</v>
      </c>
      <c r="D62" s="6" t="n">
        <v>-114381</v>
      </c>
    </row>
    <row r="63" spans="1:4">
      <c r="A63" s="4" t="s">
        <v>223</v>
      </c>
      <c r="B63" s="6" t="n">
        <v>0</v>
      </c>
      <c r="C63" s="6" t="n">
        <v>0</v>
      </c>
      <c r="D63" s="6" t="n">
        <v>747</v>
      </c>
    </row>
    <row r="64" spans="1:4">
      <c r="A64" s="4" t="s">
        <v>126</v>
      </c>
      <c r="B64" s="6" t="n">
        <v>0</v>
      </c>
      <c r="C64" s="6" t="n">
        <v>0</v>
      </c>
      <c r="D64" s="6" t="n">
        <v>879</v>
      </c>
    </row>
    <row r="65" spans="1:4">
      <c r="A65" s="4" t="s">
        <v>224</v>
      </c>
      <c r="B65" s="7" t="n">
        <v>0</v>
      </c>
      <c r="C65" s="7" t="n">
        <v>0</v>
      </c>
      <c r="D65" s="7" t="n">
        <v>-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14</v>
      </c>
      <c r="B1" s="2" t="s">
        <v>2</v>
      </c>
      <c r="C1" s="2" t="s">
        <v>429</v>
      </c>
      <c r="D1" s="2" t="s">
        <v>68</v>
      </c>
    </row>
    <row r="2" spans="1:4">
      <c r="A2" s="3" t="s">
        <v>715</v>
      </c>
    </row>
    <row r="3" spans="1:4">
      <c r="A3" s="4" t="s">
        <v>716</v>
      </c>
      <c r="B3" s="7" t="n">
        <v>5673</v>
      </c>
      <c r="D3" s="7" t="n">
        <v>0</v>
      </c>
    </row>
    <row r="4" spans="1:4">
      <c r="A4" s="4" t="s">
        <v>717</v>
      </c>
      <c r="B4" s="7" t="n">
        <v>6208</v>
      </c>
    </row>
    <row r="5" spans="1:4">
      <c r="A5" s="4" t="s">
        <v>718</v>
      </c>
    </row>
    <row r="6" spans="1:4">
      <c r="A6" s="3" t="s">
        <v>715</v>
      </c>
    </row>
    <row r="7" spans="1:4">
      <c r="A7" s="4" t="s">
        <v>716</v>
      </c>
      <c r="C7" s="7" t="n">
        <v>5000</v>
      </c>
    </row>
    <row r="8" spans="1:4">
      <c r="A8" s="4" t="s">
        <v>717</v>
      </c>
      <c r="C8" s="7" t="n">
        <v>5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512</v>
      </c>
    </row>
    <row r="2" spans="1:2">
      <c r="A2" s="3" t="s">
        <v>720</v>
      </c>
    </row>
    <row r="3" spans="1:2">
      <c r="A3" s="4" t="s">
        <v>721</v>
      </c>
      <c r="B3" s="7" t="n">
        <v>991</v>
      </c>
    </row>
    <row r="4" spans="1:2">
      <c r="A4" s="4" t="s">
        <v>722</v>
      </c>
      <c r="B4" s="6" t="n">
        <v>1036</v>
      </c>
    </row>
    <row r="5" spans="1:2">
      <c r="A5" s="4" t="s">
        <v>723</v>
      </c>
      <c r="B5" s="6" t="n">
        <v>1074</v>
      </c>
    </row>
    <row r="6" spans="1:2">
      <c r="A6" s="4" t="s">
        <v>724</v>
      </c>
      <c r="B6" s="6" t="n">
        <v>786</v>
      </c>
    </row>
    <row r="7" spans="1:2">
      <c r="A7" s="4" t="s">
        <v>725</v>
      </c>
      <c r="B7" s="6" t="n">
        <v>652</v>
      </c>
    </row>
    <row r="8" spans="1:2">
      <c r="A8" s="4" t="s">
        <v>726</v>
      </c>
      <c r="B8" s="6" t="n">
        <v>686</v>
      </c>
    </row>
    <row r="9" spans="1:2">
      <c r="A9" s="4" t="s">
        <v>727</v>
      </c>
      <c r="B9" s="6" t="n">
        <v>2243</v>
      </c>
    </row>
    <row r="10" spans="1:2">
      <c r="A10" s="4" t="s">
        <v>728</v>
      </c>
      <c r="B10" s="6" t="n">
        <v>7468</v>
      </c>
    </row>
    <row r="11" spans="1:2">
      <c r="A11" s="4" t="s">
        <v>729</v>
      </c>
      <c r="B11" s="6" t="n">
        <v>-1260</v>
      </c>
    </row>
    <row r="12" spans="1:2">
      <c r="A12" s="4" t="s">
        <v>730</v>
      </c>
      <c r="B12" s="7" t="n">
        <v>62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31</v>
      </c>
      <c r="B1" s="2" t="s">
        <v>513</v>
      </c>
    </row>
    <row r="2" spans="1:2">
      <c r="A2" s="3" t="s">
        <v>249</v>
      </c>
    </row>
    <row r="3" spans="1:2">
      <c r="A3" s="4" t="s">
        <v>63</v>
      </c>
      <c r="B3" s="7" t="n">
        <v>1199</v>
      </c>
    </row>
    <row r="4" spans="1:2">
      <c r="A4" s="4" t="s">
        <v>721</v>
      </c>
      <c r="B4" s="6" t="n">
        <v>1031</v>
      </c>
    </row>
    <row r="5" spans="1:2">
      <c r="A5" s="4" t="s">
        <v>722</v>
      </c>
      <c r="B5" s="6" t="n">
        <v>1016</v>
      </c>
    </row>
    <row r="6" spans="1:2">
      <c r="A6" s="4" t="s">
        <v>723</v>
      </c>
      <c r="B6" s="6" t="n">
        <v>1044</v>
      </c>
    </row>
    <row r="7" spans="1:2">
      <c r="A7" s="4" t="s">
        <v>724</v>
      </c>
      <c r="B7" s="6" t="n">
        <v>745</v>
      </c>
    </row>
    <row r="8" spans="1:2">
      <c r="A8" s="4" t="s">
        <v>727</v>
      </c>
      <c r="B8" s="6" t="n">
        <v>3394</v>
      </c>
    </row>
    <row r="9" spans="1:2">
      <c r="A9" s="4" t="s">
        <v>728</v>
      </c>
      <c r="B9" s="7" t="n">
        <v>84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8</v>
      </c>
      <c r="D2" s="2" t="s">
        <v>107</v>
      </c>
    </row>
    <row r="3" spans="1:4">
      <c r="A3" s="3" t="s">
        <v>249</v>
      </c>
    </row>
    <row r="4" spans="1:4">
      <c r="A4" s="4" t="s">
        <v>733</v>
      </c>
      <c r="B4" s="7" t="n">
        <v>2563</v>
      </c>
    </row>
    <row r="5" spans="1:4">
      <c r="A5" s="3" t="s">
        <v>734</v>
      </c>
    </row>
    <row r="6" spans="1:4">
      <c r="A6" s="4" t="s">
        <v>735</v>
      </c>
      <c r="B6" s="7" t="n">
        <v>643</v>
      </c>
    </row>
    <row r="7" spans="1:4">
      <c r="A7" s="4" t="s">
        <v>736</v>
      </c>
      <c r="C7" s="7" t="n">
        <v>2400</v>
      </c>
      <c r="D7" s="7" t="n">
        <v>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6"/>
  </cols>
  <sheetData>
    <row r="1" spans="1:2">
      <c r="A1" s="1" t="s">
        <v>737</v>
      </c>
      <c r="B1" s="2" t="s">
        <v>2</v>
      </c>
    </row>
    <row r="2" spans="1:2">
      <c r="A2" s="3" t="s">
        <v>249</v>
      </c>
    </row>
    <row r="3" spans="1:2">
      <c r="A3" s="4" t="s">
        <v>738</v>
      </c>
      <c r="B3" s="4" t="s">
        <v>739</v>
      </c>
    </row>
    <row r="4" spans="1:2">
      <c r="A4" s="4" t="s">
        <v>740</v>
      </c>
      <c r="B4" s="4" t="s">
        <v>7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742</v>
      </c>
      <c r="B1" s="2" t="s">
        <v>1</v>
      </c>
    </row>
    <row r="2" spans="1:2">
      <c r="B2" s="2" t="s">
        <v>512</v>
      </c>
    </row>
    <row r="3" spans="1:2">
      <c r="A3" s="3" t="s">
        <v>743</v>
      </c>
    </row>
    <row r="4" spans="1:2">
      <c r="A4" s="4" t="s">
        <v>744</v>
      </c>
      <c r="B4" s="7" t="n">
        <v>5105</v>
      </c>
    </row>
    <row r="5" spans="1:2">
      <c r="A5" s="4" t="s">
        <v>745</v>
      </c>
    </row>
    <row r="6" spans="1:2">
      <c r="A6" s="3" t="s">
        <v>743</v>
      </c>
    </row>
    <row r="7" spans="1:2">
      <c r="A7" s="4" t="s">
        <v>746</v>
      </c>
      <c r="B7" s="4" t="s">
        <v>747</v>
      </c>
    </row>
    <row r="8" spans="1:2">
      <c r="A8" s="4" t="s">
        <v>748</v>
      </c>
    </row>
    <row r="9" spans="1:2">
      <c r="A9" s="3" t="s">
        <v>743</v>
      </c>
    </row>
    <row r="10" spans="1:2">
      <c r="A10" s="4" t="s">
        <v>746</v>
      </c>
      <c r="B10" s="4" t="s">
        <v>7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0"/>
    <col customWidth="1" max="7" min="7" width="30"/>
    <col customWidth="1" max="8" min="8" width="30"/>
    <col customWidth="1" max="9" min="9" width="30"/>
    <col customWidth="1" max="10" min="10" width="20"/>
    <col customWidth="1" max="11" min="11" width="21"/>
    <col customWidth="1" max="12" min="12" width="19"/>
    <col customWidth="1" max="13" min="13" width="20"/>
  </cols>
  <sheetData>
    <row r="1" spans="1:13">
      <c r="A1" s="1" t="s">
        <v>750</v>
      </c>
      <c r="B1" s="2" t="s">
        <v>751</v>
      </c>
      <c r="C1" s="2" t="s">
        <v>752</v>
      </c>
      <c r="D1" s="2" t="s">
        <v>753</v>
      </c>
      <c r="E1" s="2" t="s">
        <v>754</v>
      </c>
      <c r="F1" s="2" t="s">
        <v>755</v>
      </c>
      <c r="G1" s="2" t="s">
        <v>756</v>
      </c>
      <c r="H1" s="2" t="s">
        <v>756</v>
      </c>
      <c r="I1" s="2" t="s">
        <v>757</v>
      </c>
      <c r="J1" s="2" t="s">
        <v>494</v>
      </c>
      <c r="K1" s="2" t="s">
        <v>758</v>
      </c>
      <c r="L1" s="2" t="s">
        <v>759</v>
      </c>
      <c r="M1" s="2" t="s">
        <v>495</v>
      </c>
    </row>
    <row r="2" spans="1:13">
      <c r="A2" s="3" t="s">
        <v>760</v>
      </c>
    </row>
    <row r="3" spans="1:13">
      <c r="A3" s="4" t="s">
        <v>104</v>
      </c>
      <c r="G3" s="6" t="n">
        <v>129121576</v>
      </c>
      <c r="H3" s="6" t="n">
        <v>129121576</v>
      </c>
      <c r="I3" s="6" t="n">
        <v>130440126</v>
      </c>
      <c r="M3" s="6" t="n">
        <v>50481822</v>
      </c>
    </row>
    <row r="4" spans="1:13">
      <c r="A4" s="4" t="s">
        <v>761</v>
      </c>
      <c r="G4" s="6" t="n">
        <v>442303</v>
      </c>
      <c r="H4" s="6" t="n">
        <v>1791487</v>
      </c>
    </row>
    <row r="5" spans="1:13">
      <c r="A5" s="4" t="s">
        <v>762</v>
      </c>
      <c r="K5" s="7" t="n">
        <v>100000000</v>
      </c>
    </row>
    <row r="6" spans="1:13">
      <c r="A6" s="4" t="s">
        <v>520</v>
      </c>
      <c r="G6" s="8" t="n">
        <v>0.1</v>
      </c>
      <c r="H6" s="8" t="n">
        <v>0.1</v>
      </c>
      <c r="I6" s="8" t="n">
        <v>0.1</v>
      </c>
    </row>
    <row r="7" spans="1:13">
      <c r="A7" s="4" t="s">
        <v>763</v>
      </c>
    </row>
    <row r="8" spans="1:13">
      <c r="A8" s="3" t="s">
        <v>760</v>
      </c>
    </row>
    <row r="9" spans="1:13">
      <c r="A9" s="4" t="s">
        <v>764</v>
      </c>
      <c r="G9" s="6" t="n">
        <v>3050376</v>
      </c>
      <c r="H9" s="6" t="n">
        <v>3050376</v>
      </c>
    </row>
    <row r="10" spans="1:13">
      <c r="A10" s="4" t="s">
        <v>765</v>
      </c>
    </row>
    <row r="11" spans="1:13">
      <c r="A11" s="3" t="s">
        <v>760</v>
      </c>
    </row>
    <row r="12" spans="1:13">
      <c r="A12" s="4" t="s">
        <v>764</v>
      </c>
      <c r="G12" s="6" t="n">
        <v>20367</v>
      </c>
      <c r="H12" s="6" t="n">
        <v>20367</v>
      </c>
    </row>
    <row r="13" spans="1:13">
      <c r="A13" s="4" t="s">
        <v>766</v>
      </c>
    </row>
    <row r="14" spans="1:13">
      <c r="A14" s="3" t="s">
        <v>760</v>
      </c>
    </row>
    <row r="15" spans="1:13">
      <c r="A15" s="4" t="s">
        <v>761</v>
      </c>
      <c r="C15" s="6" t="n">
        <v>7367</v>
      </c>
    </row>
    <row r="16" spans="1:13">
      <c r="A16" s="4" t="s">
        <v>767</v>
      </c>
      <c r="C16" s="7" t="n">
        <v>0</v>
      </c>
    </row>
    <row r="17" spans="1:13">
      <c r="A17" s="4" t="s">
        <v>690</v>
      </c>
    </row>
    <row r="18" spans="1:13">
      <c r="A18" s="3" t="s">
        <v>760</v>
      </c>
    </row>
    <row r="19" spans="1:13">
      <c r="A19" s="4" t="s">
        <v>768</v>
      </c>
      <c r="F19" s="6" t="n">
        <v>82751</v>
      </c>
    </row>
    <row r="20" spans="1:13">
      <c r="A20" s="4" t="s">
        <v>769</v>
      </c>
    </row>
    <row r="21" spans="1:13">
      <c r="A21" s="3" t="s">
        <v>760</v>
      </c>
    </row>
    <row r="22" spans="1:13">
      <c r="A22" s="4" t="s">
        <v>770</v>
      </c>
      <c r="L22" s="10" t="n">
        <v>0.1</v>
      </c>
    </row>
    <row r="23" spans="1:13">
      <c r="A23" s="4" t="s">
        <v>771</v>
      </c>
      <c r="D23" s="6" t="n">
        <v>1066541</v>
      </c>
      <c r="E23" s="6" t="n">
        <v>65933459</v>
      </c>
    </row>
    <row r="24" spans="1:13">
      <c r="A24" s="4" t="s">
        <v>772</v>
      </c>
      <c r="D24" s="6" t="n">
        <v>95988</v>
      </c>
      <c r="E24" s="6" t="n">
        <v>6593321</v>
      </c>
    </row>
    <row r="25" spans="1:13">
      <c r="A25" s="4" t="s">
        <v>146</v>
      </c>
    </row>
    <row r="26" spans="1:13">
      <c r="A26" s="3" t="s">
        <v>760</v>
      </c>
    </row>
    <row r="27" spans="1:13">
      <c r="A27" s="4" t="s">
        <v>773</v>
      </c>
      <c r="J27" s="6" t="n">
        <v>52982364</v>
      </c>
    </row>
    <row r="28" spans="1:13">
      <c r="A28" s="4" t="s">
        <v>772</v>
      </c>
      <c r="J28" s="6" t="n">
        <v>6689309</v>
      </c>
    </row>
    <row r="29" spans="1:13">
      <c r="A29" s="4" t="s">
        <v>761</v>
      </c>
      <c r="H29" s="6" t="n">
        <v>1791487</v>
      </c>
      <c r="I29" s="6" t="n">
        <v>47241</v>
      </c>
      <c r="J29" s="6" t="n">
        <v>7367</v>
      </c>
    </row>
    <row r="30" spans="1:13">
      <c r="A30" s="4" t="s">
        <v>774</v>
      </c>
    </row>
    <row r="31" spans="1:13">
      <c r="A31" s="3" t="s">
        <v>760</v>
      </c>
    </row>
    <row r="32" spans="1:13">
      <c r="A32" s="4" t="s">
        <v>773</v>
      </c>
      <c r="F32" s="6" t="n">
        <v>52982364</v>
      </c>
    </row>
    <row r="33" spans="1:13">
      <c r="A33" s="4" t="s">
        <v>775</v>
      </c>
    </row>
    <row r="34" spans="1:13">
      <c r="A34" s="3" t="s">
        <v>760</v>
      </c>
    </row>
    <row r="35" spans="1:13">
      <c r="A35" s="4" t="s">
        <v>768</v>
      </c>
      <c r="B35" s="6" t="n">
        <v>20000000</v>
      </c>
    </row>
    <row r="36" spans="1:13">
      <c r="A36" s="4" t="s">
        <v>520</v>
      </c>
      <c r="B36" s="8"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27"/>
    <col customWidth="1" max="3" min="3" width="40"/>
    <col customWidth="1" max="4" min="4" width="21"/>
    <col customWidth="1" max="5" min="5" width="21"/>
    <col customWidth="1" max="6" min="6" width="30"/>
  </cols>
  <sheetData>
    <row r="1" spans="1:6">
      <c r="A1" s="1" t="s">
        <v>776</v>
      </c>
      <c r="B1" s="2" t="s">
        <v>777</v>
      </c>
      <c r="C1" s="2" t="s">
        <v>778</v>
      </c>
      <c r="D1" s="2" t="s">
        <v>513</v>
      </c>
      <c r="E1" s="2" t="s">
        <v>514</v>
      </c>
      <c r="F1" s="2" t="s">
        <v>756</v>
      </c>
    </row>
    <row r="2" spans="1:6">
      <c r="A2" s="3" t="s">
        <v>779</v>
      </c>
    </row>
    <row r="3" spans="1:6">
      <c r="A3" s="4" t="s">
        <v>780</v>
      </c>
      <c r="C3" s="7" t="n">
        <v>0</v>
      </c>
      <c r="D3" s="7" t="n">
        <v>55</v>
      </c>
      <c r="E3" s="7" t="n">
        <v>0</v>
      </c>
    </row>
    <row r="4" spans="1:6">
      <c r="A4" s="4" t="s">
        <v>781</v>
      </c>
    </row>
    <row r="5" spans="1:6">
      <c r="A5" s="3" t="s">
        <v>779</v>
      </c>
    </row>
    <row r="6" spans="1:6">
      <c r="A6" s="4" t="s">
        <v>782</v>
      </c>
      <c r="C6" s="6" t="n">
        <v>3000000</v>
      </c>
    </row>
    <row r="7" spans="1:6">
      <c r="A7" s="4" t="s">
        <v>783</v>
      </c>
      <c r="C7" s="7" t="n">
        <v>13</v>
      </c>
    </row>
    <row r="8" spans="1:6">
      <c r="A8" s="4" t="s">
        <v>784</v>
      </c>
      <c r="C8" s="6" t="n">
        <v>20</v>
      </c>
    </row>
    <row r="9" spans="1:6">
      <c r="A9" s="4" t="s">
        <v>785</v>
      </c>
      <c r="C9" s="6" t="n">
        <v>30</v>
      </c>
    </row>
    <row r="10" spans="1:6">
      <c r="A10" s="4" t="s">
        <v>786</v>
      </c>
      <c r="C10" s="4" t="s">
        <v>447</v>
      </c>
    </row>
    <row r="11" spans="1:6">
      <c r="A11" s="4" t="s">
        <v>787</v>
      </c>
      <c r="B11" s="6" t="n">
        <v>12230</v>
      </c>
    </row>
    <row r="12" spans="1:6">
      <c r="A12" s="4" t="s">
        <v>780</v>
      </c>
      <c r="B12" s="7" t="n">
        <v>100</v>
      </c>
    </row>
    <row r="13" spans="1:6">
      <c r="A13" s="4" t="s">
        <v>788</v>
      </c>
      <c r="F13" s="6" t="n">
        <v>2987770</v>
      </c>
    </row>
    <row r="14" spans="1:6">
      <c r="A14" s="4" t="s">
        <v>789</v>
      </c>
    </row>
    <row r="15" spans="1:6">
      <c r="A15" s="3" t="s">
        <v>779</v>
      </c>
    </row>
    <row r="16" spans="1:6">
      <c r="A16" s="4" t="s">
        <v>790</v>
      </c>
      <c r="F16" s="6" t="n">
        <v>1</v>
      </c>
    </row>
    <row r="17" spans="1:6">
      <c r="A17" s="4" t="s">
        <v>791</v>
      </c>
      <c r="F17" s="8" t="n">
        <v>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5"/>
    <col customWidth="1" max="3" min="3" width="19"/>
    <col customWidth="1" max="4" min="4" width="20"/>
  </cols>
  <sheetData>
    <row r="1" spans="1:4">
      <c r="A1" s="1" t="s">
        <v>792</v>
      </c>
      <c r="B1" s="2" t="s">
        <v>1</v>
      </c>
    </row>
    <row r="2" spans="1:4">
      <c r="B2" s="2" t="s">
        <v>793</v>
      </c>
      <c r="C2" s="2" t="s">
        <v>794</v>
      </c>
      <c r="D2" s="2" t="s">
        <v>795</v>
      </c>
    </row>
    <row r="3" spans="1:4">
      <c r="A3" s="3" t="s">
        <v>796</v>
      </c>
    </row>
    <row r="4" spans="1:4">
      <c r="A4" s="4" t="s">
        <v>797</v>
      </c>
      <c r="C4" s="6" t="n">
        <v>12000000</v>
      </c>
      <c r="D4" s="6" t="n">
        <v>4000000</v>
      </c>
    </row>
    <row r="5" spans="1:4">
      <c r="A5" s="4" t="s">
        <v>798</v>
      </c>
      <c r="B5" s="6" t="n">
        <v>7665750</v>
      </c>
    </row>
    <row r="6" spans="1:4">
      <c r="A6" s="4" t="s">
        <v>799</v>
      </c>
    </row>
    <row r="7" spans="1:4">
      <c r="A7" s="3" t="s">
        <v>796</v>
      </c>
    </row>
    <row r="8" spans="1:4">
      <c r="A8" s="4" t="s">
        <v>800</v>
      </c>
      <c r="B8" s="5" t="n">
        <v>10.8</v>
      </c>
    </row>
    <row r="9" spans="1:4">
      <c r="A9" s="4" t="s">
        <v>801</v>
      </c>
      <c r="B9" s="4" t="s">
        <v>802</v>
      </c>
    </row>
    <row r="10" spans="1:4">
      <c r="A10" s="4" t="s">
        <v>803</v>
      </c>
    </row>
    <row r="11" spans="1:4">
      <c r="A11" s="3" t="s">
        <v>796</v>
      </c>
    </row>
    <row r="12" spans="1:4">
      <c r="A12" s="4" t="s">
        <v>804</v>
      </c>
      <c r="B12" s="4" t="s">
        <v>749</v>
      </c>
    </row>
    <row r="13" spans="1:4">
      <c r="A13" s="4" t="s">
        <v>805</v>
      </c>
    </row>
    <row r="14" spans="1:4">
      <c r="A14" s="3" t="s">
        <v>796</v>
      </c>
    </row>
    <row r="15" spans="1:4">
      <c r="A15" s="4" t="s">
        <v>804</v>
      </c>
      <c r="B15" s="4" t="s">
        <v>447</v>
      </c>
    </row>
    <row r="16" spans="1:4">
      <c r="A16" s="4" t="s">
        <v>806</v>
      </c>
    </row>
    <row r="17" spans="1:4">
      <c r="A17" s="3" t="s">
        <v>796</v>
      </c>
    </row>
    <row r="18" spans="1:4">
      <c r="A18" s="4" t="s">
        <v>804</v>
      </c>
      <c r="B18" s="4" t="s">
        <v>749</v>
      </c>
    </row>
    <row r="19" spans="1:4">
      <c r="A19" s="4" t="s">
        <v>807</v>
      </c>
    </row>
    <row r="20" spans="1:4">
      <c r="A20" s="3" t="s">
        <v>796</v>
      </c>
    </row>
    <row r="21" spans="1:4">
      <c r="A21" s="4" t="s">
        <v>808</v>
      </c>
      <c r="B21" s="4" t="s">
        <v>809</v>
      </c>
    </row>
    <row r="22" spans="1:4">
      <c r="A22" s="4" t="s">
        <v>810</v>
      </c>
    </row>
    <row r="23" spans="1:4">
      <c r="A23" s="3" t="s">
        <v>796</v>
      </c>
    </row>
    <row r="24" spans="1:4">
      <c r="A24" s="4" t="s">
        <v>808</v>
      </c>
      <c r="B24" s="4" t="s">
        <v>809</v>
      </c>
    </row>
    <row r="25" spans="1:4">
      <c r="A25" s="4" t="s">
        <v>811</v>
      </c>
    </row>
    <row r="26" spans="1:4">
      <c r="A26" s="3" t="s">
        <v>796</v>
      </c>
    </row>
    <row r="27" spans="1:4">
      <c r="A27" s="4" t="s">
        <v>808</v>
      </c>
      <c r="B27" s="4" t="s">
        <v>809</v>
      </c>
    </row>
    <row r="28" spans="1:4">
      <c r="A28" s="4" t="s">
        <v>812</v>
      </c>
    </row>
    <row r="29" spans="1:4">
      <c r="A29" s="3" t="s">
        <v>796</v>
      </c>
    </row>
    <row r="30" spans="1:4">
      <c r="A30" s="4" t="s">
        <v>804</v>
      </c>
      <c r="B30" s="4" t="s">
        <v>749</v>
      </c>
    </row>
    <row r="31" spans="1:4">
      <c r="A31" s="4" t="s">
        <v>813</v>
      </c>
    </row>
    <row r="32" spans="1:4">
      <c r="A32" s="3" t="s">
        <v>796</v>
      </c>
    </row>
    <row r="33" spans="1:4">
      <c r="A33" s="4" t="s">
        <v>804</v>
      </c>
      <c r="B33" s="4" t="s">
        <v>447</v>
      </c>
    </row>
    <row r="34" spans="1:4">
      <c r="A34" s="4" t="s">
        <v>814</v>
      </c>
    </row>
    <row r="35" spans="1:4">
      <c r="A35" s="3" t="s">
        <v>796</v>
      </c>
    </row>
    <row r="36" spans="1:4">
      <c r="A36" s="4" t="s">
        <v>808</v>
      </c>
      <c r="B36" s="4" t="s">
        <v>598</v>
      </c>
    </row>
    <row r="37" spans="1:4">
      <c r="A37" s="4" t="s">
        <v>815</v>
      </c>
    </row>
    <row r="38" spans="1:4">
      <c r="A38" s="3" t="s">
        <v>796</v>
      </c>
    </row>
    <row r="39" spans="1:4">
      <c r="A39" s="4" t="s">
        <v>808</v>
      </c>
      <c r="B39" s="4" t="s">
        <v>598</v>
      </c>
    </row>
    <row r="40" spans="1:4">
      <c r="A40" s="4" t="s">
        <v>816</v>
      </c>
    </row>
    <row r="41" spans="1:4">
      <c r="A41" s="3" t="s">
        <v>796</v>
      </c>
    </row>
    <row r="42" spans="1:4">
      <c r="A42" s="4" t="s">
        <v>808</v>
      </c>
      <c r="B42" s="4" t="s">
        <v>817</v>
      </c>
    </row>
    <row r="43" spans="1:4">
      <c r="A43" s="4" t="s">
        <v>818</v>
      </c>
    </row>
    <row r="44" spans="1:4">
      <c r="A44" s="3" t="s">
        <v>796</v>
      </c>
    </row>
    <row r="45" spans="1:4">
      <c r="A45" s="4" t="s">
        <v>804</v>
      </c>
      <c r="B45" s="4" t="s">
        <v>749</v>
      </c>
    </row>
    <row r="46" spans="1:4">
      <c r="A46" s="4" t="s">
        <v>800</v>
      </c>
      <c r="B46" s="5" t="n">
        <v>0.9</v>
      </c>
    </row>
    <row r="47" spans="1:4">
      <c r="A47" s="4" t="s">
        <v>801</v>
      </c>
      <c r="B47" s="4" t="s">
        <v>819</v>
      </c>
    </row>
    <row r="48" spans="1:4">
      <c r="A48" s="4" t="s">
        <v>820</v>
      </c>
      <c r="B48" s="6" t="n">
        <v>2</v>
      </c>
    </row>
    <row r="49" spans="1:4">
      <c r="A49" s="4" t="s">
        <v>821</v>
      </c>
      <c r="B49" s="4" t="s">
        <v>822</v>
      </c>
    </row>
    <row r="50" spans="1:4">
      <c r="A50" s="4" t="s">
        <v>823</v>
      </c>
    </row>
    <row r="51" spans="1:4">
      <c r="A51" s="3" t="s">
        <v>796</v>
      </c>
    </row>
    <row r="52" spans="1:4">
      <c r="A52" s="4" t="s">
        <v>808</v>
      </c>
      <c r="B52" s="4" t="s">
        <v>608</v>
      </c>
    </row>
    <row r="53" spans="1:4">
      <c r="A53" s="4" t="s">
        <v>824</v>
      </c>
    </row>
    <row r="54" spans="1:4">
      <c r="A54" s="3" t="s">
        <v>796</v>
      </c>
    </row>
    <row r="55" spans="1:4">
      <c r="A55" s="4" t="s">
        <v>808</v>
      </c>
      <c r="B55" s="4" t="s">
        <v>8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8</v>
      </c>
      <c r="D2" s="2" t="s">
        <v>107</v>
      </c>
    </row>
    <row r="3" spans="1:4">
      <c r="A3" s="4" t="s">
        <v>799</v>
      </c>
    </row>
    <row r="4" spans="1:4">
      <c r="A4" s="3" t="s">
        <v>827</v>
      </c>
    </row>
    <row r="5" spans="1:4">
      <c r="A5" s="4" t="s">
        <v>828</v>
      </c>
      <c r="B5" s="6" t="n">
        <v>1718684</v>
      </c>
    </row>
    <row r="6" spans="1:4">
      <c r="A6" s="4" t="s">
        <v>829</v>
      </c>
      <c r="B6" s="6" t="n">
        <v>1000184</v>
      </c>
    </row>
    <row r="7" spans="1:4">
      <c r="A7" s="4" t="s">
        <v>830</v>
      </c>
      <c r="B7" s="6" t="n">
        <v>-472937</v>
      </c>
    </row>
    <row r="8" spans="1:4">
      <c r="A8" s="4" t="s">
        <v>831</v>
      </c>
      <c r="B8" s="6" t="n">
        <v>-88595</v>
      </c>
    </row>
    <row r="9" spans="1:4">
      <c r="A9" s="4" t="s">
        <v>832</v>
      </c>
      <c r="B9" s="6" t="n">
        <v>2157336</v>
      </c>
      <c r="C9" s="6" t="n">
        <v>1718684</v>
      </c>
    </row>
    <row r="10" spans="1:4">
      <c r="A10" s="3" t="s">
        <v>833</v>
      </c>
    </row>
    <row r="11" spans="1:4">
      <c r="A11" s="4" t="s">
        <v>834</v>
      </c>
      <c r="B11" s="9" t="n">
        <v>10.19</v>
      </c>
    </row>
    <row r="12" spans="1:4">
      <c r="A12" s="4" t="s">
        <v>835</v>
      </c>
      <c r="B12" s="11" t="n">
        <v>7.25</v>
      </c>
      <c r="C12" s="9" t="n">
        <v>10.25</v>
      </c>
      <c r="D12" s="9" t="n">
        <v>10.19</v>
      </c>
    </row>
    <row r="13" spans="1:4">
      <c r="A13" s="4" t="s">
        <v>836</v>
      </c>
      <c r="B13" s="11" t="n">
        <v>9.460000000000001</v>
      </c>
    </row>
    <row r="14" spans="1:4">
      <c r="A14" s="4" t="s">
        <v>837</v>
      </c>
      <c r="B14" s="11" t="n">
        <v>9.300000000000001</v>
      </c>
    </row>
    <row r="15" spans="1:4">
      <c r="A15" s="4" t="s">
        <v>838</v>
      </c>
      <c r="B15" s="9" t="n">
        <v>9.029999999999999</v>
      </c>
      <c r="C15" s="9" t="n">
        <v>10.19</v>
      </c>
    </row>
    <row r="16" spans="1:4">
      <c r="A16" s="4" t="s">
        <v>818</v>
      </c>
    </row>
    <row r="17" spans="1:4">
      <c r="A17" s="3" t="s">
        <v>827</v>
      </c>
    </row>
    <row r="18" spans="1:4">
      <c r="A18" s="4" t="s">
        <v>828</v>
      </c>
      <c r="B18" s="6" t="n">
        <v>523545</v>
      </c>
    </row>
    <row r="19" spans="1:4">
      <c r="A19" s="4" t="s">
        <v>829</v>
      </c>
      <c r="B19" s="6" t="n">
        <v>389862</v>
      </c>
    </row>
    <row r="20" spans="1:4">
      <c r="A20" s="4" t="s">
        <v>832</v>
      </c>
      <c r="B20" s="6" t="n">
        <v>913407</v>
      </c>
      <c r="C20" s="6" t="n">
        <v>523545</v>
      </c>
    </row>
    <row r="21" spans="1:4">
      <c r="A21" s="3" t="s">
        <v>833</v>
      </c>
    </row>
    <row r="22" spans="1:4">
      <c r="A22" s="4" t="s">
        <v>834</v>
      </c>
      <c r="B22" s="9" t="n">
        <v>8.26</v>
      </c>
    </row>
    <row r="23" spans="1:4">
      <c r="A23" s="4" t="s">
        <v>835</v>
      </c>
      <c r="B23" s="11" t="n">
        <v>5.83</v>
      </c>
      <c r="C23" s="9" t="n">
        <v>8.529999999999999</v>
      </c>
      <c r="D23" s="9" t="n">
        <v>7.99</v>
      </c>
    </row>
    <row r="24" spans="1:4">
      <c r="A24" s="4" t="s">
        <v>838</v>
      </c>
      <c r="B24" s="9" t="n">
        <v>7.22</v>
      </c>
      <c r="C24" s="9" t="n">
        <v>8.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8</v>
      </c>
      <c r="D2" s="2" t="s">
        <v>107</v>
      </c>
    </row>
    <row r="3" spans="1:4">
      <c r="A3" s="4" t="s">
        <v>799</v>
      </c>
    </row>
    <row r="4" spans="1:4">
      <c r="A4" s="3" t="s">
        <v>796</v>
      </c>
    </row>
    <row r="5" spans="1:4">
      <c r="A5" s="4" t="s">
        <v>840</v>
      </c>
      <c r="B5" s="9" t="n">
        <v>7.25</v>
      </c>
      <c r="C5" s="9" t="n">
        <v>10.25</v>
      </c>
      <c r="D5" s="9" t="n">
        <v>10.19</v>
      </c>
    </row>
    <row r="6" spans="1:4">
      <c r="A6" s="4" t="s">
        <v>841</v>
      </c>
      <c r="B6" s="7" t="n">
        <v>3600</v>
      </c>
      <c r="C6" s="7" t="n">
        <v>1963</v>
      </c>
      <c r="D6" s="7" t="n">
        <v>1545</v>
      </c>
    </row>
    <row r="7" spans="1:4">
      <c r="A7" s="4" t="s">
        <v>842</v>
      </c>
      <c r="B7" s="7" t="n">
        <v>8065</v>
      </c>
      <c r="C7" s="7" t="n">
        <v>5072</v>
      </c>
      <c r="D7" s="7" t="n">
        <v>3587</v>
      </c>
    </row>
    <row r="8" spans="1:4">
      <c r="A8" s="4" t="s">
        <v>818</v>
      </c>
    </row>
    <row r="9" spans="1:4">
      <c r="A9" s="3" t="s">
        <v>796</v>
      </c>
    </row>
    <row r="10" spans="1:4">
      <c r="A10" s="4" t="s">
        <v>840</v>
      </c>
      <c r="B10" s="9" t="n">
        <v>5.83</v>
      </c>
      <c r="C10" s="9" t="n">
        <v>8.529999999999999</v>
      </c>
      <c r="D10" s="9" t="n">
        <v>7.99</v>
      </c>
    </row>
    <row r="11" spans="1:4">
      <c r="A11" s="4" t="s">
        <v>842</v>
      </c>
      <c r="B11" s="7" t="n">
        <v>780</v>
      </c>
      <c r="C11" s="7" t="n">
        <v>1045</v>
      </c>
      <c r="D11" s="7" t="n">
        <v>1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43</v>
      </c>
      <c r="B1" s="2" t="s">
        <v>844</v>
      </c>
      <c r="C1" s="2" t="s">
        <v>845</v>
      </c>
      <c r="D1" s="2" t="s">
        <v>846</v>
      </c>
      <c r="E1" s="2" t="s">
        <v>847</v>
      </c>
    </row>
    <row r="2" spans="1:5">
      <c r="A2" s="4" t="s">
        <v>848</v>
      </c>
    </row>
    <row r="3" spans="1:5">
      <c r="A3" s="3" t="s">
        <v>796</v>
      </c>
    </row>
    <row r="4" spans="1:5">
      <c r="A4" s="4" t="s">
        <v>849</v>
      </c>
      <c r="B4" s="4" t="s">
        <v>817</v>
      </c>
      <c r="C4" s="4" t="s">
        <v>817</v>
      </c>
      <c r="D4" s="4" t="s">
        <v>817</v>
      </c>
      <c r="E4" s="4" t="s">
        <v>817</v>
      </c>
    </row>
    <row r="5" spans="1:5">
      <c r="A5" s="4" t="s">
        <v>850</v>
      </c>
      <c r="B5" s="7" t="n">
        <v>287</v>
      </c>
      <c r="C5" s="7" t="n">
        <v>537</v>
      </c>
      <c r="D5" s="7" t="n">
        <v>860</v>
      </c>
      <c r="E5" s="7" t="n">
        <v>770</v>
      </c>
    </row>
    <row r="6" spans="1:5">
      <c r="A6" s="4" t="s">
        <v>851</v>
      </c>
      <c r="B6" s="4" t="s">
        <v>852</v>
      </c>
      <c r="C6" s="4" t="s">
        <v>853</v>
      </c>
      <c r="D6" s="4" t="s">
        <v>854</v>
      </c>
      <c r="E6" s="4" t="s">
        <v>855</v>
      </c>
    </row>
    <row r="7" spans="1:5">
      <c r="A7" s="4" t="s">
        <v>856</v>
      </c>
      <c r="B7" s="4" t="s">
        <v>857</v>
      </c>
      <c r="C7" s="4" t="s">
        <v>858</v>
      </c>
      <c r="D7" s="4" t="s">
        <v>859</v>
      </c>
      <c r="E7" s="4" t="s">
        <v>860</v>
      </c>
    </row>
    <row r="8" spans="1:5">
      <c r="A8" s="4" t="s">
        <v>861</v>
      </c>
      <c r="B8" s="4" t="s">
        <v>608</v>
      </c>
      <c r="C8" s="4" t="s">
        <v>608</v>
      </c>
      <c r="D8" s="4" t="s">
        <v>608</v>
      </c>
      <c r="E8" s="4" t="s">
        <v>608</v>
      </c>
    </row>
    <row r="9" spans="1:5">
      <c r="A9" s="4" t="s">
        <v>862</v>
      </c>
    </row>
    <row r="10" spans="1:5">
      <c r="A10" s="3" t="s">
        <v>796</v>
      </c>
    </row>
    <row r="11" spans="1:5">
      <c r="A11" s="4" t="s">
        <v>849</v>
      </c>
      <c r="B11" s="4" t="s">
        <v>817</v>
      </c>
      <c r="C11" s="4" t="s">
        <v>817</v>
      </c>
      <c r="D11" s="4" t="s">
        <v>817</v>
      </c>
      <c r="E11" s="4" t="s">
        <v>817</v>
      </c>
    </row>
    <row r="12" spans="1:5">
      <c r="A12" s="4" t="s">
        <v>850</v>
      </c>
      <c r="B12" s="7" t="n">
        <v>448</v>
      </c>
      <c r="C12" s="7" t="n">
        <v>900</v>
      </c>
      <c r="D12" s="7" t="n">
        <v>1475</v>
      </c>
      <c r="E12" s="7" t="n">
        <v>1350</v>
      </c>
    </row>
    <row r="13" spans="1:5">
      <c r="A13" s="4" t="s">
        <v>851</v>
      </c>
      <c r="B13" s="4" t="s">
        <v>608</v>
      </c>
      <c r="C13" s="4" t="s">
        <v>608</v>
      </c>
      <c r="D13" s="4" t="s">
        <v>608</v>
      </c>
      <c r="E13" s="4" t="s">
        <v>608</v>
      </c>
    </row>
    <row r="14" spans="1:5">
      <c r="A14" s="4" t="s">
        <v>856</v>
      </c>
      <c r="B14" s="4" t="s">
        <v>608</v>
      </c>
      <c r="C14" s="4" t="s">
        <v>608</v>
      </c>
      <c r="D14" s="4" t="s">
        <v>608</v>
      </c>
      <c r="E14" s="4" t="s">
        <v>608</v>
      </c>
    </row>
    <row r="15" spans="1:5">
      <c r="A15" s="4" t="s">
        <v>861</v>
      </c>
      <c r="B15" s="4" t="s">
        <v>608</v>
      </c>
      <c r="C15" s="4" t="s">
        <v>608</v>
      </c>
      <c r="D15" s="4" t="s">
        <v>608</v>
      </c>
      <c r="E15" s="4" t="s">
        <v>6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551</v>
      </c>
      <c r="C1" s="2" t="s">
        <v>2</v>
      </c>
      <c r="D1" s="2" t="s">
        <v>68</v>
      </c>
      <c r="E1" s="2" t="s">
        <v>107</v>
      </c>
    </row>
    <row r="2" spans="1:5">
      <c r="A2" s="3" t="s">
        <v>497</v>
      </c>
    </row>
    <row r="3" spans="1:5">
      <c r="A3" s="4" t="s">
        <v>694</v>
      </c>
      <c r="C3" s="7" t="n">
        <v>0</v>
      </c>
      <c r="D3" s="7" t="n">
        <v>0</v>
      </c>
      <c r="E3" s="7" t="n">
        <v>239492</v>
      </c>
    </row>
    <row r="4" spans="1:5">
      <c r="A4" s="4" t="s">
        <v>864</v>
      </c>
      <c r="C4" s="7" t="n">
        <v>0</v>
      </c>
      <c r="D4" s="7" t="n">
        <v>0</v>
      </c>
      <c r="E4" s="7" t="n">
        <v>114381</v>
      </c>
    </row>
    <row r="5" spans="1:5">
      <c r="A5" s="4" t="s">
        <v>690</v>
      </c>
    </row>
    <row r="6" spans="1:5">
      <c r="A6" s="3" t="s">
        <v>497</v>
      </c>
    </row>
    <row r="7" spans="1:5">
      <c r="A7" s="4" t="s">
        <v>691</v>
      </c>
      <c r="B7" s="9" t="n">
        <v>8.4</v>
      </c>
    </row>
    <row r="8" spans="1:5">
      <c r="A8" s="4" t="s">
        <v>865</v>
      </c>
      <c r="B8" s="7" t="n">
        <v>353873</v>
      </c>
    </row>
    <row r="9" spans="1:5">
      <c r="A9" s="4" t="s">
        <v>694</v>
      </c>
      <c r="B9" s="6" t="n">
        <v>239500</v>
      </c>
    </row>
    <row r="10" spans="1:5">
      <c r="A10" s="4" t="s">
        <v>864</v>
      </c>
      <c r="B10" s="7" t="n">
        <v>114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59</v>
      </c>
      <c r="J1" s="2" t="s">
        <v>1</v>
      </c>
    </row>
    <row r="2" spans="1:12">
      <c r="B2" s="2" t="s">
        <v>2</v>
      </c>
      <c r="C2" s="2" t="s">
        <v>460</v>
      </c>
      <c r="D2" s="2" t="s">
        <v>4</v>
      </c>
      <c r="E2" s="2" t="s">
        <v>461</v>
      </c>
      <c r="F2" s="2" t="s">
        <v>68</v>
      </c>
      <c r="G2" s="2" t="s">
        <v>462</v>
      </c>
      <c r="H2" s="2" t="s">
        <v>463</v>
      </c>
      <c r="I2" s="2" t="s">
        <v>464</v>
      </c>
      <c r="J2" s="2" t="s">
        <v>2</v>
      </c>
      <c r="K2" s="2" t="s">
        <v>68</v>
      </c>
      <c r="L2" s="2" t="s">
        <v>107</v>
      </c>
    </row>
    <row r="3" spans="1:12">
      <c r="A3" s="3" t="s">
        <v>867</v>
      </c>
    </row>
    <row r="4" spans="1:12">
      <c r="A4" s="4" t="s">
        <v>124</v>
      </c>
      <c r="B4" s="7" t="n">
        <v>-17924000</v>
      </c>
      <c r="C4" s="7" t="n">
        <v>-30461000</v>
      </c>
      <c r="D4" s="7" t="n">
        <v>1040000</v>
      </c>
      <c r="E4" s="7" t="n">
        <v>42988000</v>
      </c>
      <c r="F4" s="7" t="n">
        <v>-14239000</v>
      </c>
      <c r="G4" s="7" t="n">
        <v>-5422000</v>
      </c>
      <c r="H4" s="7" t="n">
        <v>16821000</v>
      </c>
      <c r="I4" s="7" t="n">
        <v>21817000</v>
      </c>
      <c r="J4" s="7" t="n">
        <v>-4357000</v>
      </c>
      <c r="K4" s="7" t="n">
        <v>18977000</v>
      </c>
      <c r="L4" s="7" t="n">
        <v>-241000</v>
      </c>
    </row>
    <row r="5" spans="1:12">
      <c r="A5" s="4" t="s">
        <v>126</v>
      </c>
      <c r="J5" s="6" t="n">
        <v>0</v>
      </c>
      <c r="K5" s="6" t="n">
        <v>0</v>
      </c>
      <c r="L5" s="6" t="n">
        <v>-879000</v>
      </c>
    </row>
    <row r="6" spans="1:12">
      <c r="A6" s="4" t="s">
        <v>868</v>
      </c>
      <c r="J6" s="6" t="n">
        <v>0</v>
      </c>
      <c r="K6" s="6" t="n">
        <v>0</v>
      </c>
      <c r="L6" s="6" t="n">
        <v>-7922000</v>
      </c>
    </row>
    <row r="7" spans="1:12">
      <c r="A7" s="4" t="s">
        <v>869</v>
      </c>
      <c r="J7" s="6" t="n">
        <v>0</v>
      </c>
      <c r="K7" s="6" t="n">
        <v>0</v>
      </c>
      <c r="L7" s="6" t="n">
        <v>0</v>
      </c>
    </row>
    <row r="8" spans="1:12">
      <c r="A8" s="4" t="s">
        <v>870</v>
      </c>
      <c r="J8" s="6" t="n">
        <v>-4357000</v>
      </c>
      <c r="K8" s="6" t="n">
        <v>18977000</v>
      </c>
      <c r="L8" s="6" t="n">
        <v>-9042000</v>
      </c>
    </row>
    <row r="9" spans="1:12">
      <c r="A9" s="4" t="s">
        <v>871</v>
      </c>
      <c r="J9" s="6" t="n">
        <v>0</v>
      </c>
      <c r="K9" s="6" t="n">
        <v>0</v>
      </c>
      <c r="L9" s="6" t="n">
        <v>0</v>
      </c>
    </row>
    <row r="10" spans="1:12">
      <c r="A10" s="4" t="s">
        <v>872</v>
      </c>
      <c r="J10" s="6" t="n">
        <v>0</v>
      </c>
      <c r="K10" s="6" t="n">
        <v>0</v>
      </c>
      <c r="L10" s="6" t="n">
        <v>0</v>
      </c>
    </row>
    <row r="11" spans="1:12">
      <c r="A11" s="4" t="s">
        <v>873</v>
      </c>
      <c r="J11" s="7" t="n">
        <v>-4357000</v>
      </c>
      <c r="K11" s="7" t="n">
        <v>18977000</v>
      </c>
      <c r="L11" s="7" t="n">
        <v>-9042000</v>
      </c>
    </row>
    <row r="12" spans="1:12">
      <c r="A12" s="3" t="s">
        <v>874</v>
      </c>
    </row>
    <row r="13" spans="1:12">
      <c r="A13" s="4" t="s">
        <v>875</v>
      </c>
      <c r="J13" s="6" t="n">
        <v>130023463</v>
      </c>
      <c r="K13" s="6" t="n">
        <v>122150851</v>
      </c>
      <c r="L13" s="6" t="n">
        <v>96896498</v>
      </c>
    </row>
    <row r="14" spans="1:12">
      <c r="A14" s="3" t="s">
        <v>876</v>
      </c>
    </row>
    <row r="15" spans="1:12">
      <c r="A15" s="4" t="s">
        <v>877</v>
      </c>
      <c r="J15" s="6" t="n">
        <v>0</v>
      </c>
      <c r="K15" s="6" t="n">
        <v>267649</v>
      </c>
      <c r="L15" s="6" t="n">
        <v>0</v>
      </c>
    </row>
    <row r="16" spans="1:12">
      <c r="A16" s="4" t="s">
        <v>878</v>
      </c>
      <c r="J16" s="6" t="n">
        <v>130023463</v>
      </c>
      <c r="K16" s="6" t="n">
        <v>122418500</v>
      </c>
      <c r="L16" s="6" t="n">
        <v>96896498</v>
      </c>
    </row>
    <row r="17" spans="1:12">
      <c r="A17" s="4" t="s">
        <v>879</v>
      </c>
      <c r="B17" s="9" t="n">
        <v>-0.14</v>
      </c>
      <c r="C17" s="9" t="n">
        <v>-0.23</v>
      </c>
      <c r="D17" s="9" t="n">
        <v>0.01</v>
      </c>
      <c r="E17" s="9" t="n">
        <v>0.33</v>
      </c>
      <c r="F17" s="9" t="n">
        <v>-0.11</v>
      </c>
      <c r="G17" s="9" t="n">
        <v>-0.04</v>
      </c>
      <c r="H17" s="9" t="n">
        <v>0.14</v>
      </c>
      <c r="I17" s="9" t="n">
        <v>0.2</v>
      </c>
      <c r="J17" s="9" t="n">
        <v>-0.03</v>
      </c>
      <c r="K17" s="9" t="n">
        <v>0.16</v>
      </c>
      <c r="L17" s="9" t="n">
        <v>-0.09</v>
      </c>
    </row>
    <row r="18" spans="1:12">
      <c r="A18" s="4" t="s">
        <v>880</v>
      </c>
      <c r="B18" s="9" t="n">
        <v>-0.14</v>
      </c>
      <c r="C18" s="9" t="n">
        <v>-0.23</v>
      </c>
      <c r="D18" s="9" t="n">
        <v>0.01</v>
      </c>
      <c r="E18" s="9" t="n">
        <v>0.33</v>
      </c>
      <c r="F18" s="9" t="n">
        <v>-0.11</v>
      </c>
      <c r="G18" s="9" t="n">
        <v>-0.04</v>
      </c>
      <c r="H18" s="9" t="n">
        <v>0.14</v>
      </c>
      <c r="I18" s="9" t="n">
        <v>0.2</v>
      </c>
      <c r="J18" s="9" t="n">
        <v>-0.03</v>
      </c>
      <c r="K18" s="9" t="n">
        <v>0.16</v>
      </c>
      <c r="L18" s="9" t="n">
        <v>-0.09</v>
      </c>
    </row>
    <row r="19" spans="1:12">
      <c r="A19" s="4" t="s">
        <v>781</v>
      </c>
    </row>
    <row r="20" spans="1:12">
      <c r="A20" s="3" t="s">
        <v>881</v>
      </c>
    </row>
    <row r="21" spans="1:12">
      <c r="A21" s="4" t="s">
        <v>882</v>
      </c>
      <c r="B21" s="6" t="n">
        <v>2987770</v>
      </c>
      <c r="F21" s="6" t="n">
        <v>2987770</v>
      </c>
      <c r="J21" s="6" t="n">
        <v>2987770</v>
      </c>
      <c r="K21" s="6" t="n">
        <v>2987770</v>
      </c>
      <c r="L21" s="6" t="n">
        <v>3000000</v>
      </c>
    </row>
    <row r="22" spans="1:12">
      <c r="A22" s="4" t="s">
        <v>883</v>
      </c>
    </row>
    <row r="23" spans="1:12">
      <c r="A23" s="3" t="s">
        <v>881</v>
      </c>
    </row>
    <row r="24" spans="1:12">
      <c r="A24" s="4" t="s">
        <v>884</v>
      </c>
      <c r="L24" s="6" t="n">
        <v>7898432</v>
      </c>
    </row>
    <row r="25" spans="1:12">
      <c r="A25" s="4" t="s">
        <v>885</v>
      </c>
    </row>
    <row r="26" spans="1:12">
      <c r="A26" s="3" t="s">
        <v>881</v>
      </c>
    </row>
    <row r="27" spans="1:12">
      <c r="A27" s="4" t="s">
        <v>884</v>
      </c>
      <c r="J27" s="6" t="n">
        <v>2157336</v>
      </c>
      <c r="K27" s="6" t="n">
        <v>9482</v>
      </c>
      <c r="L27" s="6" t="n">
        <v>1265830</v>
      </c>
    </row>
    <row r="28" spans="1:12">
      <c r="A28" s="4" t="s">
        <v>886</v>
      </c>
    </row>
    <row r="29" spans="1:12">
      <c r="A29" s="3" t="s">
        <v>881</v>
      </c>
    </row>
    <row r="30" spans="1:12">
      <c r="A30" s="4" t="s">
        <v>884</v>
      </c>
      <c r="J30" s="6" t="n">
        <v>913407</v>
      </c>
      <c r="K30" s="6" t="n">
        <v>523545</v>
      </c>
      <c r="L30" s="6" t="n">
        <v>26522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s>
  <sheetData>
    <row r="1" spans="1:4">
      <c r="A1" s="1" t="s">
        <v>887</v>
      </c>
      <c r="B1" s="2" t="s">
        <v>1</v>
      </c>
    </row>
    <row r="2" spans="1:4">
      <c r="B2" s="2" t="s">
        <v>512</v>
      </c>
      <c r="C2" s="2" t="s">
        <v>513</v>
      </c>
      <c r="D2" s="2" t="s">
        <v>888</v>
      </c>
    </row>
    <row r="3" spans="1:4">
      <c r="A3" s="3" t="s">
        <v>889</v>
      </c>
    </row>
    <row r="4" spans="1:4">
      <c r="A4" s="4" t="s">
        <v>890</v>
      </c>
      <c r="B4" s="7" t="n">
        <v>1046448000</v>
      </c>
      <c r="C4" s="7" t="n">
        <v>996548000</v>
      </c>
    </row>
    <row r="5" spans="1:4">
      <c r="A5" s="3" t="s">
        <v>891</v>
      </c>
    </row>
    <row r="6" spans="1:4">
      <c r="A6" s="4" t="s">
        <v>892</v>
      </c>
      <c r="B6" s="6" t="n">
        <v>-5790000</v>
      </c>
      <c r="C6" s="6" t="n">
        <v>-7161000</v>
      </c>
    </row>
    <row r="7" spans="1:4">
      <c r="A7" s="4" t="s">
        <v>893</v>
      </c>
      <c r="B7" s="6" t="n">
        <v>1040658000</v>
      </c>
      <c r="C7" s="6" t="n">
        <v>989387000</v>
      </c>
    </row>
    <row r="8" spans="1:4">
      <c r="A8" s="4" t="s">
        <v>894</v>
      </c>
    </row>
    <row r="9" spans="1:4">
      <c r="A9" s="3" t="s">
        <v>891</v>
      </c>
    </row>
    <row r="10" spans="1:4">
      <c r="A10" s="4" t="s">
        <v>895</v>
      </c>
      <c r="D10" s="6" t="n">
        <v>2</v>
      </c>
    </row>
    <row r="11" spans="1:4">
      <c r="A11" s="4" t="s">
        <v>896</v>
      </c>
      <c r="D11" s="4" t="s">
        <v>897</v>
      </c>
    </row>
    <row r="12" spans="1:4">
      <c r="A12" s="4" t="s">
        <v>499</v>
      </c>
    </row>
    <row r="13" spans="1:4">
      <c r="A13" s="3" t="s">
        <v>889</v>
      </c>
    </row>
    <row r="14" spans="1:4">
      <c r="A14" s="4" t="s">
        <v>890</v>
      </c>
      <c r="B14" s="6" t="n">
        <v>986448000</v>
      </c>
      <c r="C14" s="6" t="n">
        <v>996548000</v>
      </c>
    </row>
    <row r="15" spans="1:4">
      <c r="A15" s="3" t="s">
        <v>891</v>
      </c>
    </row>
    <row r="16" spans="1:4">
      <c r="A16" s="4" t="s">
        <v>898</v>
      </c>
      <c r="B16" s="6" t="n">
        <v>-2168000</v>
      </c>
      <c r="C16" s="6" t="n">
        <v>-2681000</v>
      </c>
    </row>
    <row r="17" spans="1:4">
      <c r="A17" s="4" t="s">
        <v>899</v>
      </c>
      <c r="B17" s="7" t="n">
        <v>-3622000</v>
      </c>
      <c r="C17" s="7" t="n">
        <v>-4480000</v>
      </c>
    </row>
    <row r="18" spans="1:4">
      <c r="A18" s="4" t="s">
        <v>900</v>
      </c>
      <c r="B18" s="4" t="s">
        <v>901</v>
      </c>
      <c r="C18" s="4" t="s">
        <v>902</v>
      </c>
    </row>
    <row r="19" spans="1:4">
      <c r="A19" s="4" t="s">
        <v>903</v>
      </c>
      <c r="D19" s="7" t="n">
        <v>800000000</v>
      </c>
    </row>
    <row r="20" spans="1:4">
      <c r="A20" s="4" t="s">
        <v>904</v>
      </c>
    </row>
    <row r="21" spans="1:4">
      <c r="A21" s="3" t="s">
        <v>891</v>
      </c>
    </row>
    <row r="22" spans="1:4">
      <c r="A22" s="4" t="s">
        <v>905</v>
      </c>
      <c r="B22" s="4" t="s">
        <v>906</v>
      </c>
    </row>
    <row r="23" spans="1:4">
      <c r="A23" s="4" t="s">
        <v>907</v>
      </c>
      <c r="B23" s="4" t="s">
        <v>625</v>
      </c>
    </row>
    <row r="24" spans="1:4">
      <c r="A24" s="4" t="s">
        <v>908</v>
      </c>
    </row>
    <row r="25" spans="1:4">
      <c r="A25" s="3" t="s">
        <v>889</v>
      </c>
    </row>
    <row r="26" spans="1:4">
      <c r="A26" s="4" t="s">
        <v>890</v>
      </c>
      <c r="B26" s="7" t="n">
        <v>60000000</v>
      </c>
      <c r="C26" s="7" t="n">
        <v>0</v>
      </c>
    </row>
    <row r="27" spans="1:4">
      <c r="A27" s="3" t="s">
        <v>891</v>
      </c>
    </row>
    <row r="28" spans="1:4">
      <c r="A28" s="4" t="s">
        <v>909</v>
      </c>
      <c r="B28" s="4" t="s">
        <v>910</v>
      </c>
      <c r="C28" s="4" t="s">
        <v>910</v>
      </c>
    </row>
    <row r="29" spans="1:4">
      <c r="A29" s="4" t="s">
        <v>911</v>
      </c>
      <c r="B29" s="7" t="n">
        <v>40000000</v>
      </c>
      <c r="C29" s="7" t="n">
        <v>100000000</v>
      </c>
    </row>
    <row r="30" spans="1:4">
      <c r="A30" s="4" t="s">
        <v>912</v>
      </c>
      <c r="B30" s="4" t="s">
        <v>913</v>
      </c>
    </row>
    <row r="31" spans="1:4">
      <c r="A31" s="4" t="s">
        <v>914</v>
      </c>
    </row>
    <row r="32" spans="1:4">
      <c r="A32" s="3" t="s">
        <v>891</v>
      </c>
    </row>
    <row r="33" spans="1:4">
      <c r="A33" s="4" t="s">
        <v>909</v>
      </c>
      <c r="B33" s="4" t="s">
        <v>910</v>
      </c>
    </row>
    <row r="34" spans="1:4">
      <c r="A34" s="4" t="s">
        <v>915</v>
      </c>
    </row>
    <row r="35" spans="1:4">
      <c r="A35" s="3" t="s">
        <v>891</v>
      </c>
    </row>
    <row r="36" spans="1:4">
      <c r="A36" s="4" t="s">
        <v>909</v>
      </c>
      <c r="B36" s="4" t="s">
        <v>916</v>
      </c>
    </row>
    <row r="37" spans="1:4">
      <c r="A37" s="4" t="s">
        <v>917</v>
      </c>
    </row>
    <row r="38" spans="1:4">
      <c r="A38" s="3" t="s">
        <v>891</v>
      </c>
    </row>
    <row r="39" spans="1:4">
      <c r="A39" s="4" t="s">
        <v>905</v>
      </c>
      <c r="B39" s="4" t="s">
        <v>9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8</v>
      </c>
    </row>
    <row r="2" spans="1:3">
      <c r="A2" s="3" t="s">
        <v>261</v>
      </c>
    </row>
    <row r="3" spans="1:3">
      <c r="A3" s="4" t="s">
        <v>721</v>
      </c>
      <c r="B3" s="7" t="n">
        <v>70100</v>
      </c>
    </row>
    <row r="4" spans="1:3">
      <c r="A4" s="4" t="s">
        <v>722</v>
      </c>
      <c r="B4" s="6" t="n">
        <v>10100</v>
      </c>
    </row>
    <row r="5" spans="1:3">
      <c r="A5" s="4" t="s">
        <v>723</v>
      </c>
      <c r="B5" s="6" t="n">
        <v>10100</v>
      </c>
    </row>
    <row r="6" spans="1:3">
      <c r="A6" s="4" t="s">
        <v>724</v>
      </c>
      <c r="B6" s="6" t="n">
        <v>10100</v>
      </c>
    </row>
    <row r="7" spans="1:3">
      <c r="A7" s="4" t="s">
        <v>725</v>
      </c>
      <c r="B7" s="6" t="n">
        <v>946048</v>
      </c>
    </row>
    <row r="8" spans="1:3">
      <c r="A8" s="4" t="s">
        <v>727</v>
      </c>
      <c r="B8" s="6" t="n">
        <v>0</v>
      </c>
    </row>
    <row r="9" spans="1:3">
      <c r="A9" s="4" t="s">
        <v>920</v>
      </c>
      <c r="B9" s="7" t="n">
        <v>1046448</v>
      </c>
      <c r="C9" s="7" t="n">
        <v>9965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5"/>
    <col customWidth="1" max="8" min="8" width="16"/>
  </cols>
  <sheetData>
    <row r="1" spans="1:8">
      <c r="A1" s="1" t="s">
        <v>921</v>
      </c>
      <c r="B1" s="2" t="s">
        <v>922</v>
      </c>
      <c r="C1" s="2" t="s">
        <v>923</v>
      </c>
      <c r="D1" s="2" t="s">
        <v>2</v>
      </c>
      <c r="E1" s="2" t="s">
        <v>68</v>
      </c>
      <c r="F1" s="2" t="s">
        <v>107</v>
      </c>
      <c r="G1" s="2" t="s">
        <v>924</v>
      </c>
      <c r="H1" s="2" t="s">
        <v>925</v>
      </c>
    </row>
    <row r="2" spans="1:8">
      <c r="A2" s="3" t="s">
        <v>926</v>
      </c>
    </row>
    <row r="3" spans="1:8">
      <c r="A3" s="4" t="s">
        <v>120</v>
      </c>
      <c r="D3" s="7" t="n">
        <v>0</v>
      </c>
      <c r="E3" s="7" t="n">
        <v>0</v>
      </c>
      <c r="F3" s="7" t="n">
        <v>25120000</v>
      </c>
    </row>
    <row r="4" spans="1:8">
      <c r="A4" s="4" t="s">
        <v>904</v>
      </c>
    </row>
    <row r="5" spans="1:8">
      <c r="A5" s="3" t="s">
        <v>926</v>
      </c>
    </row>
    <row r="6" spans="1:8">
      <c r="A6" s="4" t="s">
        <v>905</v>
      </c>
      <c r="D6" s="4" t="s">
        <v>906</v>
      </c>
    </row>
    <row r="7" spans="1:8">
      <c r="A7" s="4" t="s">
        <v>907</v>
      </c>
      <c r="D7" s="4" t="s">
        <v>625</v>
      </c>
    </row>
    <row r="8" spans="1:8">
      <c r="A8" s="4" t="s">
        <v>927</v>
      </c>
    </row>
    <row r="9" spans="1:8">
      <c r="A9" s="3" t="s">
        <v>926</v>
      </c>
    </row>
    <row r="10" spans="1:8">
      <c r="A10" s="4" t="s">
        <v>502</v>
      </c>
      <c r="H10" s="7" t="n">
        <v>530000000</v>
      </c>
    </row>
    <row r="11" spans="1:8">
      <c r="A11" s="4" t="s">
        <v>928</v>
      </c>
    </row>
    <row r="12" spans="1:8">
      <c r="A12" s="3" t="s">
        <v>926</v>
      </c>
    </row>
    <row r="13" spans="1:8">
      <c r="A13" s="4" t="s">
        <v>905</v>
      </c>
      <c r="C13" s="4" t="s">
        <v>929</v>
      </c>
    </row>
    <row r="14" spans="1:8">
      <c r="A14" s="4" t="s">
        <v>907</v>
      </c>
      <c r="C14" s="4" t="s">
        <v>625</v>
      </c>
    </row>
    <row r="15" spans="1:8">
      <c r="A15" s="4" t="s">
        <v>930</v>
      </c>
    </row>
    <row r="16" spans="1:8">
      <c r="A16" s="3" t="s">
        <v>926</v>
      </c>
    </row>
    <row r="17" spans="1:8">
      <c r="A17" s="4" t="s">
        <v>502</v>
      </c>
      <c r="C17" s="7" t="n">
        <v>380000000</v>
      </c>
    </row>
    <row r="18" spans="1:8">
      <c r="A18" s="4" t="s">
        <v>931</v>
      </c>
    </row>
    <row r="19" spans="1:8">
      <c r="A19" s="3" t="s">
        <v>926</v>
      </c>
    </row>
    <row r="20" spans="1:8">
      <c r="A20" s="4" t="s">
        <v>905</v>
      </c>
      <c r="C20" s="4" t="s">
        <v>929</v>
      </c>
    </row>
    <row r="21" spans="1:8">
      <c r="A21" s="4" t="s">
        <v>907</v>
      </c>
      <c r="C21" s="4" t="s">
        <v>625</v>
      </c>
    </row>
    <row r="22" spans="1:8">
      <c r="A22" s="4" t="s">
        <v>932</v>
      </c>
    </row>
    <row r="23" spans="1:8">
      <c r="A23" s="3" t="s">
        <v>926</v>
      </c>
    </row>
    <row r="24" spans="1:8">
      <c r="A24" s="4" t="s">
        <v>120</v>
      </c>
      <c r="F24" s="7" t="n">
        <v>25100000</v>
      </c>
    </row>
    <row r="25" spans="1:8">
      <c r="A25" s="4" t="s">
        <v>501</v>
      </c>
    </row>
    <row r="26" spans="1:8">
      <c r="A26" s="3" t="s">
        <v>926</v>
      </c>
    </row>
    <row r="27" spans="1:8">
      <c r="A27" s="4" t="s">
        <v>502</v>
      </c>
      <c r="B27" s="7" t="n">
        <v>100000000</v>
      </c>
      <c r="E27" s="7" t="n">
        <v>100000000</v>
      </c>
    </row>
    <row r="28" spans="1:8">
      <c r="A28" s="4" t="s">
        <v>933</v>
      </c>
      <c r="B28" s="4" t="s">
        <v>910</v>
      </c>
    </row>
    <row r="29" spans="1:8">
      <c r="A29" s="4" t="s">
        <v>934</v>
      </c>
    </row>
    <row r="30" spans="1:8">
      <c r="A30" s="3" t="s">
        <v>926</v>
      </c>
    </row>
    <row r="31" spans="1:8">
      <c r="A31" s="4" t="s">
        <v>905</v>
      </c>
      <c r="B31" s="4" t="s">
        <v>935</v>
      </c>
    </row>
    <row r="32" spans="1:8">
      <c r="A32" s="4" t="s">
        <v>936</v>
      </c>
    </row>
    <row r="33" spans="1:8">
      <c r="A33" s="3" t="s">
        <v>926</v>
      </c>
    </row>
    <row r="34" spans="1:8">
      <c r="A34" s="4" t="s">
        <v>905</v>
      </c>
      <c r="B34" s="4" t="s">
        <v>906</v>
      </c>
    </row>
    <row r="35" spans="1:8">
      <c r="A35" s="4" t="s">
        <v>908</v>
      </c>
    </row>
    <row r="36" spans="1:8">
      <c r="A36" s="3" t="s">
        <v>926</v>
      </c>
    </row>
    <row r="37" spans="1:8">
      <c r="A37" s="4" t="s">
        <v>937</v>
      </c>
      <c r="H37" s="6" t="n">
        <v>100000000</v>
      </c>
    </row>
    <row r="38" spans="1:8">
      <c r="A38" s="4" t="s">
        <v>917</v>
      </c>
    </row>
    <row r="39" spans="1:8">
      <c r="A39" s="3" t="s">
        <v>926</v>
      </c>
    </row>
    <row r="40" spans="1:8">
      <c r="A40" s="4" t="s">
        <v>905</v>
      </c>
      <c r="D40" s="4" t="s">
        <v>918</v>
      </c>
    </row>
    <row r="41" spans="1:8">
      <c r="A41" s="4" t="s">
        <v>938</v>
      </c>
    </row>
    <row r="42" spans="1:8">
      <c r="A42" s="3" t="s">
        <v>926</v>
      </c>
    </row>
    <row r="43" spans="1:8">
      <c r="A43" s="4" t="s">
        <v>939</v>
      </c>
      <c r="D43" s="4" t="s">
        <v>940</v>
      </c>
    </row>
    <row r="44" spans="1:8">
      <c r="A44" s="4" t="s">
        <v>941</v>
      </c>
      <c r="G44" s="7" t="n">
        <v>50000000</v>
      </c>
    </row>
    <row r="45" spans="1:8">
      <c r="A45" s="4" t="s">
        <v>942</v>
      </c>
    </row>
    <row r="46" spans="1:8">
      <c r="A46" s="3" t="s">
        <v>926</v>
      </c>
    </row>
    <row r="47" spans="1:8">
      <c r="A47" s="4" t="s">
        <v>943</v>
      </c>
      <c r="H47" s="7" t="n">
        <v>11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9"/>
  </cols>
  <sheetData>
    <row r="1" spans="1:2">
      <c r="A1" s="1" t="s">
        <v>944</v>
      </c>
      <c r="B1" s="2" t="s">
        <v>888</v>
      </c>
    </row>
    <row r="2" spans="1:2">
      <c r="A2" s="4" t="s">
        <v>499</v>
      </c>
    </row>
    <row r="3" spans="1:2">
      <c r="A3" s="3" t="s">
        <v>945</v>
      </c>
    </row>
    <row r="4" spans="1:2">
      <c r="A4" s="4" t="s">
        <v>903</v>
      </c>
      <c r="B4" s="7" t="n">
        <v>800000000</v>
      </c>
    </row>
    <row r="5" spans="1:2">
      <c r="A5" s="4" t="s">
        <v>894</v>
      </c>
    </row>
    <row r="6" spans="1:2">
      <c r="A6" s="3" t="s">
        <v>945</v>
      </c>
    </row>
    <row r="7" spans="1:2">
      <c r="A7" s="4" t="s">
        <v>895</v>
      </c>
      <c r="B7" s="6" t="n">
        <v>2</v>
      </c>
    </row>
    <row r="8" spans="1:2">
      <c r="A8" s="4" t="s">
        <v>896</v>
      </c>
      <c r="B8" s="4" t="s">
        <v>897</v>
      </c>
    </row>
    <row r="9" spans="1:2">
      <c r="A9" s="4" t="s">
        <v>946</v>
      </c>
    </row>
    <row r="10" spans="1:2">
      <c r="A10" s="3" t="s">
        <v>945</v>
      </c>
    </row>
    <row r="11" spans="1:2">
      <c r="A11" s="4" t="s">
        <v>903</v>
      </c>
      <c r="B11" s="7" t="n">
        <v>200000000</v>
      </c>
    </row>
    <row r="12" spans="1:2">
      <c r="A12" s="4" t="s">
        <v>947</v>
      </c>
    </row>
    <row r="13" spans="1:2">
      <c r="A13" s="3" t="s">
        <v>945</v>
      </c>
    </row>
    <row r="14" spans="1:2">
      <c r="A14" s="4" t="s">
        <v>903</v>
      </c>
      <c r="B14" s="7" t="n">
        <v>6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8</v>
      </c>
      <c r="B1" s="2" t="s">
        <v>459</v>
      </c>
      <c r="N1" s="2" t="s">
        <v>1</v>
      </c>
    </row>
    <row r="2" spans="1:16">
      <c r="B2" s="2" t="s">
        <v>2</v>
      </c>
      <c r="C2" s="2" t="s">
        <v>460</v>
      </c>
      <c r="D2" s="2" t="s">
        <v>4</v>
      </c>
      <c r="E2" s="2" t="s">
        <v>461</v>
      </c>
      <c r="F2" s="2" t="s">
        <v>68</v>
      </c>
      <c r="G2" s="2" t="s">
        <v>462</v>
      </c>
      <c r="H2" s="2" t="s">
        <v>463</v>
      </c>
      <c r="I2" s="2" t="s">
        <v>464</v>
      </c>
      <c r="J2" s="2" t="s">
        <v>107</v>
      </c>
      <c r="K2" s="2" t="s">
        <v>949</v>
      </c>
      <c r="L2" s="2" t="s">
        <v>950</v>
      </c>
      <c r="M2" s="2" t="s">
        <v>951</v>
      </c>
      <c r="N2" s="2" t="s">
        <v>2</v>
      </c>
      <c r="O2" s="2" t="s">
        <v>68</v>
      </c>
      <c r="P2" s="2" t="s">
        <v>107</v>
      </c>
    </row>
    <row r="3" spans="1:16">
      <c r="A3" s="3" t="s">
        <v>952</v>
      </c>
    </row>
    <row r="4" spans="1:16">
      <c r="A4" s="4" t="s">
        <v>953</v>
      </c>
      <c r="E4" s="7" t="n">
        <v>839841</v>
      </c>
      <c r="I4" s="7" t="n">
        <v>599549</v>
      </c>
      <c r="M4" s="7" t="n">
        <v>170603</v>
      </c>
      <c r="N4" s="7" t="n">
        <v>839841</v>
      </c>
      <c r="O4" s="7" t="n">
        <v>599549</v>
      </c>
      <c r="P4" s="7" t="n">
        <v>170603</v>
      </c>
    </row>
    <row r="5" spans="1:16">
      <c r="A5" s="4" t="s">
        <v>142</v>
      </c>
      <c r="N5" s="6" t="n">
        <v>-20984</v>
      </c>
      <c r="O5" s="6" t="n">
        <v>168</v>
      </c>
      <c r="P5" s="6" t="n">
        <v>-107</v>
      </c>
    </row>
    <row r="6" spans="1:16">
      <c r="A6" s="4" t="s">
        <v>954</v>
      </c>
      <c r="B6" s="7" t="n">
        <v>809651</v>
      </c>
      <c r="F6" s="7" t="n">
        <v>839841</v>
      </c>
      <c r="J6" s="7" t="n">
        <v>599549</v>
      </c>
      <c r="N6" s="6" t="n">
        <v>809651</v>
      </c>
      <c r="O6" s="6" t="n">
        <v>839841</v>
      </c>
      <c r="P6" s="6" t="n">
        <v>599549</v>
      </c>
    </row>
    <row r="7" spans="1:16">
      <c r="A7" s="4" t="s">
        <v>955</v>
      </c>
      <c r="N7" s="6" t="n">
        <v>6200</v>
      </c>
    </row>
    <row r="8" spans="1:16">
      <c r="A8" s="4" t="s">
        <v>956</v>
      </c>
    </row>
    <row r="9" spans="1:16">
      <c r="A9" s="3" t="s">
        <v>952</v>
      </c>
    </row>
    <row r="10" spans="1:16">
      <c r="A10" s="4" t="s">
        <v>957</v>
      </c>
      <c r="N10" s="6" t="n">
        <v>2715</v>
      </c>
      <c r="O10" s="6" t="n">
        <v>17093</v>
      </c>
      <c r="P10" s="6" t="n">
        <v>0</v>
      </c>
    </row>
    <row r="11" spans="1:16">
      <c r="A11" s="4" t="s">
        <v>958</v>
      </c>
    </row>
    <row r="12" spans="1:16">
      <c r="A12" s="3" t="s">
        <v>952</v>
      </c>
    </row>
    <row r="13" spans="1:16">
      <c r="A13" s="4" t="s">
        <v>953</v>
      </c>
      <c r="E13" s="6" t="n">
        <v>0</v>
      </c>
      <c r="N13" s="6" t="n">
        <v>0</v>
      </c>
    </row>
    <row r="14" spans="1:16">
      <c r="A14" s="4" t="s">
        <v>959</v>
      </c>
      <c r="B14" s="6" t="n">
        <v>-3907</v>
      </c>
      <c r="C14" s="7" t="n">
        <v>4912</v>
      </c>
      <c r="D14" s="7" t="n">
        <v>14648</v>
      </c>
      <c r="E14" s="6" t="n">
        <v>5834</v>
      </c>
    </row>
    <row r="15" spans="1:16">
      <c r="A15" s="4" t="s">
        <v>960</v>
      </c>
      <c r="B15" s="6" t="n">
        <v>-1159</v>
      </c>
      <c r="C15" s="6" t="n">
        <v>-324</v>
      </c>
      <c r="D15" s="6" t="n">
        <v>136</v>
      </c>
      <c r="E15" s="6" t="n">
        <v>24</v>
      </c>
    </row>
    <row r="16" spans="1:16">
      <c r="A16" s="4" t="s">
        <v>142</v>
      </c>
      <c r="C16" s="7" t="n">
        <v>4588</v>
      </c>
      <c r="D16" s="7" t="n">
        <v>14784</v>
      </c>
      <c r="E16" s="6" t="n">
        <v>5858</v>
      </c>
    </row>
    <row r="17" spans="1:16">
      <c r="A17" s="4" t="s">
        <v>954</v>
      </c>
      <c r="B17" s="7" t="n">
        <v>20164</v>
      </c>
      <c r="F17" s="6" t="n">
        <v>0</v>
      </c>
      <c r="N17" s="6" t="n">
        <v>20164</v>
      </c>
      <c r="O17" s="6" t="n">
        <v>0</v>
      </c>
    </row>
    <row r="18" spans="1:16">
      <c r="A18" s="4" t="s">
        <v>961</v>
      </c>
    </row>
    <row r="19" spans="1:16">
      <c r="A19" s="3" t="s">
        <v>952</v>
      </c>
    </row>
    <row r="20" spans="1:16">
      <c r="A20" s="4" t="s">
        <v>953</v>
      </c>
      <c r="E20" s="7" t="n">
        <v>0</v>
      </c>
      <c r="I20" s="6" t="n">
        <v>0</v>
      </c>
      <c r="M20" s="6" t="n">
        <v>0</v>
      </c>
      <c r="N20" s="7" t="n">
        <v>0</v>
      </c>
      <c r="O20" s="6" t="n">
        <v>0</v>
      </c>
      <c r="P20" s="6" t="n">
        <v>0</v>
      </c>
    </row>
    <row r="21" spans="1:16">
      <c r="A21" s="4" t="s">
        <v>959</v>
      </c>
      <c r="F21" s="6" t="n">
        <v>0</v>
      </c>
      <c r="G21" s="7" t="n">
        <v>0</v>
      </c>
      <c r="H21" s="7" t="n">
        <v>0</v>
      </c>
      <c r="I21" s="6" t="n">
        <v>0</v>
      </c>
      <c r="J21" s="6" t="n">
        <v>0</v>
      </c>
      <c r="K21" s="7" t="n">
        <v>0</v>
      </c>
      <c r="L21" s="7" t="n">
        <v>0</v>
      </c>
      <c r="M21" s="6" t="n">
        <v>0</v>
      </c>
    </row>
    <row r="22" spans="1:16">
      <c r="A22" s="4" t="s">
        <v>960</v>
      </c>
      <c r="F22" s="6" t="n">
        <v>0</v>
      </c>
      <c r="G22" s="6" t="n">
        <v>0</v>
      </c>
      <c r="H22" s="6" t="n">
        <v>0</v>
      </c>
      <c r="I22" s="6" t="n">
        <v>0</v>
      </c>
      <c r="J22" s="6" t="n">
        <v>0</v>
      </c>
      <c r="K22" s="6" t="n">
        <v>0</v>
      </c>
      <c r="L22" s="6" t="n">
        <v>0</v>
      </c>
      <c r="M22" s="6" t="n">
        <v>0</v>
      </c>
    </row>
    <row r="23" spans="1:16">
      <c r="A23" s="4" t="s">
        <v>142</v>
      </c>
      <c r="G23" s="7" t="n">
        <v>0</v>
      </c>
      <c r="H23" s="7" t="n">
        <v>0</v>
      </c>
      <c r="I23" s="7" t="n">
        <v>0</v>
      </c>
      <c r="K23" s="7" t="n">
        <v>0</v>
      </c>
      <c r="L23" s="7" t="n">
        <v>0</v>
      </c>
      <c r="M23" s="7" t="n">
        <v>0</v>
      </c>
    </row>
    <row r="24" spans="1:16">
      <c r="A24" s="4" t="s">
        <v>954</v>
      </c>
      <c r="F24" s="7" t="n">
        <v>0</v>
      </c>
      <c r="J24" s="7" t="n">
        <v>0</v>
      </c>
      <c r="O24" s="7" t="n">
        <v>0</v>
      </c>
      <c r="P24" s="7" t="n">
        <v>0</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8</v>
      </c>
    </row>
    <row r="2" spans="1:3">
      <c r="A2" s="4" t="s">
        <v>963</v>
      </c>
    </row>
    <row r="3" spans="1:3">
      <c r="A3" s="3" t="s">
        <v>964</v>
      </c>
    </row>
    <row r="4" spans="1:3">
      <c r="A4" s="4" t="s">
        <v>965</v>
      </c>
      <c r="B4" s="7" t="n">
        <v>31932</v>
      </c>
      <c r="C4" s="7" t="n">
        <v>0</v>
      </c>
    </row>
    <row r="5" spans="1:3">
      <c r="A5" s="4" t="s">
        <v>966</v>
      </c>
    </row>
    <row r="6" spans="1:3">
      <c r="A6" s="3" t="s">
        <v>964</v>
      </c>
    </row>
    <row r="7" spans="1:3">
      <c r="A7" s="4" t="s">
        <v>965</v>
      </c>
      <c r="B7" s="7" t="n">
        <v>0</v>
      </c>
      <c r="C7" s="7" t="n">
        <v>124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8</v>
      </c>
    </row>
    <row r="2" spans="1:3">
      <c r="A2" s="3" t="s">
        <v>968</v>
      </c>
    </row>
    <row r="3" spans="1:3">
      <c r="A3" s="4" t="s">
        <v>85</v>
      </c>
      <c r="B3" s="7" t="n">
        <v>31932</v>
      </c>
      <c r="C3" s="7" t="n">
        <v>12476</v>
      </c>
    </row>
    <row r="4" spans="1:3">
      <c r="A4" s="4" t="s">
        <v>969</v>
      </c>
    </row>
    <row r="5" spans="1:3">
      <c r="A5" s="3" t="s">
        <v>968</v>
      </c>
    </row>
    <row r="6" spans="1:3">
      <c r="A6" s="4" t="s">
        <v>85</v>
      </c>
      <c r="B6" s="6" t="n">
        <v>31932</v>
      </c>
      <c r="C6" s="6" t="n">
        <v>12476</v>
      </c>
    </row>
    <row r="7" spans="1:3">
      <c r="A7" s="4" t="s">
        <v>970</v>
      </c>
    </row>
    <row r="8" spans="1:3">
      <c r="A8" s="3" t="s">
        <v>968</v>
      </c>
    </row>
    <row r="9" spans="1:3">
      <c r="A9" s="4" t="s">
        <v>85</v>
      </c>
      <c r="B9" s="6" t="n">
        <v>0</v>
      </c>
      <c r="C9" s="6" t="n">
        <v>0</v>
      </c>
    </row>
    <row r="10" spans="1:3">
      <c r="A10" s="4" t="s">
        <v>971</v>
      </c>
    </row>
    <row r="11" spans="1:3">
      <c r="A11" s="3" t="s">
        <v>968</v>
      </c>
    </row>
    <row r="12" spans="1:3">
      <c r="A12" s="4" t="s">
        <v>85</v>
      </c>
      <c r="B12" s="6" t="n">
        <v>31932</v>
      </c>
      <c r="C12" s="6" t="n">
        <v>12476</v>
      </c>
    </row>
    <row r="13" spans="1:3">
      <c r="A13" s="4" t="s">
        <v>972</v>
      </c>
    </row>
    <row r="14" spans="1:3">
      <c r="A14" s="3" t="s">
        <v>968</v>
      </c>
    </row>
    <row r="15" spans="1:3">
      <c r="A15" s="4" t="s">
        <v>85</v>
      </c>
      <c r="B15" s="7" t="n">
        <v>0</v>
      </c>
      <c r="C1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8</v>
      </c>
    </row>
    <row r="2" spans="1:3">
      <c r="A2" s="4" t="s">
        <v>974</v>
      </c>
    </row>
    <row r="3" spans="1:3">
      <c r="A3" s="3" t="s">
        <v>975</v>
      </c>
    </row>
    <row r="4" spans="1:3">
      <c r="A4" s="4" t="s">
        <v>88</v>
      </c>
      <c r="B4" s="7" t="n">
        <v>1040658</v>
      </c>
      <c r="C4" s="7" t="n">
        <v>989387</v>
      </c>
    </row>
    <row r="5" spans="1:3">
      <c r="A5" s="4" t="s">
        <v>976</v>
      </c>
    </row>
    <row r="6" spans="1:3">
      <c r="A6" s="3" t="s">
        <v>975</v>
      </c>
    </row>
    <row r="7" spans="1:3">
      <c r="A7" s="4" t="s">
        <v>88</v>
      </c>
      <c r="B7" s="6" t="n">
        <v>980658</v>
      </c>
      <c r="C7" s="6" t="n">
        <v>989387</v>
      </c>
    </row>
    <row r="8" spans="1:3">
      <c r="A8" s="4" t="s">
        <v>977</v>
      </c>
    </row>
    <row r="9" spans="1:3">
      <c r="A9" s="3" t="s">
        <v>975</v>
      </c>
    </row>
    <row r="10" spans="1:3">
      <c r="A10" s="4" t="s">
        <v>88</v>
      </c>
      <c r="B10" s="6" t="n">
        <v>60000</v>
      </c>
      <c r="C10" s="6" t="n">
        <v>0</v>
      </c>
    </row>
    <row r="11" spans="1:3">
      <c r="A11" s="4" t="s">
        <v>978</v>
      </c>
    </row>
    <row r="12" spans="1:3">
      <c r="A12" s="3" t="s">
        <v>975</v>
      </c>
    </row>
    <row r="13" spans="1:3">
      <c r="A13" s="4" t="s">
        <v>88</v>
      </c>
      <c r="B13" s="6" t="n">
        <v>0</v>
      </c>
      <c r="C13" s="6" t="n">
        <v>0</v>
      </c>
    </row>
    <row r="14" spans="1:3">
      <c r="A14" s="4" t="s">
        <v>979</v>
      </c>
    </row>
    <row r="15" spans="1:3">
      <c r="A15" s="3" t="s">
        <v>975</v>
      </c>
    </row>
    <row r="16" spans="1:3">
      <c r="A16" s="4" t="s">
        <v>88</v>
      </c>
      <c r="B16" s="6" t="n">
        <v>0</v>
      </c>
      <c r="C16" s="6" t="n">
        <v>0</v>
      </c>
    </row>
    <row r="17" spans="1:3">
      <c r="A17" s="4" t="s">
        <v>980</v>
      </c>
    </row>
    <row r="18" spans="1:3">
      <c r="A18" s="3" t="s">
        <v>975</v>
      </c>
    </row>
    <row r="19" spans="1:3">
      <c r="A19" s="4" t="s">
        <v>88</v>
      </c>
      <c r="B19" s="6" t="n">
        <v>0</v>
      </c>
      <c r="C19" s="6" t="n">
        <v>0</v>
      </c>
    </row>
    <row r="20" spans="1:3">
      <c r="A20" s="4" t="s">
        <v>981</v>
      </c>
    </row>
    <row r="21" spans="1:3">
      <c r="A21" s="3" t="s">
        <v>975</v>
      </c>
    </row>
    <row r="22" spans="1:3">
      <c r="A22" s="4" t="s">
        <v>88</v>
      </c>
      <c r="B22" s="6" t="n">
        <v>0</v>
      </c>
      <c r="C22" s="6" t="n">
        <v>0</v>
      </c>
    </row>
    <row r="23" spans="1:3">
      <c r="A23" s="4" t="s">
        <v>982</v>
      </c>
    </row>
    <row r="24" spans="1:3">
      <c r="A24" s="3" t="s">
        <v>975</v>
      </c>
    </row>
    <row r="25" spans="1:3">
      <c r="A25" s="4" t="s">
        <v>88</v>
      </c>
      <c r="B25" s="6" t="n">
        <v>0</v>
      </c>
      <c r="C25" s="6" t="n">
        <v>0</v>
      </c>
    </row>
    <row r="26" spans="1:3">
      <c r="A26" s="4" t="s">
        <v>983</v>
      </c>
    </row>
    <row r="27" spans="1:3">
      <c r="A27" s="3" t="s">
        <v>975</v>
      </c>
    </row>
    <row r="28" spans="1:3">
      <c r="A28" s="4" t="s">
        <v>88</v>
      </c>
      <c r="B28" s="6" t="n">
        <v>0</v>
      </c>
      <c r="C28" s="6" t="n">
        <v>0</v>
      </c>
    </row>
    <row r="29" spans="1:3">
      <c r="A29" s="4" t="s">
        <v>984</v>
      </c>
    </row>
    <row r="30" spans="1:3">
      <c r="A30" s="3" t="s">
        <v>975</v>
      </c>
    </row>
    <row r="31" spans="1:3">
      <c r="A31" s="4" t="s">
        <v>88</v>
      </c>
      <c r="B31" s="6" t="n">
        <v>1043214</v>
      </c>
      <c r="C31" s="6" t="n">
        <v>927025</v>
      </c>
    </row>
    <row r="32" spans="1:3">
      <c r="A32" s="4" t="s">
        <v>985</v>
      </c>
    </row>
    <row r="33" spans="1:3">
      <c r="A33" s="3" t="s">
        <v>975</v>
      </c>
    </row>
    <row r="34" spans="1:3">
      <c r="A34" s="4" t="s">
        <v>88</v>
      </c>
      <c r="B34" s="6" t="n">
        <v>983214</v>
      </c>
      <c r="C34" s="6" t="n">
        <v>927025</v>
      </c>
    </row>
    <row r="35" spans="1:3">
      <c r="A35" s="4" t="s">
        <v>986</v>
      </c>
    </row>
    <row r="36" spans="1:3">
      <c r="A36" s="3" t="s">
        <v>975</v>
      </c>
    </row>
    <row r="37" spans="1:3">
      <c r="A37" s="4" t="s">
        <v>88</v>
      </c>
      <c r="B37" s="7" t="n">
        <v>60000</v>
      </c>
      <c r="C37"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8</v>
      </c>
      <c r="D2" s="2" t="s">
        <v>107</v>
      </c>
    </row>
    <row r="3" spans="1:4">
      <c r="A3" s="3" t="s">
        <v>988</v>
      </c>
    </row>
    <row r="4" spans="1:4">
      <c r="A4" s="4" t="s">
        <v>989</v>
      </c>
      <c r="B4" s="7" t="n">
        <v>5123</v>
      </c>
      <c r="C4" s="7" t="n">
        <v>4456</v>
      </c>
    </row>
    <row r="5" spans="1:4">
      <c r="A5" s="4" t="s">
        <v>990</v>
      </c>
      <c r="B5" s="6" t="n">
        <v>795</v>
      </c>
      <c r="C5" s="6" t="n">
        <v>674</v>
      </c>
      <c r="D5" s="7" t="n">
        <v>713</v>
      </c>
    </row>
    <row r="6" spans="1:4">
      <c r="A6" s="4" t="s">
        <v>991</v>
      </c>
      <c r="B6" s="6" t="n">
        <v>492</v>
      </c>
      <c r="C6" s="6" t="n">
        <v>364</v>
      </c>
      <c r="D6" s="6" t="n">
        <v>316</v>
      </c>
    </row>
    <row r="7" spans="1:4">
      <c r="A7" s="4" t="s">
        <v>992</v>
      </c>
      <c r="B7" s="6" t="n">
        <v>881</v>
      </c>
      <c r="C7" s="6" t="n">
        <v>-187</v>
      </c>
    </row>
    <row r="8" spans="1:4">
      <c r="A8" s="4" t="s">
        <v>993</v>
      </c>
      <c r="B8" s="6" t="n">
        <v>384</v>
      </c>
      <c r="C8" s="6" t="n">
        <v>-12</v>
      </c>
    </row>
    <row r="9" spans="1:4">
      <c r="A9" s="4" t="s">
        <v>994</v>
      </c>
      <c r="B9" s="6" t="n">
        <v>-171</v>
      </c>
      <c r="C9" s="6" t="n">
        <v>-17</v>
      </c>
    </row>
    <row r="10" spans="1:4">
      <c r="A10" s="4" t="s">
        <v>995</v>
      </c>
      <c r="B10" s="6" t="n">
        <v>-783</v>
      </c>
      <c r="C10" s="6" t="n">
        <v>-155</v>
      </c>
    </row>
    <row r="11" spans="1:4">
      <c r="A11" s="4" t="s">
        <v>996</v>
      </c>
      <c r="B11" s="6" t="n">
        <v>43</v>
      </c>
      <c r="C11" s="6" t="n">
        <v>0</v>
      </c>
    </row>
    <row r="12" spans="1:4">
      <c r="A12" s="4" t="s">
        <v>997</v>
      </c>
      <c r="B12" s="6" t="n">
        <v>6764</v>
      </c>
      <c r="C12" s="6" t="n">
        <v>5123</v>
      </c>
      <c r="D12" s="7" t="n">
        <v>4456</v>
      </c>
    </row>
    <row r="13" spans="1:4">
      <c r="A13" s="4" t="s">
        <v>998</v>
      </c>
      <c r="B13" s="6" t="n">
        <v>-6764</v>
      </c>
      <c r="C13" s="6" t="n">
        <v>-5123</v>
      </c>
    </row>
    <row r="14" spans="1:4">
      <c r="A14" s="4" t="s">
        <v>999</v>
      </c>
      <c r="B14" s="7" t="n">
        <v>-4709</v>
      </c>
      <c r="C14" s="7" t="n">
        <v>-37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00</v>
      </c>
      <c r="B1" s="2" t="s">
        <v>2</v>
      </c>
      <c r="C1" s="2" t="s">
        <v>68</v>
      </c>
    </row>
    <row r="2" spans="1:3">
      <c r="A2" s="3" t="s">
        <v>269</v>
      </c>
    </row>
    <row r="3" spans="1:3">
      <c r="A3" s="4" t="s">
        <v>1001</v>
      </c>
      <c r="B3" s="7" t="n">
        <v>0</v>
      </c>
      <c r="C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8</v>
      </c>
      <c r="D2" s="2" t="s">
        <v>107</v>
      </c>
    </row>
    <row r="3" spans="1:4">
      <c r="A3" s="3" t="s">
        <v>269</v>
      </c>
    </row>
    <row r="4" spans="1:4">
      <c r="A4" s="4" t="s">
        <v>990</v>
      </c>
      <c r="B4" s="7" t="n">
        <v>795</v>
      </c>
      <c r="C4" s="7" t="n">
        <v>674</v>
      </c>
      <c r="D4" s="7" t="n">
        <v>713</v>
      </c>
    </row>
    <row r="5" spans="1:4">
      <c r="A5" s="4" t="s">
        <v>991</v>
      </c>
      <c r="B5" s="6" t="n">
        <v>492</v>
      </c>
      <c r="C5" s="6" t="n">
        <v>364</v>
      </c>
      <c r="D5" s="6" t="n">
        <v>316</v>
      </c>
    </row>
    <row r="6" spans="1:4">
      <c r="A6" s="4" t="s">
        <v>993</v>
      </c>
      <c r="B6" s="6" t="n">
        <v>384</v>
      </c>
      <c r="C6" s="6" t="n">
        <v>-12</v>
      </c>
      <c r="D6" s="6" t="n">
        <v>149</v>
      </c>
    </row>
    <row r="7" spans="1:4">
      <c r="A7" s="4" t="s">
        <v>1003</v>
      </c>
      <c r="B7" s="6" t="n">
        <v>1</v>
      </c>
      <c r="C7" s="6" t="n">
        <v>25</v>
      </c>
      <c r="D7" s="6" t="n">
        <v>77</v>
      </c>
    </row>
    <row r="8" spans="1:4">
      <c r="A8" s="4" t="s">
        <v>1004</v>
      </c>
      <c r="B8" s="6" t="n">
        <v>-20</v>
      </c>
      <c r="C8" s="6" t="n">
        <v>-18</v>
      </c>
      <c r="D8" s="6" t="n">
        <v>-29</v>
      </c>
    </row>
    <row r="9" spans="1:4">
      <c r="A9" s="4" t="s">
        <v>1005</v>
      </c>
      <c r="B9" s="6" t="n">
        <v>-1</v>
      </c>
      <c r="C9" s="6" t="n">
        <v>-34</v>
      </c>
      <c r="D9" s="6" t="n">
        <v>-53</v>
      </c>
    </row>
    <row r="10" spans="1:4">
      <c r="A10" s="4" t="s">
        <v>1006</v>
      </c>
      <c r="B10" s="6" t="n">
        <v>-40</v>
      </c>
      <c r="C10" s="6" t="n">
        <v>0</v>
      </c>
      <c r="D10" s="6" t="n">
        <v>-194</v>
      </c>
    </row>
    <row r="11" spans="1:4">
      <c r="A11" s="4" t="s">
        <v>1007</v>
      </c>
      <c r="B11" s="6" t="n">
        <v>-171</v>
      </c>
      <c r="C11" s="6" t="n">
        <v>-17</v>
      </c>
      <c r="D11" s="6" t="n">
        <v>-34</v>
      </c>
    </row>
    <row r="12" spans="1:4">
      <c r="A12" s="4" t="s">
        <v>1008</v>
      </c>
      <c r="B12" s="7" t="n">
        <v>1440</v>
      </c>
      <c r="C12" s="7" t="n">
        <v>982</v>
      </c>
      <c r="D12" s="7" t="n">
        <v>9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68</v>
      </c>
      <c r="D1" s="2" t="s">
        <v>107</v>
      </c>
    </row>
    <row r="2" spans="1:4">
      <c r="A2" s="3" t="s">
        <v>269</v>
      </c>
    </row>
    <row r="3" spans="1:4">
      <c r="A3" s="4" t="s">
        <v>1010</v>
      </c>
      <c r="B3" s="4" t="s">
        <v>1011</v>
      </c>
      <c r="C3" s="4" t="s">
        <v>1012</v>
      </c>
      <c r="D3" s="4" t="s">
        <v>1013</v>
      </c>
    </row>
    <row r="4" spans="1:4">
      <c r="A4" s="4" t="s">
        <v>1014</v>
      </c>
      <c r="B4" s="4" t="s">
        <v>1015</v>
      </c>
      <c r="C4" s="4" t="s">
        <v>1015</v>
      </c>
      <c r="D4" s="4" t="s">
        <v>10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512</v>
      </c>
    </row>
    <row r="2" spans="1:2">
      <c r="A2" s="3" t="s">
        <v>269</v>
      </c>
    </row>
    <row r="3" spans="1:2">
      <c r="A3" s="4" t="s">
        <v>721</v>
      </c>
      <c r="B3" s="7" t="n">
        <v>707</v>
      </c>
    </row>
    <row r="4" spans="1:2">
      <c r="A4" s="4" t="s">
        <v>722</v>
      </c>
      <c r="B4" s="6" t="n">
        <v>551</v>
      </c>
    </row>
    <row r="5" spans="1:2">
      <c r="A5" s="4" t="s">
        <v>723</v>
      </c>
      <c r="B5" s="6" t="n">
        <v>613</v>
      </c>
    </row>
    <row r="6" spans="1:2">
      <c r="A6" s="4" t="s">
        <v>724</v>
      </c>
      <c r="B6" s="6" t="n">
        <v>693</v>
      </c>
    </row>
    <row r="7" spans="1:2">
      <c r="A7" s="4" t="s">
        <v>725</v>
      </c>
      <c r="B7" s="6" t="n">
        <v>742</v>
      </c>
    </row>
    <row r="8" spans="1:2">
      <c r="A8" s="4" t="s">
        <v>727</v>
      </c>
      <c r="B8" s="6" t="n">
        <v>4706</v>
      </c>
    </row>
    <row r="9" spans="1:2">
      <c r="A9" s="4" t="s">
        <v>1017</v>
      </c>
      <c r="B9" s="7" t="n">
        <v>80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8</v>
      </c>
      <c r="B1" s="2" t="s">
        <v>1</v>
      </c>
    </row>
    <row r="2" spans="1:6">
      <c r="B2" s="2" t="s">
        <v>2</v>
      </c>
      <c r="C2" s="2" t="s">
        <v>68</v>
      </c>
      <c r="D2" s="2" t="s">
        <v>1019</v>
      </c>
      <c r="E2" s="2" t="s">
        <v>107</v>
      </c>
      <c r="F2" s="2" t="s">
        <v>430</v>
      </c>
    </row>
    <row r="3" spans="1:6">
      <c r="A3" s="3" t="s">
        <v>226</v>
      </c>
    </row>
    <row r="4" spans="1:6">
      <c r="A4" s="4" t="s">
        <v>1020</v>
      </c>
      <c r="B4" s="7" t="n">
        <v>73015000</v>
      </c>
      <c r="C4" s="7" t="n">
        <v>65363000</v>
      </c>
      <c r="D4" s="7" t="n">
        <v>52300000</v>
      </c>
    </row>
    <row r="5" spans="1:6">
      <c r="A5" s="4" t="s">
        <v>1021</v>
      </c>
      <c r="B5" s="6" t="n">
        <v>-1765000</v>
      </c>
      <c r="C5" s="6" t="n">
        <v>-593000</v>
      </c>
      <c r="E5" s="7" t="n">
        <v>-785000</v>
      </c>
      <c r="F5" s="7" t="n">
        <v>-1061000</v>
      </c>
    </row>
    <row r="6" spans="1:6">
      <c r="A6" s="4" t="s">
        <v>1022</v>
      </c>
      <c r="B6" s="6" t="n">
        <v>71250000</v>
      </c>
      <c r="C6" s="6" t="n">
        <v>64770000</v>
      </c>
    </row>
    <row r="7" spans="1:6">
      <c r="A7" s="4" t="s">
        <v>1023</v>
      </c>
      <c r="B7" s="6" t="n">
        <v>0</v>
      </c>
      <c r="C7" s="7" t="n">
        <v>2000000</v>
      </c>
    </row>
    <row r="8" spans="1:6">
      <c r="A8" s="4" t="s">
        <v>1024</v>
      </c>
      <c r="B8" s="7" t="n">
        <v>8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8</v>
      </c>
      <c r="D2" s="2" t="s">
        <v>107</v>
      </c>
    </row>
    <row r="3" spans="1:4">
      <c r="A3" s="3" t="s">
        <v>1026</v>
      </c>
    </row>
    <row r="4" spans="1:4">
      <c r="A4" s="4" t="s">
        <v>989</v>
      </c>
      <c r="B4" s="7" t="n">
        <v>-593</v>
      </c>
      <c r="C4" s="7" t="n">
        <v>-785</v>
      </c>
      <c r="D4" s="7" t="n">
        <v>-1061</v>
      </c>
    </row>
    <row r="5" spans="1:4">
      <c r="A5" s="4" t="s">
        <v>685</v>
      </c>
      <c r="B5" s="6" t="n">
        <v>-1402</v>
      </c>
      <c r="C5" s="6" t="n">
        <v>-338</v>
      </c>
      <c r="D5" s="6" t="n">
        <v>-295</v>
      </c>
    </row>
    <row r="6" spans="1:4">
      <c r="A6" s="4" t="s">
        <v>686</v>
      </c>
      <c r="B6" s="6" t="n">
        <v>230</v>
      </c>
      <c r="C6" s="6" t="n">
        <v>530</v>
      </c>
      <c r="D6" s="6" t="n">
        <v>571</v>
      </c>
    </row>
    <row r="7" spans="1:4">
      <c r="A7" s="4" t="s">
        <v>997</v>
      </c>
      <c r="B7" s="7" t="n">
        <v>-1765</v>
      </c>
      <c r="C7" s="7" t="n">
        <v>-593</v>
      </c>
      <c r="D7" s="7" t="n">
        <v>-7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8</v>
      </c>
    </row>
    <row r="2" spans="1:3">
      <c r="A2" s="3" t="s">
        <v>226</v>
      </c>
    </row>
    <row r="3" spans="1:3">
      <c r="A3" s="4" t="s">
        <v>1028</v>
      </c>
      <c r="B3" s="7" t="n">
        <v>7865</v>
      </c>
      <c r="C3" s="7" t="n">
        <v>9447</v>
      </c>
    </row>
    <row r="4" spans="1:3">
      <c r="A4" s="4" t="s">
        <v>1029</v>
      </c>
      <c r="B4" s="6" t="n">
        <v>12412</v>
      </c>
      <c r="C4" s="6" t="n">
        <v>7538</v>
      </c>
    </row>
    <row r="5" spans="1:3">
      <c r="A5" s="4" t="s">
        <v>1030</v>
      </c>
      <c r="B5" s="6" t="n">
        <v>11156</v>
      </c>
      <c r="C5" s="6" t="n">
        <v>10240</v>
      </c>
    </row>
    <row r="6" spans="1:3">
      <c r="A6" s="4" t="s">
        <v>1031</v>
      </c>
      <c r="B6" s="6" t="n">
        <v>5673</v>
      </c>
      <c r="C6" s="6" t="n">
        <v>0</v>
      </c>
    </row>
    <row r="7" spans="1:3">
      <c r="A7" s="4" t="s">
        <v>193</v>
      </c>
      <c r="B7" s="6" t="n">
        <v>2700</v>
      </c>
      <c r="C7" s="6" t="n">
        <v>2700</v>
      </c>
    </row>
    <row r="8" spans="1:3">
      <c r="A8" s="4" t="s">
        <v>674</v>
      </c>
      <c r="B8" s="6" t="n">
        <v>4885</v>
      </c>
      <c r="C8" s="6" t="n">
        <v>2692</v>
      </c>
    </row>
    <row r="9" spans="1:3">
      <c r="A9" s="4" t="s">
        <v>1032</v>
      </c>
      <c r="B9" s="6" t="n">
        <v>44691</v>
      </c>
      <c r="C9" s="7" t="n">
        <v>32617</v>
      </c>
    </row>
    <row r="10" spans="1:3">
      <c r="A10" s="4" t="s">
        <v>1033</v>
      </c>
      <c r="B10" s="7" t="n">
        <v>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4:28Z</dcterms:created>
  <dcterms:modified xmlns:dcterms="http://purl.org/dc/terms/" xmlns:xsi="http://www.w3.org/2001/XMLSchema-instance" xsi:type="dcterms:W3CDTF">2020-02-27T16:04:28Z</dcterms:modified>
</cp:coreProperties>
</file>